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Document"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Acquisitions and Strategic Inve" sheetId="10" state="visible" r:id="rId10"/>
    <sheet xmlns:r="http://schemas.openxmlformats.org/officeDocument/2006/relationships" name="Goodwill and Other Intangible A" sheetId="11" state="visible" r:id="rId11"/>
    <sheet xmlns:r="http://schemas.openxmlformats.org/officeDocument/2006/relationships" name="Hedging Activities and Fair Val" sheetId="12" state="visible" r:id="rId12"/>
    <sheet xmlns:r="http://schemas.openxmlformats.org/officeDocument/2006/relationships" name="Borrowings and Credit Arrangeme" sheetId="13" state="visible" r:id="rId13"/>
    <sheet xmlns:r="http://schemas.openxmlformats.org/officeDocument/2006/relationships" name="Supplemental Balance Sheet Info" sheetId="14" state="visible" r:id="rId14"/>
    <sheet xmlns:r="http://schemas.openxmlformats.org/officeDocument/2006/relationships" name="Leases Lease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Weighted Average Shares Outstan" sheetId="18" state="visible" r:id="rId18"/>
    <sheet xmlns:r="http://schemas.openxmlformats.org/officeDocument/2006/relationships" name="Segment Reporting" sheetId="19" state="visible" r:id="rId19"/>
    <sheet xmlns:r="http://schemas.openxmlformats.org/officeDocument/2006/relationships" name="Revenue" sheetId="20" state="visible" r:id="rId20"/>
    <sheet xmlns:r="http://schemas.openxmlformats.org/officeDocument/2006/relationships" name="Changes in Other Comprehensive " sheetId="21" state="visible" r:id="rId21"/>
    <sheet xmlns:r="http://schemas.openxmlformats.org/officeDocument/2006/relationships" name="New Accounting Pronouncements" sheetId="22" state="visible" r:id="rId22"/>
    <sheet xmlns:r="http://schemas.openxmlformats.org/officeDocument/2006/relationships" name="Basis of Presentation Basis of " sheetId="23" state="visible" r:id="rId23"/>
    <sheet xmlns:r="http://schemas.openxmlformats.org/officeDocument/2006/relationships" name="Fair Value Measurements Hedging" sheetId="24" state="visible" r:id="rId24"/>
    <sheet xmlns:r="http://schemas.openxmlformats.org/officeDocument/2006/relationships" name="Leases Leases (Policies)" sheetId="25" state="visible" r:id="rId25"/>
    <sheet xmlns:r="http://schemas.openxmlformats.org/officeDocument/2006/relationships" name="Commitments and Contingencies C" sheetId="26" state="visible" r:id="rId26"/>
    <sheet xmlns:r="http://schemas.openxmlformats.org/officeDocument/2006/relationships" name="Changes in Other Comprehensiv_2" sheetId="27" state="visible" r:id="rId27"/>
    <sheet xmlns:r="http://schemas.openxmlformats.org/officeDocument/2006/relationships" name="New Accounting Pronouncements (" sheetId="28" state="visible" r:id="rId28"/>
    <sheet xmlns:r="http://schemas.openxmlformats.org/officeDocument/2006/relationships" name="Acquisitions (Tables)" sheetId="29" state="visible" r:id="rId29"/>
    <sheet xmlns:r="http://schemas.openxmlformats.org/officeDocument/2006/relationships" name="Contingent Consideration (Table" sheetId="30" state="visible" r:id="rId30"/>
    <sheet xmlns:r="http://schemas.openxmlformats.org/officeDocument/2006/relationships" name="Strategic Investments (Tables)" sheetId="31" state="visible" r:id="rId31"/>
    <sheet xmlns:r="http://schemas.openxmlformats.org/officeDocument/2006/relationships" name="Goodwill and Other Intangible_2" sheetId="32" state="visible" r:id="rId32"/>
    <sheet xmlns:r="http://schemas.openxmlformats.org/officeDocument/2006/relationships" name="Hedging Activities and Fair V_2" sheetId="33" state="visible" r:id="rId33"/>
    <sheet xmlns:r="http://schemas.openxmlformats.org/officeDocument/2006/relationships" name="Borrowings and Credit Arrange_2" sheetId="34" state="visible" r:id="rId34"/>
    <sheet xmlns:r="http://schemas.openxmlformats.org/officeDocument/2006/relationships" name="Supplemental Balance Sheet In_2" sheetId="35" state="visible" r:id="rId35"/>
    <sheet xmlns:r="http://schemas.openxmlformats.org/officeDocument/2006/relationships" name="Leases Leases (Tables)" sheetId="36" state="visible" r:id="rId36"/>
    <sheet xmlns:r="http://schemas.openxmlformats.org/officeDocument/2006/relationships" name="Income Taxes (Tables)" sheetId="37" state="visible" r:id="rId37"/>
    <sheet xmlns:r="http://schemas.openxmlformats.org/officeDocument/2006/relationships" name="Weighted Average Shares Outst_2" sheetId="38" state="visible" r:id="rId38"/>
    <sheet xmlns:r="http://schemas.openxmlformats.org/officeDocument/2006/relationships" name="Segment Reporting (Tables)" sheetId="39" state="visible" r:id="rId39"/>
    <sheet xmlns:r="http://schemas.openxmlformats.org/officeDocument/2006/relationships" name="Revenue (Tables)" sheetId="40" state="visible" r:id="rId40"/>
    <sheet xmlns:r="http://schemas.openxmlformats.org/officeDocument/2006/relationships" name="Changes in Other Comprehensiv_3" sheetId="41" state="visible" r:id="rId41"/>
    <sheet xmlns:r="http://schemas.openxmlformats.org/officeDocument/2006/relationships" name="Basis of Presentation ASUs Impl" sheetId="42" state="visible" r:id="rId42"/>
    <sheet xmlns:r="http://schemas.openxmlformats.org/officeDocument/2006/relationships" name="Acquisitions (Details)" sheetId="43" state="visible" r:id="rId43"/>
    <sheet xmlns:r="http://schemas.openxmlformats.org/officeDocument/2006/relationships" name="Contingent Consideration (Detai" sheetId="44" state="visible" r:id="rId44"/>
    <sheet xmlns:r="http://schemas.openxmlformats.org/officeDocument/2006/relationships" name="Strategic Investments (Details)" sheetId="45" state="visible" r:id="rId45"/>
    <sheet xmlns:r="http://schemas.openxmlformats.org/officeDocument/2006/relationships" name="Goodwill and Other Intangible_3" sheetId="46" state="visible" r:id="rId46"/>
    <sheet xmlns:r="http://schemas.openxmlformats.org/officeDocument/2006/relationships" name="Hedging Activities and Fair V_3" sheetId="47" state="visible" r:id="rId47"/>
    <sheet xmlns:r="http://schemas.openxmlformats.org/officeDocument/2006/relationships" name="Borrowings and Credit Arrange_3" sheetId="48" state="visible" r:id="rId48"/>
    <sheet xmlns:r="http://schemas.openxmlformats.org/officeDocument/2006/relationships" name="Supplemental Balance Sheet In_3" sheetId="49" state="visible" r:id="rId49"/>
    <sheet xmlns:r="http://schemas.openxmlformats.org/officeDocument/2006/relationships" name="Leases Leases (Details)" sheetId="50" state="visible" r:id="rId50"/>
    <sheet xmlns:r="http://schemas.openxmlformats.org/officeDocument/2006/relationships" name="Income Taxes (Details)" sheetId="51" state="visible" r:id="rId51"/>
    <sheet xmlns:r="http://schemas.openxmlformats.org/officeDocument/2006/relationships" name="Commitments and Contingencies (" sheetId="52" state="visible" r:id="rId52"/>
    <sheet xmlns:r="http://schemas.openxmlformats.org/officeDocument/2006/relationships" name="Weighted Average Shares Outst_3" sheetId="53" state="visible" r:id="rId53"/>
    <sheet xmlns:r="http://schemas.openxmlformats.org/officeDocument/2006/relationships" name="Segment Reporting (Details)" sheetId="54" state="visible" r:id="rId54"/>
    <sheet xmlns:r="http://schemas.openxmlformats.org/officeDocument/2006/relationships" name="Revenue (Details)" sheetId="55" state="visible" r:id="rId55"/>
    <sheet xmlns:r="http://schemas.openxmlformats.org/officeDocument/2006/relationships" name="Changes in Other Comprehensiv_4" sheetId="56" state="visible" r:id="rId56"/>
  </sheets>
  <definedNames/>
  <calcPr calcId="124519" fullCalcOnLoad="1"/>
</workbook>
</file>

<file path=xl/sharedStrings.xml><?xml version="1.0" encoding="utf-8"?>
<sst xmlns="http://schemas.openxmlformats.org/spreadsheetml/2006/main" uniqueCount="827">
  <si>
    <t>Cover Document - $ / shares</t>
  </si>
  <si>
    <t>6 Months Ended</t>
  </si>
  <si>
    <t>Jun. 30, 2019</t>
  </si>
  <si>
    <t>Jul. 23, 2019</t>
  </si>
  <si>
    <t>Entity Information [Line Items]</t>
  </si>
  <si>
    <t>Document Type</t>
  </si>
  <si>
    <t>10-Q</t>
  </si>
  <si>
    <t>Document Quarterly Report</t>
  </si>
  <si>
    <t>true</t>
  </si>
  <si>
    <t>Document Transition Report</t>
  </si>
  <si>
    <t>false</t>
  </si>
  <si>
    <t>Document Period End Date</t>
  </si>
  <si>
    <t>Jun. 30,
		2019</t>
  </si>
  <si>
    <t>Entity File Number</t>
  </si>
  <si>
    <t>1-11083</t>
  </si>
  <si>
    <t>Entity Registrant Name</t>
  </si>
  <si>
    <t>BOSTON SCIENTIFIC CORPORATION</t>
  </si>
  <si>
    <t>Entity Incorporation, State or Country Code</t>
  </si>
  <si>
    <t>DE</t>
  </si>
  <si>
    <t>Entity Tax Identification Number</t>
  </si>
  <si>
    <t>04-2695240</t>
  </si>
  <si>
    <t>Entity Address, Address Line One</t>
  </si>
  <si>
    <t>300 Boston Scientific Way</t>
  </si>
  <si>
    <t>Entity Address, City or Town</t>
  </si>
  <si>
    <t>Marlborough</t>
  </si>
  <si>
    <t>Entity Address, State or Province</t>
  </si>
  <si>
    <t>MA</t>
  </si>
  <si>
    <t>Entity Address, Postal Zip Code</t>
  </si>
  <si>
    <t>01752-1234</t>
  </si>
  <si>
    <t>City Area Code</t>
  </si>
  <si>
    <t>508</t>
  </si>
  <si>
    <t>Local Phone Number</t>
  </si>
  <si>
    <t>683-4000</t>
  </si>
  <si>
    <t>Title of 12(b) Security</t>
  </si>
  <si>
    <t>Common Stock, $0.01 par value</t>
  </si>
  <si>
    <t>Trading Symbol</t>
  </si>
  <si>
    <t>BSX</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Listing, Par Value Per Share</t>
  </si>
  <si>
    <t>Entity Common Stock, Shares Outstanding</t>
  </si>
  <si>
    <t>Entity Central Index Key</t>
  </si>
  <si>
    <t>0000885725</t>
  </si>
  <si>
    <t>Current Fiscal Year End Date</t>
  </si>
  <si>
    <t>--12-31</t>
  </si>
  <si>
    <t>Document Fiscal Year Focus</t>
  </si>
  <si>
    <t>2019</t>
  </si>
  <si>
    <t>Document Fiscal Period Focus</t>
  </si>
  <si>
    <t>Q2</t>
  </si>
  <si>
    <t>Amendment Flag</t>
  </si>
  <si>
    <t>Condensed Consolidated Statements of Operations (Unaudited) - USD ($) shares in Millions, $ in Millions</t>
  </si>
  <si>
    <t>3 Months Ended</t>
  </si>
  <si>
    <t>Jun. 30, 2018</t>
  </si>
  <si>
    <t>Net sales</t>
  </si>
  <si>
    <t>Cost of products sold</t>
  </si>
  <si>
    <t>Gross profit</t>
  </si>
  <si>
    <t>Operating expenses:</t>
  </si>
  <si>
    <t>Selling, general and administrative expenses</t>
  </si>
  <si>
    <t>Research and development expenses</t>
  </si>
  <si>
    <t>Royalty expense</t>
  </si>
  <si>
    <t>Amortization expense</t>
  </si>
  <si>
    <t>Intangible asset impairment charges</t>
  </si>
  <si>
    <t>Contingent consideration expense (benefit)</t>
  </si>
  <si>
    <t>Restructuring charges (credits)</t>
  </si>
  <si>
    <t>Litigation-related net charges (credits)</t>
  </si>
  <si>
    <t>Operating expenses</t>
  </si>
  <si>
    <t>Operating income (loss)</t>
  </si>
  <si>
    <t>Other income (expense):</t>
  </si>
  <si>
    <t>Interest expense</t>
  </si>
  <si>
    <t>Other, net</t>
  </si>
  <si>
    <t>Income (loss) before income taxes</t>
  </si>
  <si>
    <t>Income tax expense (benefit)</t>
  </si>
  <si>
    <t>Net income (loss)</t>
  </si>
  <si>
    <t>Net income (loss) per common share — basic</t>
  </si>
  <si>
    <t>Net income (loss) per common share — assuming dilution</t>
  </si>
  <si>
    <t>Weighted-average shares outstanding</t>
  </si>
  <si>
    <t>Basic</t>
  </si>
  <si>
    <t>Assuming dilution</t>
  </si>
  <si>
    <t>Condensed Consolidated Statements of Comprehensive Income (Loss) - USD ($) $ in Millions</t>
  </si>
  <si>
    <t>Other comprehensive income (loss), net of tax:</t>
  </si>
  <si>
    <t>Foreign currency translation adjustment</t>
  </si>
  <si>
    <t>Net change in derivative financial instruments</t>
  </si>
  <si>
    <t>Net change in defined benefit pensions and other items</t>
  </si>
  <si>
    <t>Total other comprehensive income (loss)</t>
  </si>
  <si>
    <t>Total comprehensive income (loss)</t>
  </si>
  <si>
    <t>Condensed Consolidated Balance Sheets (Unaudited) - USD ($) $ in Millions</t>
  </si>
  <si>
    <t>Dec. 31, 2018</t>
  </si>
  <si>
    <t>Current assets:</t>
  </si>
  <si>
    <t>Cash and cash equivalents</t>
  </si>
  <si>
    <t>Trade accounts receivable, net</t>
  </si>
  <si>
    <t>Inventories</t>
  </si>
  <si>
    <t>Prepaid income taxes</t>
  </si>
  <si>
    <t>Other current assets</t>
  </si>
  <si>
    <t>Total current assets</t>
  </si>
  <si>
    <t>Property, plant and equipment, net</t>
  </si>
  <si>
    <t>Goodwill</t>
  </si>
  <si>
    <t>Other intangible assets, net</t>
  </si>
  <si>
    <t>Other long-term assets</t>
  </si>
  <si>
    <t>TOTAL ASSETS</t>
  </si>
  <si>
    <t>Current liabilities:</t>
  </si>
  <si>
    <t>Current debt obligations</t>
  </si>
  <si>
    <t>Accounts payable</t>
  </si>
  <si>
    <t>Accrued expenses</t>
  </si>
  <si>
    <t>Other current liabilities</t>
  </si>
  <si>
    <t>Total current liabilities</t>
  </si>
  <si>
    <t>Long-term debt</t>
  </si>
  <si>
    <t>Deferred income taxes</t>
  </si>
  <si>
    <t>Other long-term liabilities</t>
  </si>
  <si>
    <t>Commitments and contingencies</t>
  </si>
  <si>
    <t xml:space="preserve"> </t>
  </si>
  <si>
    <t>Stockholders’ equity</t>
  </si>
  <si>
    <t>Preferred stock, $0.01 par value - authorized 50,000,000 shares, none issued and outstanding</t>
  </si>
  <si>
    <t>Common stock, $0.01 par value - authorized 2,000,000,000 shares - issued 1,639,098,930 shares as of June 30, 2019 and 1,632,148,030 shares as of December 31, 2018</t>
  </si>
  <si>
    <t>Treasury stock, at cost - 247,566,270 shares as of June 30, 2019 and December 31, 2018</t>
  </si>
  <si>
    <t>Additional paid-in capital</t>
  </si>
  <si>
    <t>Accumulated deficit</t>
  </si>
  <si>
    <t>Accumulated other comprehensive income (loss), net of tax</t>
  </si>
  <si>
    <t>Total stockholders’ equity</t>
  </si>
  <si>
    <t>TOTAL LIABILITIES AND STOCKHOLDERS' EQUITY</t>
  </si>
  <si>
    <t>Condensed Consolidated Balance Sheets (Parenthetical) - $ / shares</t>
  </si>
  <si>
    <t>Condensed Consolidated Balance Sheet (Parenthetical) [Abstrac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reasury Stock, Shares</t>
  </si>
  <si>
    <t>Condensed Consolidated Statements of Stockholders' Equity Condensed Consolidated Statements of Stockholders' Equity (Unaudited) - USD ($) $ in Millions</t>
  </si>
  <si>
    <t>Total</t>
  </si>
  <si>
    <t>Common Stock [Member]</t>
  </si>
  <si>
    <t>Treasury Stock [Member]</t>
  </si>
  <si>
    <t>Additional Paid-in Capital [Member]</t>
  </si>
  <si>
    <t>Retained Earnings [Member]</t>
  </si>
  <si>
    <t>Accumulated Other Comprehensive Income (Loss) [Member]</t>
  </si>
  <si>
    <t>Increase (Decrease) in Stockholders' Equity [Roll Forward]</t>
  </si>
  <si>
    <t>Cumulative Effect of New Accounting Principle in Period of Adoption | Adjustments for New Accounting Pronouncement [Member]</t>
  </si>
  <si>
    <t>Beginning Balance at Dec. 31, 2017</t>
  </si>
  <si>
    <t>Beginning Balance (Shares) at Dec. 31, 2017</t>
  </si>
  <si>
    <t>Impact of stock-based compensation plans, net of tax (Shares)</t>
  </si>
  <si>
    <t>Impact of stock-based compensation plans, net of tax</t>
  </si>
  <si>
    <t>Ending Balance at Mar. 31, 2018</t>
  </si>
  <si>
    <t>Ending Balance (Shares) at Mar. 31, 2018</t>
  </si>
  <si>
    <t>Ending Balance at Jun. 30, 2018</t>
  </si>
  <si>
    <t>Ending Balance (Shares) at Jun. 30, 2018</t>
  </si>
  <si>
    <t>Beginning Balance at Mar. 31, 2018</t>
  </si>
  <si>
    <t>Beginning Balance (Shares) at Mar. 31, 2018</t>
  </si>
  <si>
    <t>Ending Balance at Sep. 30, 2018</t>
  </si>
  <si>
    <t>Ending Balance (Shares) at Sep. 30, 2018</t>
  </si>
  <si>
    <t>Ending Balance at Dec. 31, 2018</t>
  </si>
  <si>
    <t>Ending Balance (Shares) at Dec. 31, 2018</t>
  </si>
  <si>
    <t>Ending Balance at Mar. 31, 2019</t>
  </si>
  <si>
    <t>Ending Balance (Shares) at Mar. 31, 2019</t>
  </si>
  <si>
    <t>Beginning Balance at Dec. 31, 2018</t>
  </si>
  <si>
    <t>Beginning Balance (Shares) at Dec. 31, 2018</t>
  </si>
  <si>
    <t>Ending Balance at Jun. 30, 2019</t>
  </si>
  <si>
    <t>Ending Balance (Shares) at Jun. 30, 2019</t>
  </si>
  <si>
    <t>Beginning Balance at Mar. 31, 2019</t>
  </si>
  <si>
    <t>Beginning Balance (Shares) at Mar. 31, 2019</t>
  </si>
  <si>
    <t>Condensed Consolidated Statements of Cash Flows (Unaudited) - USD ($) $ in Millions</t>
  </si>
  <si>
    <t>Cash provided by (used for) operating activities</t>
  </si>
  <si>
    <t>Investing activities:</t>
  </si>
  <si>
    <t>Purchases of property, plant and equipment</t>
  </si>
  <si>
    <t>Proceeds from sale of property, plant and equipment</t>
  </si>
  <si>
    <t>Payments for acquisitions of businesses, net of cash acquired</t>
  </si>
  <si>
    <t>Payments for investments and acquisitions of certain technologies</t>
  </si>
  <si>
    <t>Cash provided by (used for) investing activities</t>
  </si>
  <si>
    <t>Financing activities:</t>
  </si>
  <si>
    <t>Payment of contingent consideration amounts previously established in purchase accounting</t>
  </si>
  <si>
    <t>Payments on short-term borrowings</t>
  </si>
  <si>
    <t>Net increase (decrease) in commercial paper</t>
  </si>
  <si>
    <t>Payments on borrowings from credit facilities</t>
  </si>
  <si>
    <t>Proceeds from borrowings on credit facilities</t>
  </si>
  <si>
    <t>Payments on long-term borrowings and debt extinguishment costs</t>
  </si>
  <si>
    <t>Proceeds from long-term borrowings, net of debt issuance costs</t>
  </si>
  <si>
    <t>Cash used to net share settle employee equity awards</t>
  </si>
  <si>
    <t>Proceeds from issuances of shares of common stock</t>
  </si>
  <si>
    <t>Cash provided by (used for) financing activities</t>
  </si>
  <si>
    <t>Effect of foreign exchange rates on cash</t>
  </si>
  <si>
    <t>Net increase (decrease) in cash, cash equivalents, restricted cash and restricted cash equivalents</t>
  </si>
  <si>
    <t>Cash, cash equivalents, restricted cash and restricted cash equivalents at beginning of period</t>
  </si>
  <si>
    <t>Cash, cash equivalents, restricted cash and restricted cash equivalents at end of period</t>
  </si>
  <si>
    <t>Supplemental Information</t>
  </si>
  <si>
    <t>Stock-based compensation expense</t>
  </si>
  <si>
    <t>Fair value of contingent consideration recorded in purchase accounting</t>
  </si>
  <si>
    <t>Condensed Consolidated Statements of Cash Flows Condensed Consolidated Statement of Cash Flows (Supplemental Disclosure) - USD ($) $ in Millions</t>
  </si>
  <si>
    <t>Dec. 31, 2017</t>
  </si>
  <si>
    <t>Restricted cash and restricted cash equivalents included in Other current assets</t>
  </si>
  <si>
    <t>Restricted cash equivalents included in Other long-term assets</t>
  </si>
  <si>
    <t>Basis of Presentation</t>
  </si>
  <si>
    <t>Organization, Consolidation and Presentation of Financial Statements [Abstract]</t>
  </si>
  <si>
    <t>BASIS OF PRESENTATION</t>
  </si>
  <si>
    <t>NOTE A – BASIS OF PRESENTATION The accompanying unaudited condensed consolidated financial statements of Boston Scientific Corporation have been prepared in accordance with accounting principles generally accepted in the United States (U.S. GAAP) and with the instructions to Form 10-Q and Article 10 of Regulation S-X. Accordingly, they do not include all of the information and footnotes required by U.S. GAAP for complete financial statements. When used in this report, the terms, "we," "us," "our," and "the Company" mean Boston Scientific Corporation and its divisions and subsidiaries. In the opinion of management, all adjustments (consisting only of normal recurring adjustments) considered necessary for fair presentation have been included. Operating results for the three and six months ended June 30, 2019 are not necessarily indicative of the results that may be expected for the year ending December 31, 2019 . For further information, refer to the consolidated financial statements and footnotes thereto included in Item 8 of our most recent Annual Report on Form 10-K. Amounts reported in millions within this report are computed based on the amounts in thousands. As a result, the sum of the components reported in millions may not equal the total amount reported in millions due to rounding. Certain columns and rows within tables may not add due to the use of rounded numbers. Percentages presented are calculated from the underlying numbers in dollars. Subsequent Events We evaluate events occurring after the date of our most recent accompanying unaudited condensed consolidated balance sheet for potential recognition or disclosure in our financial statements. Those items requiring disclosure (nonrecognized subsequent events) in the financial statements have been disclosed accordingly. Refer to Note B – Acquisitions and Strategic Investments and Note I – Commitments and Contingencies for more information. Accounting Standards Implemented Since December 31, 2018 ASC Update No. 2016-02 In February 2016, the Financial Accounting Standards Board (FASB) issued ASC Update No. 2016-02, Leases ( FASB ASC Topic 842, Leases ). We adopted the standard as of January 1, 2019, using the modified retrospective approach and the transition method provided by ASC Update No. 2018-11, Leases (Topic 842): Targeted Improvements . Under this method, we applied the new leasing rules on the date of adoption and recognized the cumulative effect of initially applying the standard as an adjustment to our opening balance sheet, rather than at the earliest comparative period presented in the financial statements. Prior periods presented are in accordance with the previous lease guidance under FASB ASC Topic 840, Leases . In addition, we applied the package of practical expedients permitted under FASB ASC Topic 842 transition guidance to our entire lease portfolio at January 1, 2019. As a result, we were not required to reassess (i) whether any expired or existing contracts are or contain leases, (ii) the classification of any expired or existing leases and (iii) the treatment of initial direct costs for any existing leases. Furthermore, we elected not to separate lease and non-lease components for the majority of our leases. Instead, for all applicable classes of underlying assets, we accounted for each separate lease component and the non-lease components associated with that lease component, as a single lease component. As a result of adopting FASB ASC Topic 842 on January 1, 2019, we recognized right-of-use assets of $271 million and corresponding liabilities of $278 million for our existing operating lease portfolio on our unaudited condensed consolidated balance sheet . Operating lease right-of-use assets are presented within Other long-term assets and corresponding liabilities are presented within Other current liabilities and Other long-term liabilities on our unaudited condensed consolidated balance sheets . Finance leases are immaterial to our unaudited condensed consolidated financial statements . Refer to Note E – Borrowings and Credit Arrangements for additional information. There was no material impact to our unaudited condensed consolidated statements of operations or unaudited condensed consolidated statements of cash flows . Please refer to Note G – Leases for information regarding our lease portfolio as of June 30, 2019 as accounted for under FASB ASC Topic 842 . To meet the reporting and disclosure requirements of FASB ASC Topic 842 , we implemented a new lease administration and lease accounting system in 2018 that tracks all of our material leasing arrangements. In addition, we designed and implemented new processes and internal controls during the first quarter of 2019 to ensure the completeness and accuracy of the transition adjustment and subsequent financial reporting under FASB ASC Topic 842</t>
  </si>
  <si>
    <t>Acquisitions and Strategic Investments</t>
  </si>
  <si>
    <t>Business Combinations [Abstract]</t>
  </si>
  <si>
    <t>ACQUISITIONS AND STRATEGIC INVESTMENTS</t>
  </si>
  <si>
    <t>NOTE B – ACQUISITIONS AND STRATEGIC INVESTMENTS Our unaudited condensed consolidated financial statements include the operating results for acquired entities from the respective date of acquisition. We have not presented pro forma financial information for acquisitions given their results are not material to our unaudited condensed consolidated financial statements . Transaction costs associated with these acquisitions were expensed as incurred and are not material for the second quarter and first six months of 2019 and 2018 . Proposed BTG Acquisition On November 20, 2018, our board of directors and the board of directors of our wholly owned indirect subsidiary, Bravo Bidco Limited (Bidco), and BTG plc (BTG), a public company organized under the laws of England and Wales, issued an announcement (the Rule 2.7 Announcement) under Rule 2.7 of the United Kingdom City Code on Takeovers and Mergers, disclosing the terms of a recommended cash offer to be made by Bidco for the entire issued and to be issued ordinary share capital of BTG (the proposed BTG Acquisition ). BTG develops and commercializes products used in minimally-invasive procedures targeting cancer and vascular diseases, as well as acute care pharmaceuticals. In connection with the proposed BTG Acquisition , (i) we entered into a co-operation agreement with Bidco and BTG, (ii) certain shareholders and each BTG director owning shares of BTG delivered deeds of irrevocable undertakings to Bidco and (iii) we entered into a bridge credit agreement (Bridge Facility) that we terminated in February 2019 upon the closing of our senior notes offering. Refer to Note E – Borrowings and Credit Arrangements for further details. On January 24, 2019, Bidco made such offer on the terms and subject to the conditions of the scheme document published on the same date. On February 28, 2019, a majority in number of BTG shareholders approved the scheme document published on January 24, 2019 (Scheme). On February 14, 2019, both the Company and BTG received a request for additional information and documentary material from the United States Federal Trade Commission in connection with the proposed BTG Acquisition . The request for additional information related to our drug-eluting and bland embolic microsphere portfolio. On July 2, 2019, BTG and Boston Scientific issued an announcement disclosing that we signed an agreement for the sale of our existing drug-eluting and bland embolic microsphere portfolio to Varian Medical Systems, Inc. The sale is subject to the satisfaction or waiver of customary closing conditions, including consummation of the proposed BTG Acquisition , and is expected to close immediately after completion of the proposed BTG Acquisition . Under the terms of the proposed BTG Acquisition , BTG shareholders will receive 840 pence in cash for each BTG share, which values the existing issued and to be issued ordinary share capital of BTG at approximately £3.311 billion (or approximately $4.204 billion based on the exchange rate of U.S. $1.27 : £1.00 as of June 28, 2019). We intend to implement the proposed BTG Acquisition by way of a court-sanctioned scheme of arrangement under Part 26 of the United Kingdom Companies Act 2006, as amended. Subject to the satisfaction or waiver of all relevant conditions, we expect the proposed BTG Acquisition to be effective in August 2019. 2019 Acquisitions Vertiflex, Inc. On June 11, 2019, we announced the closing of our acquisition of Vertiflex, Inc. (Vertiflex), a privately-held company which has developed and commercialized the Superion™ Indirect Decompression System, a minimally-invasive device used to improve physical function and reduce pain in patients with lumbar spinal stenosis (LSS). The transaction price consists of an upfront cash payment of $465 million and contingent payments that are based on a percentage of Vertiflex sales growth in the first three years following the acquisition close. We estimate the sales-based contingent payments to be in a range of zero to $100 million ; however, the payments are uncapped over the three year term. Vertiflex is part of our Neuromodulation business. Millipede, Inc. On January 29, 2019, we announced the closing of our acquisition of Millipede, Inc. (Millipede), a privately-held company that has developed the IRIS Transcatheter Annuloplasty Ring System for the treatment of severe mitral regurgitation. We have been an investor in Millipede since the first quarter of 2018 as part of an investment and acquisition option agreement, whereby we purchased a portion of the outstanding shares of Millipede, along with newly issued shares of the company, for an upfront cash payment of $90 million . In the fourth quarter of 2018, upon the recent successful completion of a first-in-human clinical study, we exercised our option to acquire the remaining shares of Millipede. We held an interest of approximately 20 percent immediately prior to the acquisition date. We remeasured the fair value of our previously-held investment based on the implied enterprise value and allocation of purchase price consideration according to priority of equity interests. The transaction price for the remaining stake consists of an upfront cash payment of $325 million and up to an additional $125 million payment upon achievement of a commercial milestone. Millipede is part of our Interventional Cardiology business. Purchase Price Allocation We accounted for our 2019 acquisitions as business combinations, and in accordance with FASB ASC Topic 805 , Business Combinations , we recorded the assets acquired and liabilities assumed at their respective fair values as of the acquisition dates. The aggregate preliminary purchase prices were comprised of the following components: (in millions) Payment for acquisition, net of cash acquired $ 763 Fair value of contingent consideration 131 Fair value of prior interest 103 $ 997 The following summarizes the aggregate preliminary purchase price allocations for our 2019 acquisitions as of June 30, 2019 : (in millions) Goodwill $ 540 Amortizable intangible assets 217 Indefinite-lived intangible assets 295 Other assets acquired 24 Liabilities assumed (12 ) Net deferred tax liabilities (68 ) $ 997 We allocated a portion of the aggregate preliminary purchase prices to the specific intangible asset categories as follows: Amount Assigned (in millions) Amortization Period (in years) Risk-Adjusted Discount Rates used in Purchase Price Allocation Amortizable intangible assets: Technology-related $ 207 12 15% Other intangible assets 10 12 15% Indefinite-lived intangible assets: In-process research and development (IPR&amp;D) 295 N/A 20% $ 512 2018 Acquisitions We did not record any material purchase price adjustments to the preliminary or final purchase price allocations of the 2018 acquisitions in the first six months of 2019 . NxThera, Inc. On April 30, 2018, we announced the closing of our acquisition of NxThera, Inc. (NxThera), a privately-held company that developed the Rezūm™ System, a minimally invasive therapy in a growing category of treatment options for patients with benign prostatic hyperplasia (BPH). We held a minority interest immediately prior to the acquisition date. The transaction price to acquire the remaining stake consists of an upfront cash payment of approximately $240 million and up to approximately $85 million in payments contingent upon commercial milestones over the next four years. NxThera is part of our Urology and Pelvic Health business. nVision Medical Corporation On April 16, 2018, we announced the closing of our acquisition of nVision Medical Corporation (nVision), a privately-held company focused on women’s health. nVision developed the first and only device cleared by the U.S. Food and Drug Administration (FDA) to collect cells from the fallopian tubes, offering a potential platform for earlier diagnosis of ovarian cancer. The transaction price consists of an upfront cash payment of $150 million and up to an additional $125 million in payments contingent upon clinical and commercial milestones over the next four years. nVision is part of our Urology and Pelvic Health business. In addition, we completed other individually immaterial acquisitions in the first six months of 2018 for total consideration of $50 million in cash at closing plus aggregate contingent consideration of up to $10 million . Purchase Price Allocation We accounted for our 2018 acquisitions as business combinations, and in accordance with FASB ASC Topic 805 , we recorded the assets acquired and liabilities assumed at their respective fair values as of the acquisition dates. The components of the aggregate purchase prices are as follows: (in millions) Payments for acquisitions, net of cash acquired $ 419 Fair value of contingent consideration 140 Fair value of prior interests 82 $ 641 The following summarizes the aggregate purchase price allocations for our 2018 acquisitions as of June 30, 2019 : (in millions) Goodwill $ 272 Amortizable intangible assets 418 Other assets acquired 11 Liabilities assumed (5 ) Net deferred tax liabilities (55 ) $ 641 We allocated a portion of the aggregate purchase prices to specific intangible asset categories as follows: Amount Assigned (in millions) Amortization Period (in years) Risk-Adjusted Discount Rates used in Purchase Price Allocation Amortizable intangible assets: Technology-related $ 411 10 - 13 17 % - 23% Other intangible assets 7 6 - 13 13 % - 15% $ 418 Our technology-related intangible assets consist of technical processes, intellectual property and institutional understanding with respect to products and processes that we will leverage in future products or processes and will carry forward from one product generation to the next. We used the multi-period excess earnings method, a form of the income approach, to derive the fair value of the technology-related intangible assets and are amortizing them on a straight-line basis over their assigned estimated useful lives. Goodwill was primarily established due to synergies expected to be gained from leveraging our existing operations as well as revenue and cash flow projections associated with future technologies and has been allocated to our reportable segments based on the relative expected benefit. Based on preliminary estimates updated for applicable regulatory changes, the goodwill recorded relating to our 2019 and 2018 acquisitions is not deductible for tax purposes. Contingent Consideration Changes in the fair value of our contingent consideration liability were as follows: (in millions) Balance as of December 31, 2018 $ 347 Amount recorded related to current year acquisition 131 Contingent consideration expense (benefit) (18 ) Contingent consideration payments (67 ) Balance as of June 30, 2019 $ 394 As of June 30, 2019 , the maximum amount of future contingent consideration (undiscounted) that we could be required to pay was approximately $959 million , which includes our estimate of maximum contingent payments of $100 million associated with the Vertiflex acquisition described above. The recurring Level 3 fair value measurements of our contingent consideration liability include the following significant unobservable inputs: Contingent Consideration Liability Fair Value as of June 30, 2019 Valuation Technique Unobservable Input Range Weighted Average (1) R&amp;D, Regulatory and Commercialization-based Milestones $232 million Discounted Cash Flow Discount Rate 3% 3% Probability of Payment 17 % - 90% 82% Projected Year of Payment 2019 - 2027 2021 Revenue-based Payments $162 million Discounted Cash Flow Discount Rate 11 % - 15% 13% Probability of Payment 60 % - 100% 99% Projected Year of Payment 2019 - 2026 2021 (1) Unobservable inputs were weighted by the relative fair value of the contingent consideration liability. For projected year of payment, the amount represents the median of the inputs and is not a weighted average. Projected contingent payment amounts related to some of our research and development (R&amp;D), commercialization-based and revenue-based milestones are discounted back to the current period using a discounted cash flow model. Significant increases or decreases in projected revenues, probabilities of payment, discount rates or the time until payment is made would have resulted in a significantly lower or higher fair value measurement as of June 30, 2019 . Strategic Investments The aggregate carrying amount of our strategic investments was comprised of the following categories: As of (in millions) June 30, 2019 December 31, 2018 Equity method investments $ 243 $ 303 Measurement alternative investments (1) 169 94 Publicly-held equity securities (2) 1 — Notes receivable 3 26 $ 415 $ 424 (1) Measurement alternative investments are privately-held equity securities without readily determinable fair values that are measured at cost minus impairment, if any, plus or minus changes resulting from observable price changes in orderly transactions for the identical or a similar investment of the same issuer. (2) Publicly-held equity securities are measured at fair value with changes in fair value recognized currently in Net income (loss) . These investments are classified as Other long-term assets within our accompanying unaudited condensed consolidated balance sheets , in accordance with U.S. GAAP and our accounting policies. As of June 30, 2019 , the cost of our aggregated equity method investments exceeded our share of the underlying equity in net assets by approximately $278 million , which represents amortizable intangible assets, IPR&amp;D, goodwill and deferred tax liabilities.</t>
  </si>
  <si>
    <t>Goodwill and Other Intangible Assets</t>
  </si>
  <si>
    <t>Goodwill and Intangible Assets Disclosure [Abstract]</t>
  </si>
  <si>
    <t>GOODWILL AND OTHER INTANGIBLE ASSETS</t>
  </si>
  <si>
    <t>NOTE C – GOODWILL AND OTHER INTANGIBLE ASSETS The gross carrying amount of goodwill and other intangible assets and the related accumulated amortization for intangible assets subject to amortization and accumulated write-offs of goodwill are as follows: As of June 30, 2019 As of December 31, 2018 (in millions) Gross Carrying Amount Accumulated Amortization/ Write-offs Gross Carrying Amount Accumulated Amortization/ Write-offs Amortizable intangible assets Technology-related $ 10,291 $ (5,425 ) $ 10,197 $ (5,266 ) Patents 521 (401 ) 520 (393 ) Other intangible assets 1,683 (1,018 ) 1,666 (958 ) $ 12,495 $ (6,844 ) $ 12,383 $ (6,617 ) Indefinite-lived intangible assets Goodwill $ 18,351 $ (9,900 ) $ 17,811 $ (9,900 ) IPR&amp;D 715 — 486 — Technology-related 120 — 120 — $ 19,187 $ (9,900 ) $ 18,417 $ (9,900 ) The following represents our goodwill balance by global reportable segment: (in millions) MedSurg Rhythm and Neuro Cardiovascular Total Balance as of December 31, 2018 $ 2,063 $ 1,924 $ 3,925 $ 7,911 Impact of foreign currency fluctuations and other changes in carrying amount (1 ) — 2 1 Goodwill acquired — 271 270 540 Balance as of June 30, 2019 $ 2,061 $ 2,194 $ 4,196 $ 8,451 Goodwill and Indefinite-Lived Intangible Asset Impairment Testing We did not have any goodwill impairments in the second quarter and first six months of 2019 or 2018 . We test our goodwill balances in the second quarter of each year for impairment, or more frequently if impairment indicators are present or changes in circumstances suggest an impairment may exist. In the second quarter of 2019 , we performed our annual goodwill impairment test for all of our reporting units and concluded that the fair value of each reporting unit exceeded its carrying value. In performing the goodwill impairment assessment, we utilized both the optional qualitative assessment and the quantitative approach prescribed under FASB ASC Topic 350, Intangibles - Goodwill and Other . In 2019, we performed a qualitative assessment for our Urology and Pelvic Health, Neuromodulation and Endoscopy reporting units since their fair values have exceeded carrying value by greater than 100 percent. The remaining reporting units were quantitatively tested for impairment. For the reporting units subject to a qualitative assessment, if it is determined that it is more likely than not that the fair value of the reporting unit is less than its carrying value, the quantitative approach of the goodwill impairment test is necessary. In 2019, for all reporting units tested using the qualitative assessment, we concluded that it was unnecessary to perform the quantitative impairment test. For all reporting units tested using the quantitative approach, we concluded that the fair value of each reporting unit exceeded its carrying value. Intangible asset impairment charges were $37 million in the second quarter of 2019 and $105 million in the first six months of 2019 and were primarily associated with amortizable technology-related intangible assets. Intangible asset impairment charges were $34 million in the second quarter and $35 million in the first six months of 2018 and were primarily associated with amortizable technology-related intangible assets. We review intangible assets subject to amortization quarterly to determine if any adverse conditions exist or a change in circumstances has occurred that would indicate impairment or a change in the remaining useful life. If we determine it is more likely than not that the asset is impaired based on our qualitative assessment of impairment indicators, we test the intangible asset for recoverability. If the carrying value of the intangible asset or asset group exceeds the undiscounted cash flows expected to result from the use and eventual disposition of the intangible asset or asset group, we will write the carrying value down to fair value in the period impairment is identified. Refer to Critical Accounting Policies and Estimates within Part II, Item 7. Management's Discussion and Analysis of Financial Condition and Results of Operations contained in our most recent Annual Report on Form 10-K for further discussion of our annual goodwill and intangible asset impairment testing.</t>
  </si>
  <si>
    <t>Hedging Activities and Fair Value Measurements</t>
  </si>
  <si>
    <t>Fair Value Disclosures [Abstract]</t>
  </si>
  <si>
    <t>Fair Value Disclosures [Text Block]</t>
  </si>
  <si>
    <t>NOTE D – HEDGING ACTIVITIES AND FAIR VALUE MEASUREMENTS Derivative Instruments and Hedging Activities We address market risk from changes in foreign currency exchange rates and interest rates through risk management programs which include the use of derivative financial instruments. We operate these programs pursuant to documented corporate risk management policies and do not enter into derivative transactions for speculative purposes. Our derivative instruments do not subject our earnings to material risk, as the gains or losses on these derivatives generally offset losses or gains recognized on the hedged item. We manage concentration of counterparty credit risk by limiting acceptable counterparties to major financial institutions with investment grade credit ratings, limiting the amount of credit exposure to individual counterparties and by actively monitoring counterparty credit ratings and the amount of individual credit exposure. We also employ master netting arrangements that limit the risk of counterparty non-payment on a particular settlement date to the net gain that would have otherwise been received from the counterparty. Although not completely eliminated, we do not consider the risk of counterparty default to be significant as a result of these protections. Further, none of our derivative instruments are subject to collateral or other security arrangements, nor do they contain provisions that are dependent on our credit ratings from any credit rating agency. Currency Derivative Instruments Risk Management Strategy Our risk from changes in currency exchange rates consists primarily of monetary assets and liabilities, forecast intercompany and third-party transactions and net investments in certain subsidiaries. We manage currency exchange rate risk at a consolidated level to reduce the cost of hedging by taking advantage of offsetting transactions. We employ derivative instruments, primarily forward currency contracts, to reduce the risk to our earnings and cash flows associated with changes in currency exchange rates. The success of our currency risk management program depends, in part, on forecast transactions denominated primarily in British pound sterling, Euro, Japanese yen and Chinese renminbi. We may experience unanticipated currency exchange gains or losses to the extent the actual activity is different than forecast. In addition, changes in currency exchange rates related to any unhedged transactions may impact our earnings and cash flows. Derivative Designations and Hedging Relationships Certain of our currency derivative instruments are designated as cash flow hedges under FASB ASC Topic 815 , Derivatives and Hedging , and are intended to protect the U.S. dollar value of forecasted transactions. The gain or loss on a derivative instrument designated as a cash flow hedge is recorded in the Net change in derivative financial instruments component of Other comprehensive income (loss), net of tax (OCI) on our unaudited condensed consolidated statements of comprehensive income (loss) until the underlying third-party transaction occurs. When the underlying third-party transaction occurs, we recognize the gain or loss in earnings within the Cost of products sold caption of our unaudited condensed consolidated statements of operations . In the event the hedging relationship is no longer effective, or if the occurrence of the hedged forecast transaction becomes no longer probable, we reclassify the gains or losses within Accumulated other comprehensive income (loss), net of tax (AOCI) to earnings at that time. We also designate certain forward currency contracts as net investment hedges to hedge a portion of our net investments in certain of our entities with functional currencies denominated in the Euro, Swiss franc, and Japanese yen. We have elected to use the spot method to assess effectiveness for our derivatives that are designated as net investment hedges. Under the spot method, the change in fair value attributable to changes in the spot rate is recorded in the Foreign currency translation adjustment (CTA) component of OCI . We have elected to exclude the spot-forward difference from the assessment of hedge effectiveness and are amortizing this amount separately, as calculated at the date of designation, on a straight-line basis over the term of the currency forward contracts. Amortization of the spot-forward difference is then reclassified from AOCI to current period earnings as a reduction to Interest expense on our unaudited condensed consolidated statements of operations . We also use forward currency contracts that are not part of designated hedging relationships under FASB ASC Topic 815 as a part of our strategy to manage our exposure to currency exchange rate risk related to monetary assets and liabilities and related forecast transactions. These non-designated currency forward contracts have an original time to maturity consistent with the hedged currency transaction exposures, generally less than one year, and are marked-to-market with changes in fair value recorded to earnings within the Other, net caption of our unaudited condensed consolidated statements of operations . Certain of our non-designated forward currency contracts were entered into for the purpose of managing our exposure to currency exchange rate risk related to the purchase price of the proposed BTG Acquisition . As of June 30, 2019 , we had £3.311 billion in aggregate notional amount outstanding of forward and deal-contingent forward currency contracts to hedge the full purchase price of the proposed BTG Acquisition . As of December 31, 2018 , we had entered into £2.000 billion in aggregate notional amount of these contracts. We recognized a $151 million loss in the second quarter of 2019 and a $116 million loss in the first six months of 2019 in Other, net due to changes in fair value of the contracts, which are recognized in earnings until contract settlement. Interest Rate Derivative Instruments Risk Management Strategy Our interest rate risk relates primarily to U.S. dollar borrowings partially offset by U.S. dollar cash investments. We use interest rate derivative instruments to manage our earnings and cash flow exposure to changes in interest rates. Under these agreements we and the counterparty, at specified intervals, exchange the difference between fixed and floating interest amounts calculated by reference to an agreed-upon notional principal amount. We designate these derivative instruments either as fair value or cash flow hedges in accordance with FASB ASC Topic 815 . Derivative Designations and Hedging Relationships We had no interest rate derivative instruments designated as cash flow hedges outstanding as of June 30, 2019 and $1.000 billion outstanding as of December 31, 2018 , which were intended to manage our earnings and cash flow exposure to changes in the benchmark interest rate in connection with the forecasted issuance of fixed-rate debt. For outstanding designated cash flow hedges, we record the changes in the fair value of the derivatives within OCI until the underlying hedged transaction occurs, at which time we recognize the gain or loss within Interest expense over the same period that the hedged items affect earnings, so long as the hedge relationship remains effective. If we determine the hedging relationship is no longer effective, or if the occurrence of the hedged forecast transaction becomes no longer probable, we reclassify the amount of gains or losses from AOCI to earnings at that time. During the fourth quarter of 2018, we entered into interest rate derivative contracts designated as cash flow hedges having a notional amount of $1.000 billion to hedge interest rate risk. In the first quarter of 2019, we terminated these instruments in connection with our senior notes issuance in the same period as discussed in Note E – Borrowings and Credit Arrangements . We recognized an immaterial loss within OCI in the first six months of 2019 and are reclassifying the amortization of the loss from AOCI into earnings as a component of Interest expense over the same period that the hedged item affects earnings, so long as the hedge relationship remains effective. We are also continuing to reclassify in a similar manner the amortization of the gains or losses of our other previously terminated interest rate derivative instruments that were designated as cash flow hedges. The balance of the deferred loss on our terminated cash flow hedges within AOCI was immaterial as of June 30, 2019 and December 31, 2018 . We recognized immaterial gains and losses in Interest expense relating to the amortization of our terminated cash flow hedges in the current and prior periods. We had no interest rate derivative instruments designated as fair value hedges outstanding as of June 30, 2019 and December 31, 2018 . Prior to 2018, we terminated interest rate derivative instruments that were designated as fair value hedges and are continuing to recognize the amortization of the gains or losses originally recorded within the Long-term debt caption on our unaudited condensed consolidated balance sheets into earnings as a component of Interest expense over the same period that the discount or premium associated with the hedged items affects earnings. In the event that we designate outstanding interest rate derivative instruments as fair value hedges, we record the changes in the fair values of interest rate derivatives designated as fair value hedges and of the underlying hedged debt instruments in Interest expense , which generally offset. The balance of the deferred gains on our terminated fair value hedges within Long-term debt was immaterial as of June 30, 2019 and December 31, 2018 . We recognized immaterial gains in Interest expense relating to the amortization of the terminated fair value hedges in the current and prior periods. The following table presents the contractual amounts of our derivative instruments outstanding: (in millions) FASB ASC Topic 815 Designation As of June 30, 2019 December 31, 2018 Forward currency contracts Cash flow hedge $ 4,269 $ 3,962 Forward currency contracts Net investment hedge 1,928 1,483 Forward currency contracts Non-designated 7,921 5,880 Interest rate derivative contracts Cash flow hedge — 1,000 Total Notional Outstanding $ 14,118 $ 12,326 The remaining time to maturity as of June 30, 2019 is within 60 months for all designated forward currency contracts and generally less than one year for all non-designated forward currency contracts. The following presents the effect of our derivative instruments designated as cash flow and net investment hedges under FASB ASC Topic 815 on our accompanying unaudited condensed consolidated statements of operations . Refer to Note M – Changes in Other Comprehensive Income for the total amounts relating to derivative instruments presented within the unaudited condensed consolidated statements of comprehensive income (loss) . Effect of Hedging Relationships on Accumulated Other Comprehensive Income Amount Recognized in OCI on Derivative Unaudited Condensed Consolidated Statements of Operations (1) Amount Reclassified from AOCI into Earnings (in millions) Pre-Tax Gain (Loss) Tax Benefit (Expense) Gain (Loss) Net of Tax Location of Amount Reclassified Total Amount of Line Item Presented Pre-Tax (Gain) Loss Tax (Benefit) Expense (Gain) Loss Net of Tax Three Months Ended June 30, 2019 Forward currency contracts Cash flow hedges $ 2 $ (1 ) $ 2 Cost of products sold $ 758 $ (16 ) $ 4 $ (12 ) Net investment hedges (2) (5 ) 1 (4 ) Interest expense 89 (10 ) 2 (8 ) Interest rate derivative contracts Cash flow hedges — — — Interest expense 89 1 — 1 Three Months Ended June 30, 2018 Forward currency contracts Cash flow hedges $ 194 $ (44 ) $ 151 Cost of products sold $ 739 $ 10 $ (2 ) $ 7 Net investment hedges (2) 21 (5 ) 16 Interest expense 57 (7 ) 2 (5 ) Six Months Ended June 30, 2019 Forward currency contracts Cash flow hedges $ 75 $ (17 ) $ 58 Cost of products sold $ 1,488 $ (25 ) $ 6 $ (19 ) Net investment hedges (2) 28 (6 ) 22 Interest expense 198 (21 ) 5 (16 ) Interest rate derivative contracts Cash flow hedges — — — Interest expense 198 2 — 1 Six Months Ended June 30, 2018 Forward currency contracts Cash flow hedges $ 77 $ (17 ) $ 59 Cost of products sold $ 1,411 $ 25 $ (6 ) $ 19 Net investment hedges (2) 21 (5 ) 16 Interest expense 119 (7 ) 2 (5 ) (1) In all periods presented in the table above, the pre-tax (gain) loss amounts reclassified from AOCI to earnings represent the effect of the hedging relationships on earnings. All other amounts included in earnings related to hedging relationships were immaterial. (2) For our outstanding net investment hedges, the net gain or loss reclassified from AOCI to earnings as a reduction of Interest expense represents the straight-line amortization of the excluded component as calculated at the date of designation. This initial value of the excluded component has been excluded from the assessment of effectiveness in accordance with FASB ASC Topic 815 . In the current period, we did not recognize any gains or losses on the components included in the assessment of hedge effectiveness in AOCI or earnings. As of June 30, 2019 , pre-tax net gains or losses for our derivative instruments designated, or previously designated, as cash flow and net investment hedges under FASB ASC Topic 815 that may be reclassified from AOCI to earnings within the next twelve months are presented below (in millions): Designated Derivative Instrument FASB ASC Topic 815 Designation Location on Unaudited Condensed Consolidated Statements of Operations Amount of Pre-Tax Gain (Loss) that may be Reclassified to Earnings Forward currency contracts Cash flow hedge Cost of products sold $ 70 Forward currency contracts Net investment hedge Interest expense 48 Interest rate derivative contracts Cash flow hedge Interest expense (5 ) Net gains and losses on currency hedge contracts not designated as hedging instruments offset by net gains and losses from currency transaction exposures are presented below: Location on Unaudited Condensed Consolidated Statements of Operations Three Months Ended June 30, Six Months Ended June 30, (in millions) 2019 2018 2019 2018 Net gain (loss) on currency hedge contracts (1) Other, net $ (152 ) $ 32 $ (130 ) $ 8 Net gain (loss) on currency transaction exposures Other, net (4 ) (33 ) 2 (17 ) Net currency exchange gain (loss) $ (156 ) $ (1 ) $ (127 ) $ (9 ) (1) Certain of our non-designated forward currency contracts were entered into for the purpose of managing our exposure to currency exchange rate risk related to the purchase price of the proposed BTG Acquisition . We recognized a $151 million loss in the second quarter of 2019 and a $116 million loss in the first six months of 2019 in Net gain (loss) on currency hedge contracts due to changes in fair value of the contracts, which are recognized in earnings until contract settlement. Fair Value Measurements FASB ASC Topic 815 requires all derivative instruments to be recognized at their fair values as either assets or liabilities on the balance sheet. We determine the fair value of our derivative instruments using the framework prescribed by FASB ASC Topic 820, Fair Value Measurements and Disclosures and considering the estimated amount we would receive or pay to transfer these instruments at the reporting date given the applicable current currency exchange rates, interest rates, the creditworthiness of the counterparty for unrealized gain positions and our own creditworthiness for unrealized loss positions. In certain instances, we may utilize financial models to measure fair value of our derivative instruments. In doing so, we use inputs that include quoted prices for similar assets or liabilities in active markets, quoted prices for identical or similar assets or liabilities in markets that are not active, other observable inputs for the asset or liability and inputs derived principally from, or corroborated by, observable market data by correlation or other means. The following are the balances of our derivative assets and liabilities: Location on Unaudited Condensed Consolidated Balance Sheets (1) As of (in millions) June 30, 2019 December 31, 2018 Derivative Assets: Designated Derivative Instruments Forward currency contracts Other current assets $ 65 $ 55 Forward currency contracts Other long-term assets 253 183 318 237 Non-Designated Derivative Instruments Forward currency contracts Other current assets 30 67 Total Derivative Assets $ 348 $ 304 Derivative Liabilities: Designated Derivative Instruments Forward currency contracts Other current liabilities $ 3 $ 2 Forward currency contracts Other long-term liabilities 9 3 Interest rate contracts Other current liabilities — 44 11 49 Non-Designated Derivative Instruments Forward currency contracts Other current liabilities 116 31 Total Derivative Liabilities $ 128 $ 80 (1) We classify derivative assets and liabilities as current when the settlement date of the derivative contract is one year or less. Recurring Fair Value Measurements On a recurring basis, we measure certain financial assets and financial liabilities at fair value based upon quoted market prices. Where quoted market prices or other observable inputs are not available, we apply valuation techniques to estimate fair value. FASB ASC Topic 820 establishes a three-level valuation hierarchy for disclosure of fair value measurements. The category of a financial asset or a financial liability within the valuation hierarchy is based upon the lowest level of input that is significant to the measurement of fair value. The three levels of the hierarchy are defined as follows: • Level 1 – Inputs to the valuation methodology are quoted market prices for identical assets or liabilities. • Level 2 – Inputs to the valuation methodology are other observable inputs, including quoted market prices for similar assets or liabilities and market-corroborated inputs. • Level 3 – Inputs to the valuation methodology are unobservable inputs based on management’s best estimate of inputs market participants would use in pricing the asset or liability at the measurement date, including assumptions about risk. Assets and liabilities measured at fair value on a recurring basis consist of the following: As of June 30, 2019 December 31, 2018 (in millions) Level 1 Level 2 Level 3 Total Level 1 Level 2 Level 3 Total Assets Money market and government funds $ 25 $ — $ — $ 25 $ 13 $ — $ — $ 13 Publicly-held equity securities 1 — — 1 — — — — Derivative instruments — 348 — 348 — 304 — 304 $ 25 $ 348 $ — $ 374 $ 14 $ 304 $ — $ 318 Liabilities Derivative instruments $ — $ 128 $ — $ 128 $ — $ 80 $ — $ 80 Contingent consideration — — 394 394 — — 347 347 $ — $ 128 $ 394 $ 522 $ — $ 80 $ 347 $ 427 Our investments in money market and government funds are classified within Level 1 of the fair value hierarchy because they are valued using quoted market prices. These investments are classified as Cash and cash equivalents within our accompanying unaudited condensed consolidated balance sheets , in accordance with U.S. GAAP and our accounting policies. In addition to $25 million invested in money market and government funds as of June 30, 2019 , we had $97 million in interest bearing and non-interest-bearing bank accounts. In addition to $13 million invested in money market and government funds as of December 31, 2018 , we had $133 million in interest bearing and non-interest-bearing bank accounts. Our recurring fair value measurements using Level 3 inputs relate solely to our contingent consideration liability. Refer to Note B – Acquisitions and Strategic Investments for a discussion of the changes in the fair value of our contingent consideration liability. Non-Recurring Fair Value Measurements We hold certain assets and liabilities that are measured at fair value on a non-recurring basis in periods after initial recognition. The fair value of a measurement alternative investment is not estimated if there are no identified events or changes in circumstances that may have a significant adverse effect on the fair value of the investment. Refer to Note B – Acquisitions and Strategic Investments for a discussion of our strategic investments. Refer to Note C – Goodwill and Other Intangible Assets for a discussion of the fair values. The fair value of our outstanding debt obligations was $10.421 billion as of June 30, 2019 and $7.239 billion as of December 31, 2018 . We determined fair value by using quoted market prices for our publicly registered senior notes, classified as Level 1 within the fair value hierarchy, amortized cost for commercial paper and face value for term loans and credit facility borrowings outstanding. Refer to Note E – Borrowings and Credit Arrangements for a discussion of our debt obligations.</t>
  </si>
  <si>
    <t>Borrowings and Credit Arrangements</t>
  </si>
  <si>
    <t>Debt Disclosure [Abstract]</t>
  </si>
  <si>
    <t>BORROWINGS AND CREDIT ARRANGEMENTS</t>
  </si>
  <si>
    <t>NOTE E – BORROWINGS AND CREDIT ARRANGEMENTS We had total debt of $9.541 billion as of June 30, 2019 and $7.056 billion as of December 31, 2018 . The debt maturity schedule for our long-term debt obligations is presented below: (in millions, except interest rates) Issuance Date Maturity Date As of Semi-annual Coupon Rate June 30, December 31, January 2020 Notes December 2009 January 2020 $ — $ 850 6.000% May 2020 Notes May 2015 May 2020 — 600 2.850% May 2022 Notes May 2015 May 2022 500 500 3.375% October 2023 Notes August 2013 October 2023 450 450 4.125% March 2024 Notes February 2019 March 2024 850 — 3.450% May 2025 Notes May 2015 May 2025 750 750 3.850% March 2026 Notes February 2019 March 2026 850 — 3.750% March 2028 Notes February 2018 March 2028 1,000 1,000 4.000% March 2029 Notes February 2019 March 2029 850 — 4.000% November 2035 Notes November 2005 November 2035 350 350 7.000% March 2039 Notes February 2019 March 2039 750 — 4.550% January 2040 Notes December 2009 January 2040 300 300 7.375% March 2049 Notes February 2019 March 2049 1,000 — 4.700% Unamortized Debt Issuance Discount 2020 - 2049 (80 ) (29 ) Unamortized Gain on Fair Value Hedges 2020 - 2023 15 26 Finance Lease Obligation (1) Various 6 6 Long-term debt $ 7,591 $ 4,803 Note: The table above does not include unamortized amounts related to interest rate contracts designated as cash flow hedges. (1) Effective January 1, 2019, we adopted FASB ASC Topic 842 , which requires that we recognize finance lease obligations in our unaudited condensed consolidated balance sheet . As of December 31, 2018, these leases were referred to as capital lease obligations in accordance with FASB ASC Topic 840 . Please refer to Note A – Basis of Presentation for additional information. Revolving Credit Facility As of June 30, 2019 and December 31, 2018 , we maintained a $2.750 billion revolving credit facility (2018 Facility) with a global syndicate of commercial banks that matures on December 19, 2023 with one-year extension options subject to certain conditions. This facility provides backing for the commercial paper program. The 2018 Credit Agreement for the 2018 Facility requires that we comply with certain covenants, including financial covenants as described within Debt Covenants below. There were no amounts outstanding under our revolving credit facility as of June 30, 2019 and December 31, 2018 . Term Loans On February 25, 2019, upon the closing of our senior notes offering in aggregate principal amount of $4.300 billion described below, we terminated the $1.000 billion Term Loan Credit Agreement, entered into on August 20, 2018 and amended on December 19, 2018 ( August 2019 Term Loan ). The August 2019 Term Loan was scheduled to mature on August 19, 2019. As of December 31, 2018 , we had $1.000 billion outstanding under our August 2019 Term Loan , which was presented within Current debt obligations on our accompanying unaudited condensed consolidated balance sheets . On December 19, 2018, we entered into a $2.000 billion senior unsecured delayed-draw term loan facility consisting of a $1.000 billion two-year delayed draw term loan credit facility maturing in two years from the date of the closing of the proposed BTG Acquisition (Two-Year Delayed Draw Term Loan) and a $1.000 billion three-year delayed draw term loan credit facility maturing in three years from the date of the closing of the proposed BTG Acquisition (Three-Year Delayed Draw Term Loan). Borrowings are available in U.S. dollars and bear interest at LIBOR or a base rate, in each case plus an applicable margin based on our public debt ratings. We are required to pay customary ticking fees on the average daily unused commitments based on our public debt ratings. The facilities contain customary representations and covenants, as described within Debt Covenants below. The facilities contain customary events of default, which may result in the acceleration of any outstanding commitments, and also contain customary U.K. certain funds provisions. Any proceeds from the facilities will be available to finance the proposed BTG Acquisition and pay related transaction costs, as defined by the facilities. As of June 30, 2019 and December 31, 2018 , we had no amounts borrowed under the Two-Year Delayed Draw Term Loan or the Three-Year Delayed Draw Term Loan. If the proposed BTG Acquisition has not closed by August 20, 2019, the commitment from the lenders as part of the $2.000 billion senior unsecured delayed-draw term loan facility would terminate unless an amendment is secured extending this date. While we expect to be able to secure an amendment, if required, our ability to secure such amendment is not certain. Debt Covenants As of and through June 30, 2019 , we were in compliance with all the required covenants related to our debt obligations. For additional information regarding the terms of our debt agreements, refer to Note E – Borrowings and Credit Arrangements to our consolidated financial statements in our most recent Annual Report on Form 10-K. All existing credit arrangements described above require that we maintain certain financial covenants, as follows: Covenant Requirement Actual as of June 30, 2019 as of June 30, 2019 Maximum leverage ratio (1) 3.75 times 2.72 times (1) Ratio of total debt to consolidated EBITDA, as defined by the agreements, for the preceding four consecutive fiscal quarters. Our covenants require that we maintain a maximum leverage ratio of 3.75 times , provided, however, that for the two consecutive fiscal quarters ended immediately following the consummation of a Qualified Acquisition, as defined by each agreement, the maximum leverage ratio shall be 4.75 times , and then subject to a step-down for each succeeding fiscal quarter end to 4.50 times , 4.25 times , 4.00 times and then back to 3.75 times for each fiscal quarter end thereafter. Our covenants provide for an exclusion from the calculation of consolidated EBITDA, as defined by the agreements, through maturity, of any non-cash charges and up to $500 million in restructuring charges and restructuring-related expenses related to our current or future restructuring plans. As of June 30, 2019 , we had $328 million of the restructuring charge exclusion remaining. In addition, any cash litigation payments (net of any cash litigation receipts), as defined by the agreements, are excluded from the calculation of consolidated EBITDA, as defined by the agreements, provided that the sum of any excluded net cash litigation payments do not exceed $2.624 billion in the aggregate. As of June 30, 2019 , we had $1.311 billion of the litigation exclusion remaining. Our covenants also provide for an exclusion of any debt incurred to prefund a Qualified Acquisition, as defined by each agreement, until the earlier of the acquisition close date or date of abandonment, termination or expiration of the acquisition agreement. As of June 30, 2019 , we excluded $2.298 billion of debt incurred from our leverage ratio calculation in connection with the proposed BTG Acquisition . Any inability to maintain compliance with these covenants could require us to seek to renegotiate the terms of our credit facility or seek waivers from compliance with these covenants, both of which could result in additional borrowing costs. Further, there can be no assurance that our lenders would agree to such new terms or grant such waivers on terms acceptable to us. In this case, all credit facility commitments would terminate, and any amounts borrowed under the facility would become immediately due and payable. Furthermore, any termination of our credit facility may negatively impact the credit ratings assigned to our commercial paper program which may impact our ability to refinance any then outstanding commercial paper as it becomes due and payable . Commercial Paper As of (in millions, except maturity and yield) June 30, 2019 December 31, 2018 Commercial paper outstanding $ 1,946 $ 1,248 Maximum borrowing capacity 2,750 2,750 Borrowing capacity available 804 1,502 Weighted average maturity 60 days 27 days Weighted average yield 2.90 % 3.04 % Senior Notes We had senior notes outstanding of $7.650 billion as of June 30, 2019 and $4.800 billion as of December 31, 2018 . In February 2019, we completed an offering of $4.300 billion in aggregate principal amount of senior notes comprised of $850 million of 3.450% senior notes due March 2024 , $850 million of 3.750% senior notes due March 2026 , $850 million of 4.000% senior notes due March 2029 , $750 million of 4.550% senior notes due March 2039 and $1.000 billion of 4.700% senior notes due March 2049 . We used a portion of the net proceeds from the offering to repay the $850 million plus accrued interest and premium of our 6.000% senior notes due in January 2020 , the $600 million plus accrued interest and premium of our 2.850% senior notes due in May 2020 and the $1.000 billion plus accrued interest of our August 2019 Term Loan . As of June 30, 2019 , the remaining proceeds were intended to be used to finance a portion of the proposed BTG Acquisition and included in our restricted cash in Other current assets until the closing date of the proposed BTG Acquisition . As of June 30, 2019 , the balance of our restricted cash in Other current assets relating to the proposed BTG Acquisition was $2.298 billion . In the event that the proposed BTG Acquisition , in accordance with its terms, has not become effective on or prior to August 20, 2019 or such later date as may otherwise be agreed upon by the parties (Long Stop Date) or if, prior to becoming effective, the proposed BTG Acquisition lapses, is withdrawn or terminates, then we will be required to redeem all outstanding March 2024 Notes and March 2026 Notes on the special mandatory redemption date at a special mandatory redemption price equal to 101 percent of the principal amount, plus any accrued and unpaid interest. The special mandatory redemption date is defined as 30 days , or first business day thereafter, following the earlier of the Long Stop Date or the lapse, withdrawal or termination of the proposed BTG Acquisition in accordance with its terms. Our senior notes were issued in public offerings, are redeemable prior to maturity and are not subject to sinking fund requirements. Our senior notes are unsecured, unsubordinated obligations and rank on parity with each other. These notes are effectively junior to liabilities of our subsidiaries (see Other Arrangements below). Bridge Facility On February 25, 2019, upon the closing of our senior notes offering in aggregate principal amount of $4.300 billion described above, we terminated the Bridge Facility entered into on November 20, 2018. The termination was pursuant to the terms of the Bridge Facility, which required full termination upon the refinancing of the January 2020 Notes and May 2020 Notes discussed above. There were no amounts borrowed under the Bridge Facility as of December 31, 2018. Other Arrangements We have accounts receivable factoring programs in certain European countries and with commercial banks in Japan which include promissory notes discounting programs. We account for our factoring programs as sales under FASB ASC Topic 860, Transfers and Servicing . We have no retained interest in the transferred receivables, other than collection and administration, and once sold, the accounts receivable are no longer available to satisfy creditors in the event of bankruptcy. Amounts de-recognized for accounts and notes receivable, which are excluded from Trade accounts receivable, net in the accompanying unaudited condensed consolidated balance sheets , are aggregated by contract denominated currency below (in millions): Factoring Arrangements As of June 30, 2019 As of December 31, 2018 Amount De-recognized Average Interest Rate Amount De-recognized Average Interest Rate Euro denominated $ 180 1.9 % $ 165 2.7 % Yen denominated 194 0.6 % 195 0.9 % Refer to Note E – Borrowing and Credit Arrangements to our audited financial statements contained in Item 8 of our most recent Annual Report on Form 10-K for additional information on our borrowings and credit agreements.</t>
  </si>
  <si>
    <t>Supplemental Balance Sheet Information</t>
  </si>
  <si>
    <t>Supplemental Balance Sheet Information [Abstract]</t>
  </si>
  <si>
    <t>SUPPLEMENTAL BALANCE SHEET INFORMATION</t>
  </si>
  <si>
    <t>NOTE F – SUPPLEMENTAL BALANCE SHEET INFORMATION Components of selected captions in our accompanying unaudited condensed consolidated balance sheets are as follows: Cash, cash equivalents, restricted cash and restricted cash equivalents As of (in millions) June 30, 2019 December 31, 2018 Cash and cash equivalents $ 123 $ 146 Restricted cash and restricted cash equivalents in Other current assets : Restricted cash related to the proposed BTG Acquisition (1) 2,298 — Other restricted cash and restricted cash equivalents 360 655 2,657 655 Restricted cash equivalents in Other long-term assets 42 27 $ 2,823 $ 829 (1) Refer to Note B – Acquisitions and Strategic Investments and Note E – Borrowings and Credit Arrangements for additional information regarding the proposed BTG Acquisition . Trade accounts receivable, net As of (in millions) June 30, 2019 December 31, 2018 Accounts receivable $ 1,785 $ 1,676 Allowance for doubtful accounts (73 ) (68 ) $ 1,712 $ 1,608 The following is a rollforward of our allowance for doubtful accounts: Three Months Ended June 30, Six Months Ended June 30, (in millions) 2019 2018 2019 2018 Beginning balance $ 72 $ 67 $ 68 $ 68 Net charges to expenses 4 4 11 8 Utilization of allowances (4 ) (8 ) (6 ) (14 ) Ending balance $ 73 $ 63 $ 73 $ 63 Inventories As of (in millions) June 30, 2019 December 31, 2018 Finished goods $ 819 $ 760 Work-in-process 113 100 Raw materials 367 306 $ 1,300 $ 1,166 Property, plant and equipment, net As of (in millions) June 30, 2019 December 31, 2018 Land $ 97 $ 97 Buildings and improvements 1,119 1,100 Equipment, furniture and fixtures 3,312 3,224 Capital in progress 332 319 4,861 4,740 Less: accumulated depreciation 3,040 2,958 $ 1,820 $ 1,782 Depreciation expense was $73 million for the second quarter of 2019 , $70 million for the second quarter of 2018 , $142 million for the first six months of 2019 and $137 million for the first six months of 2018 . Accrued expenses As of (in millions) June 30, 2019 December 31, 2018 Legal reserves $ 470 $ 712 Payroll and related liabilities 582 630 Rebates 235 229 Contingent consideration 101 138 Other 543 538 $ 1,932 $ 2,246 Other long-term liabilities As of (in millions) June 30, 2019 December 31, 2018 Income taxes $ 684 $ 739 Legal reserves 134 217 Contingent consideration 293 209 Other 916 717 $ 2,027 $ 1,882</t>
  </si>
  <si>
    <t>Leases Leases</t>
  </si>
  <si>
    <t>Leases [Abstract]</t>
  </si>
  <si>
    <t>LEASES</t>
  </si>
  <si>
    <t>NOTE G – LEASES We have operating and finance leases for real estate including corporate offices, land, warehouse space, vehicles and certain equipment. Leases with an initial term of 12 months or less are generally not recorded on the balance sheet, unless the arrangement includes an option to purchase the underlying asset, or an option to renew the arrangement, that we are reasonably certain to exercise (short-term leases). We recognize lease expense on a straight-line basis over the lease term for short-term leases that we do not record on our balance sheet. If there is a change in our assessment of the lease term, and as a result, the remaining lease term extends more than 12 months from the end of the previously determined lease term, or we subsequently become reasonably certain that we will exercise an option to purchase the underlying asset, the lease no longer meets the definition of a short-term lease and is accounted for as either an operating or finance lease and recognized on the balance sheet. For leases executed in 2019 and later, we account for the lease components and the non-lease components as a single lease component, with the exception of our warehouse leases. Our leases have remaining lease terms of less than 1 year to approximately 60 years , some of which may include options to extend the leases for up to 10 years . If we are reasonably certain we will exercise an option to extend the lease, the time period covered by the extension option is included in the lease term. We determine whether an arrangement is or contains a lease based on the unique facts and circumstances present at the inception of the arrangement. Operating lease liabilities and their corresponding right-of-use assets are recorded based on the present value of lease payments over the expected lease term. The interest rate implicit in lease contracts is typically not readily determinable. As such, we utilize the appropriate incremental borrowing rate, which is the rate incurred to borrow on a collateralized basis over a similar term at an amount equal to the lease payments in a similar economic environment. Certain adjustments to the right-of-use asset may be required for items such as initial direct costs paid or incentives received. The following table presents supplemental balance sheet information related to our operating leases: (in millions) As of June 30, 2019 Assets Operating lease right-of-use assets in Other long-term assets $ 252 Liabilities Operating lease liabilities in Other current liabilities $ 56 Operating lease liabilities in Other long-term liabilities $ 205 The following table presents the weighted average remaining lease term and discount rate information related to our operating leases: As of June 30, 2019 Weighted average remaining lease term 5.33 years Weighted average discount rate 3.62% Our operating lease cost was $18 million in the second quarter of 2019 and $36 million for the first six months of 2019 . The following table presents supplemental cash flow information related to our operating leases: (in millions) Six Months Ended June 30, 2019 Cash paid for amounts included in the measurement of operating lease liabilities Operating cash flows from operating leases $ 35 Right-of-use assets obtained in exchange for operating lease obligations were immaterial for the first six months of 2019 . The following table presents the maturities of our operating lease liabilities as of June 30, 2019 : Fiscal year Operating Leases (in millions) 2019 (excluding the first six months of 2019) $ 37 2020 64 2021 52 2022 41 2023 31 Thereafter 65 Total future minimum operating lease payments 289 Less: imputed interest 28 Present value of operating lease liabilities $ 261 As of June 30, 2019 , we have additional leases for office space and R&amp;D space, that have not yet commenced, of approximately $63 million . These leases will commence during the second half of 2019 and 2020 , with lease terms of 5 months to 15 years .</t>
  </si>
  <si>
    <t>Income Taxes</t>
  </si>
  <si>
    <t>Income Tax Disclosure [Abstract]</t>
  </si>
  <si>
    <t>INCOME TAXES</t>
  </si>
  <si>
    <t>NOTE H – INCOME TAXES Our effective tax rate from continuing operations is presented below: Three Months Ended June 30, Six Months Ended June 30, 2019 2018 2019 2018 Effective tax rate from continuing operations (5.9 )% (60.3 )% 4.0 % (27.3 )% The change in our reported tax rates for the second quarter and first six months of 2019 , as compared to the same periods in 2018 , relates primarily to the impact of certain receipts and charges that are taxed at different rates than our effective tax rate. These receipts and charges include intangible asset impairment charges, acquisition-related items, restructuring items, litigation-related items as well as certain discrete tax items primarily related to share-based payments and the 2018 settlement of our transfer pricing dispute with the Internal Revenue Service (IRS) for the 2001 through 2010 tax years. As of June 30, 2019 , we had $413 million of gross unrecognized tax benefits, of which a net $316 million , if recognized, would affect our effective tax rate. As of December 31, 2018 , we had $427 million of gross unrecognized tax benefits, of which a net $332 million , if recognized, would affect our effective tax rate. The change in our gross unrecognized tax benefit is primarily related to concluding settlements with tax authorities. It is reasonably possible that within the next 12 months we will resolve multiple issues with foreign, federal and state taxing authorities, resulting in a reduction in our balance of unrecognized tax benefits of up to approximately $99 million .</t>
  </si>
  <si>
    <t>Commitments and Contingencies</t>
  </si>
  <si>
    <t>Commitments and Contingencies Disclosure [Abstract]</t>
  </si>
  <si>
    <t>COMMITMENTS AND CONTINGENCIES</t>
  </si>
  <si>
    <t>NOTE I – COMMITMENTS AND CONTINGENCIES The medical device market in which we primarily participate is largely technology driven. As a result, intellectual property rights, particularly patents and trade secrets, play a significant role in product development and differentiation. Over the years, there has been litigation initiated against us by others, including our competitors, claiming that our current or former product offerings infringe patents owned or licensed by them. Intellectual property litigation is inherently complex and unpredictable. In addition, competing parties frequently file multiple suits to leverage patent portfolios across product lines, technologies and geographies and to balance risk and exposure between the parties. In some cases, several competitors are parties in the same proceeding, or in a series of related proceedings, or litigate multiple features of a single class of devices. These dynamics frequently drive settlement not only for individual cases, but also for a series of pending and potentially related and unrelated cases. Although monetary and injunctive relief is typically sought, remedies and restitution are generally not determined until the conclusion of the trial court proceedings and can be modified on appeal. Accordingly, the outcomes of individual cases are difficult to time, predict or quantify and are often dependent upon the outcomes of other cases in other geographies. During recent years, we successfully negotiated closure of several long-standing legal matters and have received favorable rulings in several other matters; however, there continues to be outstanding intellectual property litigation. Adverse outcomes in one or more of these matters could have a material adverse effect on our ability to sell certain products and on our operating margins, financial position, results of operations and/or liquidity. In the normal course of business, product liability, securities and commercial claims are asserted against us. Similar claims may be asserted against us in the future related to events not known to management at the present time. We maintain an insurance policy providing limited coverage against securities claims and we are substantially self-insured with respect to product liability claims and fully self-insured with respect to intellectual property infringement claims. The absence of significant third-party insurance coverage increases our potential exposure to unanticipated claims or adverse decisions. Product liability claims, securities and commercial litigation and other legal proceedings in the future, regardless of their outcome, could have a material adverse effect on our financial position, results of operations and/or liquidity. In addition, like other companies in the medical device industry, we are subject to extensive regulation by national, state and local government agencies in the U.S. and other countries in which we operate. From time to time we are the subject of qui tam actions and governmental investigations often involving regulatory, marketing and other business practices. These qui tam actions and governmental investigations could result in the commencement of civil and criminal proceedings, substantial fines, penalties and administrative remedies and have a material adverse effect on our financial position, results of operations and/or liquidity. In accordance with FASB ASC Topic 450, Contingencies , we accrue anticipated costs of settlement, damages, losses for product liability claims and, under certain conditions, costs of defense, based on historical experience or to the extent specific losses are probable and estimable. Otherwise, we expense these costs as incurred. If the estimate of a probable loss is a range and no amount within the range is more likely, we accrue the minimum amount of the range. Our accrual for legal matters that are probable and estimable was $604 million as of June 30, 2019 and $929 million as of December 31, 2018 and includes certain estimated costs of settlement, damages and defense. The decrease in our legal accrual was mainly due to settlement payments associated with product liability cases or claims related to transvaginal surgical mesh products. A portion of our legal accrual is already funded through our qualified settlement fund (QSF), which is included in other restricted cash and restricted cash equivalents balance of $360 million as of June 30, 2019 and $655 million as of December 31, 2018 . Refer to Note F – Supplemental Balance Sheet Information for additional information. We recorded litigation-related net charges of $15 million in the second quarter of 2019 and litigation-related net credits of $133 million in the first six months of 2019 . In the first quarter of 2019 , we recorded $148 million of the total $180 million one-time settlement payment received from Edwards Lifesciences Corporation in January 2019 to Litigation-related net charges (credits) on our unaudited condensed consolidated financial statements . We record certain legal and product liability charges, credits and costs of defense, which we consider to be unusual or infrequent and significant as Litigation-related net charges (credits) in our unaudited condensed consolidated financial statements . All other legal and product liability charges, credits and costs are recorded within Selling, general and administrative expenses . As such, a portion of the related gain from this settlement was recorded in Selling, general and administrative expenses on our unaudited condensed consolidated statements of operations . We continue to assess certain litigation and claims to determine the amounts, if any, that management believes will be paid as a result of such claims and litigation and, therefore, additional losses may be accrued and paid in the future, which could materially adversely impact our operating results, cash flows and/or our ability to comply with our debt covenants. In management's opinion, we are not currently involved in any legal proceedings other than those disclosed in our most recent Annual Report on Form 10-K, our Quarterly Report on Form 10-Q for the period ended March 31, 2019 and those specifically identified below, which, individually or in the aggregate, could have a material adverse effect on our financial condition, operations and/or cash flows. Unless included in our legal accrual or otherwise indicated below, a range of loss associated with any individual material legal proceeding cannot be estimated. Patent Litigation On April 30, 2019, Tissue Anchor Innovations filed a complaint for patent infringement in the United States District Court Central District of California against Fountain Valley Regional Hospital and Medical Center, Los Alamitos Medical Center and us. The complaint alleges that the Solyx™ Sling System infringes US Patent 6,506,190. Product Liability Litigation As of July 23, 2019 , approximately 53,000 product liability cases or claims related to transvaginal surgical mesh products designed to treat stress urinary incontinence and pelvic organ prolapse have been asserted against us. On April 16, 2019, the U.S. Food and Drug Administration (FDA) ordered that all manufacturers of surgical mesh products indicated for the transvaginal repair of pelvic organ prolapse stop selling and distributing their products in the United States immediately, stemming from the FDA’s 2016 reclassification of these devices to class III (high risk) devices, and as a result, the Company ceased global sales and distribution of surgical mesh products indicated for transvaginal pelvic organ prolapse. The pending cases are in various federal and state courts in the U.S. and include eight putative class actions. There were also fewer than 25 cases in Canada, inclusive of one certified and three putative class actions and fewer than 25 claims in the United Kingdom. Generally, the plaintiffs allege personal injury associated with use of our transvaginal surgical mesh products. The plaintiffs assert design and manufacturing claims, failure to warn, breach of warranty, fraud, violations of state consumer protection laws and loss of consortium claims. Over 3,100 of the cases have been specially assigned to one judge in state court in Massachusetts. On February 7, 2012, the Judicial Panel on Multi-District Litigation (MDL) established MDL-2326 in the U.S. District Court for the Southern District of West Virginia and transferred the federal court transvaginal surgical mesh cases to MDL-2326 for coordinated pretrial proceedings. During the fourth quarter of 2013, we received written discovery requests from certain state attorneys general offices regarding our transvaginal surgical mesh products. We have responded to those requests. As of July 23, 2019 , we have entered into master settlement agreements in principle or are in the final stages of entering one with certain plaintiffs' counsel to resolve an aggregate of approximately 52,000 cases and claims. These master settlement agreements provide that the settlement and distribution of settlement funds to participating claimants are conditional upon, among other things, achieving minimum required claimant participation thresholds. Of the approximately 52,000 cases and claims, approximately 42,000 have met the conditions of the settlement and are final. All settlement agreements were entered into solely by way of compromise and without any admission or concession by us of any liability or wrongdoing. We have established a product liability accrual for known and estimated future cases and claims asserted against us as well as with respect to the actions that have resulted in verdicts against us and the costs of defense thereof associated with our transvaginal surgical mesh products. While we believe that our accrual associated with this matter is adequate, changes to this accrual may be required in the future as additional information becomes available. While we continue to engage in discussions with plaintiffs’ counsel regarding potential resolution of pending cases and claims and intend to vigorously contest the cases and claims asserted against us, that do not settle, the final resolution of the cases and claims is uncertain and could have a material impact on our results of operations, financial condition and/or liquidity. Initial trials involving our transvaginal surgical mesh products have resulted in both favorable and unfavorable judgments for us. We do not believe that the judgment in any one trial is representative of potential outcomes of all cases or claims related to our transvaginal surgical mesh products. Governmental Investigations and Qui Tam Matters On August 3, 2012, we were served with a qui tam complaint that had previously been filed under seal against Boston Scientific Neuromodulation Corporation in the U.S. District Court for the District of New Jersey on March 2, 2011. On August 8, 2012, we learned that the federal government had previously declined to intervene in this matter. The relators’ complaint, now unsealed, alleges that Boston Scientific Neuromodulation Corporation violated the federal and various states' false claims acts through submission of fraudulent bills for implanted devices, under-reporting of certain adverse events and promotion of off-label uses. On September 10, 2012, the relators filed an amended complaint revising and restating certain of the claims in the original complaint. Our motion to dismiss, filed subsequently, was denied on May 31, 2013 and on June 28, 2013, we answered the amended complaint and brought certain counterclaims arising from relators’ unauthorized removal of documents from the business during their employments, which the relators moved to dismiss on July 22, 2013. The Court denied relators’ motion to dismiss the counterclaims on September 4, 2014. Following the completion of fact and expert discovery, we filed a motion for summary judgment against all claims on January 27, 2017, relators filed their own motion for summary judgment against our counterclaims that same date and the parties await the Court’s rulings on the motions. On December 15, 2017, the Court denied both motions for summary judgment. The parties reached a settlement on May 2, 2019, and the Court subsequently ordered the case dismissed, except for any claim by relators to recover attorneys’ fees. Other Proceedings On November 1, 2017 we entered into a definitive agreement with Channel Medsystems, Inc. (Channel) where we could have been obligated to pay $145 million in cash up-front and a maximum of $130 million in contingent payments to acquire Channel. The agreement contained a provision allowing Channel to sell the remaining equity interests of the company to us upon achievement of a regulatory milestone and an option allowing us to acquire the remaining equity interests. We sent a notice of termination of that agreement to Channel in the second quarter of 2018. On September 12, 2018, Channel filed a complaint in Delaware Chancery Court against us for alleged breach of the agreement. Channel alleges that we breached the agreement by terminating it. We have answered the complaint, denied the claims by Channel and have counterclaimed to recover part of our investment in Channel, alleging fraud in the inducement. On April 2, 2019, Channel announced its receipt of FDA approval of the Cerene™ Cryotherapy Device. Trial testimony was taken in April 2019, and post-trial proceedings are concluding. Proposed Acquisition Refer to Note B – Acquisitions and Strategic Investments , Note D – Hedging Activities and Fair Value Measurements and Note E – Borrowings and Credit Arrangements for information regarding the proposed BTG Acquisition. Matters Concluded Since December 31, 2018 On January 15, 2019, we announced that we reached an agreement with Edwards Lifesciences Corporation (Edwards) to settle all outstanding patent disputes between us and Edwards in all venues around the world. All pending cases or appeals in courts and patent offices between the two companies will be dismissed, and the parties will not litigate patent disputes related to current portfolios of transcatheter aortic valves, certain mitral valve repair devices, and left atrial appendage closure devices. Any injunctions currently in place will be lifted. Under the terms of the agreement, Edwards made a one-time payment to us of $180 million . No further royalties will be owed by either party under the agreement. All other terms remain confidential. The previously disclosed matters that have been resolved as a result of this settlement include: • On October 30, 2015, a subsidiary of Boston Scientific filed suit against Edwards Lifesciences Corporation and Edwards Lifesciences Services GmbH in Düsseldorf District Court in Germany for patent infringement. We allege that Edwards’ SAPIEN 3™ Heart Valve infringes our patent related to adaptive sealing technology. On February 25, 2016, we extended the action to allege infringement of a second patent related to adaptive sealing technology. The trial began on February 7, 2017. On March 9, 2017, the court found that Edwards infringed both patents and Edwards appealed. • On November 9, 2015, Edwards Lifesciences, LLC filed an invalidity claim against one of our subsidiaries, Sadra Medical, Inc. (Sadra), in the High Court of Justice, Chancery Division Patents Court in the United Kingdom, alleging that a European patent owned by Sadra relating to a repositionable heart valve is invalid. On January 15, 2016, we filed our defense and counterclaim for a declaration that our European patent is valid and infringed by Edwards. On February 25, 2016, we amended our counterclaim to allege infringement of a second patent related to adaptive sealing technology. A trial was held from January 18 to January 27, 2017. On March 3, 2017, the court found one of our patents valid and infringed and some claims of the second patent invalid and the remaining claims not infringed. Both parties have filed an appeal. On March 28, 2018, the Court of Appeals affirmed the decision of the High Court. • On November 23, 2015, Edwards Lifesciences PVT, Inc. filed a patent infringement action against us and one of our subsidiaries, Boston Scientific Medizintechnik GmbH, in the District Court of Düsseldorf, Germany alleging a European patent (Spenser '672) owned by Edwards is infringed by our Lotus™ Valve System. The trial began on February 7, 2017. On March 9, 2017, the court found that we did not infringe the Spenser '672 patent. Edwards filed an appeal. • On November 23, 2015, Edwards Lifesciences Corporation filed a patent infringement action against us and Boston Scientific Medizintechnik GmbH in the District Court of Düsseldorf, Germany alleging an European patent (Bourang) owned by Edwards is infringed by our Lotus Valve System. The trial began on February 7, 2017. On March 28, 2017, the European Patent Office revoked the Bourang patent and on April 3, 2017, the court suspended the infringement action pending Edwards' appeal of the revocation of the patent at the European Patent Office. • On April 19, 2016, a subsidiary of Boston Scientific filed suit against Edwards Lifesciences Corporation (Edwards) in the U.S. District Court for the District of Delaware for patent infringement. We allege that Edwards’ SAPIEN 3™ Valve infringes a patent related to adaptive sealing technology. On June 9, 2016, Edwards filed a counterclaim alleging that our Lotus™ Valve System infringes three patents owned by Edwards. On October 12, 2016, Edwards filed a petition for inter partes review of our patent with the U.S. Patent and Trademark Office (USPTO), Patent Trial and Appeal Board. On March 29, 2017, the USPTO granted the inter partes review request. On April 18, 2017, Edwards filed a second petition for inter partes review of our patent with the USPTO. On March 23, 2018, the USPTO found our patent invalid. The Company filed an appeal before the United States Court of Appeals for the Federal Circuit on May 24, 2018. • On April 19, 2016, a subsidiary of Boston Scientific filed suit against Edwards Lifesciences Corporation in the U.S. District Court for the Central District of California for patent infringement. We allege that Edwards’ aortic valve delivery systems infringe eight of our catheter related patents. On October 13, 2016, Edwards filed a petition for inter partes review of one asserted patent with the USPTO, Patent Trial and Appeal Board. On April 21, 2017, the USPTO denied the petition. On April 19 and 20, 2017, Edwards filed multiple inter partes review petitions against the patents in suit. On September 8, 2017, the court granted a stay of the action pending an inter partes review of the patents in suit. • On April 26, 2016, Edwards Lifesciences PVT, Inc. filed a patent infringement action against us and one of our subsidiaries, Boston Scientific Medizintechnik GmbH, in the District Court of Düsseldorf, Germany alleging a European patent (Spenser '550) owned by Edwards is infringed by our Lotus Transcatheter Heart Valve System. The trial began on February 7, 2017. On March 9, 2017, the court found that we infringed the Spenser '550 patent. The Company filed an appeal. On April 13, 2018, the ‘550 patent was revoked by the European Patent Office. • On October 27, 2016, Edwards Lifesciences PVT, Inc. filed a patent infringement action against us and one of our subsidiaries, Boston Scientific, LTD, in the Federal Court of Canada alleging that three Canadian patents (Spenser) owned by Edwards are infringed by our Lotus Transcatheter Heart Valve System. • On December 22, 2016, Edwards Lifesciences PVT, Inc. and Edwards Lifesciences SA (AG) filed a plenary summons against Boston Scientific Limited and Boston Scientific Group Public Company in the High Court of Ireland alleging that a European patent (Spenser) owned by Edwards is infringed by our Lotus™ Valve System. On April 13, 2018, the ‘550 patent was revoked by the European Patent Office. • On August 1, 2018, the Company filed a patent infringement action on the merits in Dusseldorf, Germany against Edwards Lifesciences Corporation and Edwards Lifesciences GmbH (collectively Edwards) alleging that the Sapien 3™ Device and Sapien 3 Ultra Device infringed a patent owned by the Company. • On August 3, 2018, the Company filed a preliminary injunction request in Dusseldorf, Germany against Edwards Lifesciences Corporation and Edwards Lifesciences GmbH (collectively Edwards) alleging that the Sapien 3 Ultra Device infringed a patent owned by the Company. On October 23, 2018, the court found that the Sapien 3 Ultra Device infringed the patent. Edwards had the right to appeal. • On August 22, 2018, Edwards Lifesciences LLC filed a patent infringement action against Boston Scientific Corporation, in the U. S. District Court of Delaware, alleging that two U.S. patents (Schweich) owned by them are infringed by our Watchman™ Left Atrial Appendage Closure Device, Watchman Delivery System and Watchman Access System. On December 14, 2016, we learned that the Associacao Brasileira de Medicina de Grupo d/b/a ABRAMGE filed a complaint against us, Arthrex and Zimmer Biomet Holdings, in the U.S. District Court for the District of Delaware. This complaint, which ABRAMGE never served against us, alleges that the defendants or their agents paid kickbacks to health care providers in order to increase sales and prices and are liable under a variety of common law theories. On February 6, 2017, ABRAMGE filed and served an amended complaint on us and the other defendants. The amended complaint does not contain any material changes in the allegations against us. Subsequently, on March 2, 2017, ABRAMGE filed a motion to consolidate this lawsuit with two other similar suits that it had brought against Stryker and Abbott Laboratories, in a multidistrict litigation proceeding. On April 13, 2017, we filed a motion to dismiss the amended complaint, as well as a separate opposition to the multidistrict litigation motion and on May 31, 2017, the Joint Panel on Multi-District Litigation denied ABRAMGE’s motion for the multidistrict litigation. On September 1, 2017, ABRAMGE filed a motion for leave to file a Second Amended Complaint, while our motion to dismiss the Amended Complaint remained pending. On September 15, 2017, we filed an opposition to the motion seeking leave to amend. Both our motion to dismiss and the motion seeking leave to amend remain pending. On November 8, 2018, the Court granted ABRAMGE’s motion for leave to file a Second Amended Complaint, while also granting us leave to renew our motion to dismiss. We filed our motion to dismiss the Second Amended Complaint on January 18, 2019. On February 28, 2019, ABRAMGE dismissed its Second Amended Complaint, concluding the lawsuit. On or about January 12, 2016, Teresa L. Stevens filed a claim against us and three other defendants asserting, for herself and on behalf of a putative class of similarly situated women, that she was harmed by a vaginal mesh implant that she alleges contained a counterfeit or adulterated resin product that we imported from China. The complaint was filed in the U.S. District Court for the Southern District of West Virginia, before the same Court that is hearing the mesh MDL. The complaint, which alleges Racketeer Influenced and Corrupt Organizations Act (RICO) violations, fraud, misrepresentation, deceptive trade practices and unjust enrichment, seeks both equitable relief and damages under state and federal law. On January 26, 2016, the Court issued an order staying the case and directing the plaintiff to submit information to allow the FDA to issue a determination with respect to her allegations. In addition, we were in contact with the U.S. Attorney’s Office for the Southern District of West Virginia and responded voluntarily to their requests in connection with that office’s review of the allegations concerning the use of mesh resin in the complaint. We reached a settlement on this matter and this case was dismissed on May 13, 2019. On February 27, 2017, Carolyn Turner filed a complaint against us and five other defendants asserting for herself and on behalf of a putative class of similarly situated women, that she was harmed by a vaginal mesh implant that she alleges contained a counterfeit or adulterated resin product that we imported from China. The complaint was filed in the U.S. District Court for the Middle District of Florida, Orlando Division and alleges violations of the RICO, negligence, strict liability, breach of an express or implied warranty, intentional and negligent misrepresentation, fraud and unjust enrichment. Ms. Turner served this complaint against us on April 7, 2017. As of April 27, 2017, this case was stayed, pending resolution of the transfer petition to the mesh multidistrict litigation. We reached a settlement on this matter and this case was dismissed on February 25, 2019.</t>
  </si>
  <si>
    <t>Weighted Average Shares Outstanding</t>
  </si>
  <si>
    <t>Earnings Per Share [Abstract]</t>
  </si>
  <si>
    <t>Weighted Average Number Of Shares Outstanding [Text Block]</t>
  </si>
  <si>
    <t>NOTE J – WEIGHTED AVERAGE SHARES OUTSTANDING Three Months Ended June 30, Six Months Ended June 30, (in millions) 2019 2018 2019 2018 Weighted average shares outstanding - basic 1,391.0 1,380.5 1,389.4 1,378.5 Net effect of common stock equivalents 17.6 18.3 19.1 19.3 Weighted average shares outstanding - assuming dilution 1,408.6 1,398.9 1,408.5 1,397.8 The impact of stock options outstanding with exercise prices greater than the average fair market value of our common stock was immaterial for all periods presented. We issued approximately one million shares of our common stock in the second quarter of 2019 , approximately two million shares of our common stock in the second quarter of 2018 , approximately seven million shares of our common stock in the first six months of 2019 and approximately eight million shares of our common stock in the first six months of 2018 , following the exercise of stock options, vesting of deferred stock units or purchases under our employee stock purchase plan. We did not repurchase any shares of our common stock in the first six months of 2019 or 2018 .</t>
  </si>
  <si>
    <t>Segment Reporting</t>
  </si>
  <si>
    <t>Segment Reporting [Abstract]</t>
  </si>
  <si>
    <t>SEGMENT REPORTING</t>
  </si>
  <si>
    <t>NOTE K – SEGMENT REPORTING We have three reportable segments comprised of MedSurg, Rhythm and Neuro, and Cardiovascular, which represent an aggregation of our operating segments. Each of our reportable segments generates revenues from the sale of medical devices. We measure and evaluate our reportable segments based on reportable segment net sales, operating income of reportable segments, excluding intersegment profits, and reportable segment operating income as a percentage of reportable segment net sales. Reportable segment operating income as a percentage of reportable segment net sales is defined as operating income of reportable segments divided by reportable segment net sales. Our presentation of reportable segment net sales and operating income of reportable segments includes the impact of foreign currency fluctuations, since our chief operating decision maker (CODM) reviews operating results both including and excluding the impact of foreign currency fluctuations, and the following presentation more closely aligns to our unaudited condensed consolidated financial statements . We exclude from operating income of reportable segments certain corporate-related expenses and certain transactions or adjustments that our CODM considers to be non-operational, such as amounts related to amortization expense, intangible asset impairment charges, acquisition-related items, restructuring and restructuring-related items and litigation-related items. Although we exclude these amounts from operating income of reportable segments, they are included in Income (loss) before income taxes on the unaudited condensed consolidated statements of operations and are included in the reconciliation below. A reconciliation of the totals reported for the reportable segments to the applicable line items in our accompanying unaudited condensed consolidated statements of operations is as follows (in millions, except percentages): Three Months Ended June 30, Six Months Ended June 30, Net sales 2019 2018 2019 2018 MedSurg $ 818 $ 751 $ 1,584 $ 1,462 Rhythm and Neuro 786 775 1,543 1,512 Cardiovascular 1,026 965 1,998 1,898 $ 2,631 $ 2,490 $ 5,124 $ 4,870 Three Months Ended June 30, Six Months Ended June 30, Income (loss) before income taxes 2019 2018 2019 2018 MedSurg $ 295 $ 273 $ 551 $ 532 Rhythm and Neuro 167 160 322 313 Cardiovascular 301 300 577 590 Operating income of reportable segments 763 734 1,449 1,436 Corporate expenses, including hedging activities (91 ) (100 ) (140 ) (200 ) Intangible asset impairment charges, acquisition-related, restructuring- and restructuring-related and litigation-related net (charges) credits (127 ) (95 ) (64 ) (149 ) Amortization expense (161 ) (147 ) (321 ) (288 ) Operating income (loss) 384 392 925 799 Other expense, net (239 ) (45 ) (323 ) (129 ) Income (loss) before income taxes $ 145 $ 347 $ 602 $ 670 Reportable segment operating income as a percentage of reportable segment net sales Three Months Ended June 30, Six Months Ended June 30, 2019 2018 2019 2018 MedSurg 36.1 % 36.4 % 34.8 % 36.4 % Rhythm and Neuro 21.2 % 20.6 % 20.9 % 20.7 % Cardiovascular 29.3 % 31.1 % 28.9 % 31.1 %</t>
  </si>
  <si>
    <t>Revenue</t>
  </si>
  <si>
    <t>Revenue from Contract with Customer [Abstract]</t>
  </si>
  <si>
    <t>Revenue from Contract with Customer [Text Block]</t>
  </si>
  <si>
    <t>NOTE L – REVENUE We generate revenue primarily from the sale of single-use medical devices and present revenue net of sales taxes in our unaudited condensed consolidated statements of operations . The following tables disaggregate our revenue from contracts with customers by business and geographic region (in millions): Three Months Ended June 30, Six Months Ended June 30, Businesses 2019 2018 2019 2018 Endoscopy U.S. $ 270 $ 245 $ 523 $ 477 International 200 197 387 384 Worldwide 470 442 910 861 Urology and Pelvic Health U.S. 248 213 479 409 International 100 96 195 192 Worldwide 348 308 674 601 Cardiac Rhythm Management U.S. 288 290 576 580 International 210 204 413 407 Worldwide 498 494 989 987 Electrophysiology U.S. 39 39 75 74 International 46 40 89 79 Worldwide 84 79 164 154 Neuromodulation U.S. 160 160 304 291 International 44 42 86 79 Worldwide 204 202 390 371 Interventional Cardiology U.S. 318 296 614 577 International 388 366 753 730 Worldwide 706 662 1,367 1,307 Peripheral Interventions U.S. 155 152 311 297 International 165 152 320 294 Worldwide 320 304 631 591 Total Company U.S. 1,478 1,394 2,881 2,704 International 1,153 1,096 2,243 2,166 Net Sales $ 2,631 $ 2,490 $ 5,124 $ 4,870 Three Months Ended June 30, Six Months Ended June 30, Geographic Regions 2019 2018 2019 2018 U.S. $ 1,478 $ 1,394 $ 2,881 $ 2,704 EMEA (Europe, Middle East and Africa) 571 558 1,132 1,121 APAC (Asia-Pacific) 481 442 918 857 Latin America and Canada 101 96 192 188 $ 2,631 $ 2,490 $ 5,124 $ 4,870 Emerging Markets † $ 318 $ 283 $ 614 $ 545 † We define Emerging Markets as the 20 countries that we believe have strong growth potential based on their economic conditions, healthcare sectors and our global capabilities. Periodically, we assess our list of Emerging Markets; effective January 1, 2019, we updated our list of Emerging Market countries. Our current list is comprised of the following countries: Argentina, Brazil, Chile, China, Colombia, Czech Republic, India, Indonesia, Malaysia, Mexico, Philippines, Poland, Russia, Saudi Arabia, Slovakia, South Africa, South Korea, Thailand, Turkey and Vietnam. We have revised prior year amounts to the current year’s presentation. The revision had an immaterial impact on prior year Emerging Markets sales. Deferred Revenue Contract liabilities are classified within Other current liabilities and Other long-term liabilities on our accompanying unaudited condensed consolidated balance sheets . Our deferred revenue balance was $368 million as of June 30, 2019 and $373 million as of December 31, 2018 . Our contractual liabilities are primarily composed of deferred revenue related to the LATITUDE™ Patient Management System. Revenue is recognized over the average service period which is based on device and patient longevity. We recognized revenue of $36 million in the second quarter of 2019 and $72 million in the first six months of 2019 that was included in the above December 31, 2018 contract liability balance. We have elected not to disclose the transaction price allocated to unsatisfied performance obligations when the original expected contract duration is one year or less. In addition, we have not identified material unfulfilled performance obligations for which revenue is not currently deferred. Variable Consideration We generally allow our customers to return defective, damaged and, in certain cases, expired products for credit and record the amount for estimated sales returns as a reduction to revenue when we sell the initial product. In addition, we may allow customers to return previously purchased products for next-generation product offerings. For these transactions, we defer recognition of revenue on the sale of the earlier generation product based upon an estimate of the amount of product to be returned when the next-generation products are shipped to the customer. We also offer sales rebates and discounts to certain customers. We treat sales rebates and discounts as a reduction of revenue and classify the corresponding liability as current. If we are unable to reasonably estimate the expected rebates, we record a liability for the maximum rebate percentage offered. We have entered certain agreements with group purchasing organizations to sell our products to participating hospitals at negotiated prices. We recognize revenue from these agreements following the same revenue recognition criteria discussed above.</t>
  </si>
  <si>
    <t>Changes in Other Comprehensive Income</t>
  </si>
  <si>
    <t>Other Comprehensive Income (Loss) Net of Tax, Period Change [Abstract]</t>
  </si>
  <si>
    <t>Comprehensive Income (Loss) Note [Text Block]</t>
  </si>
  <si>
    <t>NOTE M – CHANGES IN OTHER COMPREHENSIVE INCOME The following tables provide the reclassifications out of Other comprehensive income (loss), net of tax : (in millions) Foreign Currency Translation Adjustments Net Change in Derivative Financial Instruments Net Change in Available-for-Sale Securities Net Change in Defined Benefit Pensions and Other Items Total Balance as of March 31, 2019 $ (46 ) $ 160 $ — $ (26 ) $ 87 Other comprehensive income (loss) before reclassifications 8 2 — — 10 (Income) loss amounts reclassified from accumulated other comprehensive income (8 ) (11 ) — — (19 ) Total other comprehensive income (loss) — (9 ) — — (9 ) Balance as of June 30, 2019 $ (46 ) $ 150 $ — $ (26 ) $ 78 (in millions) Foreign Currency Translation Adjustments Net Change in Derivative Financial Instruments Net Change in Available-for-Sale Securities Net Change in Defined Benefit Pensions and Other Items Total Balance as of March 31, 2018 $ (22 ) $ (79 ) $ — $ (27 ) $ (128 ) Other comprehensive income (loss) before reclassifications (40 ) 151 — — 111 (Income) loss amounts reclassified from accumulated other comprehensive income (5 ) 7 — — 2 Total other comprehensive income (loss) (45 ) 158 — — 112 Balance as of June 30, 2018 $ (68 ) $ 79 $ — $ (27 ) $ (16 ) (in millions) Foreign Currency Translation Adjustments Net Change in Derivative Financial Instruments Net Change in Available-for-Sale Securities Net Change in Defined Benefit Pensions and Other Items Total Balance as of December 31, 2018 $ (53 ) $ 111 $ — $ (25 ) $ 33 Other comprehensive income (loss) before reclassifications 22 58 — (1 ) 79 (Income) loss amounts reclassified from accumulated other comprehensive income (16 ) (18 ) — — (34 ) Total other comprehensive income (loss) 7 40 — (1 ) 45 Balance as of June 30, 2019 $ (46 ) $ 150 $ — $ (26 ) $ 78 (in millions) Foreign Currency Translation Adjustments Net Change in Derivative Financial Instruments Net Change in Available-for-Sale Securities Net Change in Defined Benefit Pensions and Other Items Total Balance as of December 31, 2017 $ (32 ) $ 1 $ (1 ) $ (27 ) $ (59 ) Other comprehensive income (loss) before reclassifications (31 ) 59 — — 28 (Income) loss amounts reclassified from accumulated other comprehensive income (5 ) 19 1 — 15 Total other comprehensive income (loss) (36 ) 78 — — 42 Balance as of June 30, 2018 $ (68 ) $ 79 $ — $ (27 ) $ (16 ) Refer to Note D – Hedging Activities and Fair Value Measurements for further detail on our net investment hedges recorded in Foreign currency translation adjustments and our cash flow hedges recorded in Net change in derivative financial instruments . As a result of adopting ASC Update No. 2016-01 in the first quarter of 2018, we recorded a cumulative effect adjustment to retained earnings to reclassify unrealized gains and losses from our equity investments previously recorded to Accumulated other comprehensive income (loss), net of tax . These equity investments were classified as available-for-sale securities under the former accounting guidance, and we now refer to these investments as publicly-held equity securities. Please refer to Note A – Significant Accounting Policies included in Item 8 of our most recent Annual Report on Form 10-K for more information. The Net change in defined benefit pensions and other items before reclassifications and reclassified from Accumulated other comprehensive income (loss), net of tax were reduced by immaterial income tax impacts in the second quarter and first six months of 2019 and 2018 .</t>
  </si>
  <si>
    <t>New Accounting Pronouncements</t>
  </si>
  <si>
    <t>New Accounting Pronouncements and Changes in Accounting Principles [Abstract]</t>
  </si>
  <si>
    <t>Description of New Accounting Pronouncements Not yet Adopted [Text Block]</t>
  </si>
  <si>
    <t>NOTE N – NEW ACCOUNTING PRONOUNCEMENTS Periodically, new accounting pronouncements are issued by the FASB or other standard setting bodies. Recently issued standards typically do not require adoption until a future effective date. Prior to their effective date, we evaluate the pronouncements to determine the potential effects of adoption on our unaudited condensed consolidated financial statements . Standards to be Implemented ASC Update No. 2016-13 In June 2016, the FASB issued ASC Update No. 2016-13, Financial Instruments – Credit Losses (Topic 326) : Measurement of Credit Losses on Financial Instruments . The purpose of Update No. 2016-13 is to replace the current incurred loss impairment methodology for financial assets measured at amortized cost with a methodology that reflects expected credit losses and requires consideration of a broader range of reasonable and supportable information, including forecasted information, to develop credit loss estimates. Update No. 2016-13 is effective for annual periods beginning after December 15, 2019, including interim periods within those annual periods. Early adoption is permitted for annual periods beginning after December 15, 2018. We plan to adopt Update No. 2016-13 in the first quarter of 2020, and we are in the process of determining the effect that the adoption will have on our financial position and results of operations. ASC Update No. 2018-15 In August 2018, the FASB issued ASC Update No. 2018-15, Intangibles – Goodwill and Other – Internal-Use Software (Subtopic 350-40) : Customer’s Accounting for Implementation Costs Incurred in a Cloud Computing Arrangement That Is a Service Contract . The purpose of Update No. 2018-15 is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Update No. 2018-15 is effective for annual periods beginning after December 15, 2019, including interim periods within those annual periods. Early adoption is permitted, including adoption in any interim period. We plan to adopt Update No. 2018-15 in the first quarter of 2020, and we are in the process of determining the effect that the adoption will have on our financial position and results of operations. No other new accounting pronouncements issued or effective in the period had or are expected to have a material impact on our unaudited condensed consolidated financial statements .</t>
  </si>
  <si>
    <t>Basis of Presentation Basis of Presentation (Policies)</t>
  </si>
  <si>
    <t>Accounting Policies [Abstract]</t>
  </si>
  <si>
    <t>Lessee, Leases [Policy Text Block]</t>
  </si>
  <si>
    <t xml:space="preserve">Operating lease right-of-use assets are presented within Other long-term assets and corresponding liabilities are presented within Other current liabilities and Other long-term liabilities on our unaudited condensed consolidated balance sheets . Finance leases are immaterial to our unaudited condensed consolidated financial statements . Refer to Note E – Borrowings and Credit Arrangements for additional information. There was no material impact to our unaudited condensed consolidated statements of operations or unaudited condensed consolidated statements of cash flows . Please refer to Note G – Leases for information regarding our lease portfolio as of June 30, 2019 as accounted for under FASB ASC Topic 842 . </t>
  </si>
  <si>
    <t>Subsequent Events, Policy [Policy Text Block]</t>
  </si>
  <si>
    <t>Subsequent Events We evaluate events occurring after the date of our most recent accompanying unaudited condensed consolidated balance sheet for potential recognition or disclosure in our financial statements. Those items requiring disclosure (nonrecognized subsequent events) in the financial statements have been disclosed accordingly. Refer to Note B – Acquisitions and Strategic Investments and Note I – Commitments and Contingencies for more information.</t>
  </si>
  <si>
    <t>Fair Value Measurements Hedging Activities and Fair Value Measurements (Policies)</t>
  </si>
  <si>
    <t>Fair Value Measurement, Policy [Policy Text Block]</t>
  </si>
  <si>
    <t>FASB ASC Topic 815 requires all derivative instruments to be recognized at their fair values as either assets or liabilities on the balance sheet. We determine the fair value of our derivative instruments using the framework prescribed by FASB ASC Topic 820, Fair Value Measurements and Disclosures</t>
  </si>
  <si>
    <t>Derivatives, Policy [Policy Text Block]</t>
  </si>
  <si>
    <t>Our derivative instruments do not subject our earnings to material risk, as the gains or losses on these derivatives generally offset losses or gains recognized on the hedged item. We manage concentration of counterparty credit risk by limiting acceptable counterparties to major financial institutions with investment grade credit ratings, limiting the amount of credit exposure to individual counterparties and by actively monitoring counterparty credit ratings and the amount of individual credit exposure. We also employ master netting arrangements that limit the risk of counterparty non-payment on a particular settlement date to the net gain that would have otherwise been received from the counterparty. Although not completely eliminated, we do not consider the risk of counterparty default to be significant as a result of these protections. Further, none of our derivative instruments are subject to collateral or other security arrangements, nor do they contain provisions that are dependent on our credit ratings from any credit rating agency.</t>
  </si>
  <si>
    <t>Leases Leases (Policies)</t>
  </si>
  <si>
    <t>Short-term Leases [Policy Text Block]</t>
  </si>
  <si>
    <t>Leases with an initial term of 12 months or less are generally not recorded on the balance sheet, unless the arrangement includes an option to purchase the underlying asset, or an option to renew the arrangement, that we are reasonably certain to exercise (short-term leases).</t>
  </si>
  <si>
    <t>Separation of Lease and Nonlease Components [Policy Text Block]</t>
  </si>
  <si>
    <t>For leases executed in 2019 and later, we account for the lease components and the non-lease components as a single lease component, with the exception of our warehouse leases.</t>
  </si>
  <si>
    <t>Commitments and Contingencies Commitments and Contingencies (Policies)</t>
  </si>
  <si>
    <t>Legal Costs, Policy [Policy Text Block]</t>
  </si>
  <si>
    <t>In accordance with FASB ASC Topic 450, Contingencies , we accrue anticipated costs of settlement, damages, losses for product liability claims and, under certain conditions, costs of defense, based on historical experience or to the extent specific losses are probable and estimable. Otherwise, we expense these costs as incurred. If the estimate of a probable loss is a range and no amount within the range is more likely, we accrue the minimum amount of the range.</t>
  </si>
  <si>
    <t>Changes in Other Comprehensive Income Changes in Other Comprehensive Income (Policies)</t>
  </si>
  <si>
    <t>ASC Update No. 2016-01, Financial Instruments [Policy Text Block]</t>
  </si>
  <si>
    <t>As a result of adopting ASC Update No. 2016-01 in the first quarter of 2018, we recorded a cumulative effect adjustment to retained earnings to reclassify unrealized gains and losses from our equity investments previously recorded to Accumulated other comprehensive income (loss), net of tax . These equity investments were classified as available-for-sale securities under the former accounting guidance, and we now refer to these investments as publicly-held equity securities. Please refer to Note A – Significant Accounting Policies included in Item 8 of our most recent Annual Report on Form 10-K for more information.</t>
  </si>
  <si>
    <t>New Accounting Pronouncements (Policies)</t>
  </si>
  <si>
    <t>ASC Update No. 2016-13 [Policy Text Block]</t>
  </si>
  <si>
    <t>ASC Update No. 2016-13 In June 2016, the FASB issued ASC Update No. 2016-13, Financial Instruments – Credit Losses (Topic 326) : Measurement of Credit Losses on Financial Instruments . The purpose of Update No. 2016-13 is to replace the current incurred loss impairment methodology for financial assets measured at amortized cost with a methodology that reflects expected credit losses and requires consideration of a broader range of reasonable and supportable information, including forecasted information, to develop credit loss estimates. Update No. 2016-13 is effective for annual periods beginning after December 15, 2019, including interim periods within those annual periods. Early adoption is permitted for annual periods beginning after December 15, 2018. We plan to adopt Update No. 2016-13 in the first quarter of 2020, and we are in the process of determining the effect that the adoption will have on our financial position and results of operations.</t>
  </si>
  <si>
    <t>ASC Update No. 2018-15, Internal-Use Software [Policy Text Block]</t>
  </si>
  <si>
    <t>ASC Update No. 2018-15 In August 2018, the FASB issued ASC Update No. 2018-15, Intangibles – Goodwill and Other – Internal-Use Software (Subtopic 350-40) : Customer’s Accounting for Implementation Costs Incurred in a Cloud Computing Arrangement That Is a Service Contract . The purpose of Update No. 2018-15 is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Update No. 2018-15 is effective for annual periods beginning after December 15, 2019, including interim periods within those annual periods. Early adoption is permitted, including adoption in any interim period. We plan to adopt Update No. 2018-15 in the first quarter of 2020, and we are in the process of determining the effect that the adoption will have on our financial position and results of operations.</t>
  </si>
  <si>
    <t>Acquisitions (Tables)</t>
  </si>
  <si>
    <t>2019 Acquisitions [Member]</t>
  </si>
  <si>
    <t>Business Acquisition [Line Items]</t>
  </si>
  <si>
    <t>Schedule of Business Acquisitions, by Acquisition [Table Text Block]</t>
  </si>
  <si>
    <t>(in millions) Payment for acquisition, net of cash acquired $ 763 Fair value of contingent consideration 131 Fair value of prior interest 103 $ 997</t>
  </si>
  <si>
    <t>Schedule of Recognized Identified Assets Acquired and Liabilities Assumed [Table Text Block]</t>
  </si>
  <si>
    <t>(in millions) Goodwill $ 540 Amortizable intangible assets 217 Indefinite-lived intangible assets 295 Other assets acquired 24 Liabilities assumed (12 ) Net deferred tax liabilities (68 ) $ 997</t>
  </si>
  <si>
    <t>Finite-Lived and Indefinite-Lived Intangible Assets Acquired as Part of Business Combination [Table Text Block]</t>
  </si>
  <si>
    <t xml:space="preserve"> Amount Assigned (in millions) Amortization Period (in years) Risk-Adjusted Discount Rates used in Purchase Price Allocation Amortizable intangible assets: Technology-related $ 207 12 15% Other intangible assets 10 12 15% Indefinite-lived intangible assets: In-process research and development (IPR&amp;D) 295 N/A 20% $ 512 </t>
  </si>
  <si>
    <t>2018 Acquisitions [Member]</t>
  </si>
  <si>
    <t>The components of the aggregate purchase prices are as follows: (in millions) Payments for acquisitions, net of cash acquired $ 419 Fair value of contingent consideration 140 Fair value of prior interests 82 $ 641</t>
  </si>
  <si>
    <t>(in millions) Goodwill $ 272 Amortizable intangible assets 418 Other assets acquired 11 Liabilities assumed (5 ) Net deferred tax liabilities (55 ) $ 641</t>
  </si>
  <si>
    <t xml:space="preserve"> Amount Assigned (in millions) Amortization Period (in years) Risk-Adjusted Discount Rates used in Purchase Price Allocation Amortizable intangible assets: Technology-related $ 411 10 - 13 17 % - 23% Other intangible assets 7 6 - 13 13 % - 15% $ 418 </t>
  </si>
  <si>
    <t>Contingent Consideration (Tables)</t>
  </si>
  <si>
    <t>Fair Value, Liabilities Measured on Recurring Basis, Unobservable Input Reconciliation [Table Text Block]</t>
  </si>
  <si>
    <t>Changes in the fair value of our contingent consideration liability were as follows: (in millions) Balance as of December 31, 2018 $ 347 Amount recorded related to current year acquisition 131 Contingent consideration expense (benefit) (18 ) Contingent consideration payments (67 ) Balance as of June 30, 2019 $ 394</t>
  </si>
  <si>
    <t>Fair Value Measurement Inputs and Valuation Techniques [Table Text Block]</t>
  </si>
  <si>
    <t>The recurring Level 3 fair value measurements of our contingent consideration liability include the following significant unobservable inputs: Contingent Consideration Liability Fair Value as of June 30, 2019 Valuation Technique Unobservable Input Range Weighted Average (1) R&amp;D, Regulatory and Commercialization-based Milestones $232 million Discounted Cash Flow Discount Rate 3% 3% Probability of Payment 17 % - 90% 82% Projected Year of Payment 2019 - 2027 2021 Revenue-based Payments $162 million Discounted Cash Flow Discount Rate 11 % - 15% 13% Probability of Payment 60 % - 100% 99% Projected Year of Payment 2019 - 2026 2021</t>
  </si>
  <si>
    <t>Strategic Investments (Tables)</t>
  </si>
  <si>
    <t>Investments [Abstract]</t>
  </si>
  <si>
    <t>Investment [Table Text Block]</t>
  </si>
  <si>
    <t>The aggregate carrying amount of our strategic investments was comprised of the following categories: As of (in millions) June 30, 2019 December 31, 2018 Equity method investments $ 243 $ 303 Measurement alternative investments (1) 169 94 Publicly-held equity securities (2) 1 — Notes receivable 3 26 $ 415 $ 424</t>
  </si>
  <si>
    <t>Goodwill and Other Intangible Assets Goodwill (Tables)</t>
  </si>
  <si>
    <t>Schedule of Intangible Assets and Goodwill [Table Text Block]</t>
  </si>
  <si>
    <t>The gross carrying amount of goodwill and other intangible assets and the related accumulated amortization for intangible assets subject to amortization and accumulated write-offs of goodwill are as follows: As of June 30, 2019 As of December 31, 2018 (in millions) Gross Carrying Amount Accumulated Amortization/ Write-offs Gross Carrying Amount Accumulated Amortization/ Write-offs Amortizable intangible assets Technology-related $ 10,291 $ (5,425 ) $ 10,197 $ (5,266 ) Patents 521 (401 ) 520 (393 ) Other intangible assets 1,683 (1,018 ) 1,666 (958 ) $ 12,495 $ (6,844 ) $ 12,383 $ (6,617 ) Indefinite-lived intangible assets Goodwill $ 18,351 $ (9,900 ) $ 17,811 $ (9,900 ) IPR&amp;D 715 — 486 — Technology-related 120 — 120 — $ 19,187 $ (9,900 ) $ 18,417 $ (9,900 )</t>
  </si>
  <si>
    <t>Schedule of Goodwill [Table Text Block]</t>
  </si>
  <si>
    <t>The following represents our goodwill balance by global reportable segment: (in millions) MedSurg Rhythm and Neuro Cardiovascular Total Balance as of December 31, 2018 $ 2,063 $ 1,924 $ 3,925 $ 7,911 Impact of foreign currency fluctuations and other changes in carrying amount (1 ) — 2 1 Goodwill acquired — 271 270 540 Balance as of June 30, 2019 $ 2,061 $ 2,194 $ 4,196 $ 8,451</t>
  </si>
  <si>
    <t>Hedging Activities and Fair Value Measurements (Tables)</t>
  </si>
  <si>
    <t>Derivative [Line Items]</t>
  </si>
  <si>
    <t>Schedule of Notional Amounts of Outstanding Derivative Positions [Table Text Block]</t>
  </si>
  <si>
    <t>The following table presents the contractual amounts of our derivative instruments outstanding: (in millions) FASB ASC Topic 815 Designation As of June 30, 2019 December 31, 2018 Forward currency contracts Cash flow hedge $ 4,269 $ 3,962 Forward currency contracts Net investment hedge 1,928 1,483 Forward currency contracts Non-designated 7,921 5,880 Interest rate derivative contracts Cash flow hedge — 1,000 Total Notional Outstanding $ 14,118 $ 12,326</t>
  </si>
  <si>
    <t>Derivative Instruments, Gain (Loss) [Table Text Block]</t>
  </si>
  <si>
    <t xml:space="preserve"> Effect of Hedging Relationships on Accumulated Other Comprehensive Income Amount Recognized in OCI on Derivative Unaudited Condensed Consolidated Statements of Operations (1) Amount Reclassified from AOCI into Earnings (in millions) Pre-Tax Gain (Loss) Tax Benefit (Expense) Gain (Loss) Net of Tax Location of Amount Reclassified Total Amount of Line Item Presented Pre-Tax (Gain) Loss Tax (Benefit) Expense (Gain) Loss Net of Tax Three Months Ended June 30, 2019 Forward currency contracts Cash flow hedges $ 2 $ (1 ) $ 2 Cost of products sold $ 758 $ (16 ) $ 4 $ (12 ) Net investment hedges (2) (5 ) 1 (4 ) Interest expense 89 (10 ) 2 (8 ) Interest rate derivative contracts Cash flow hedges — — — Interest expense 89 1 — 1 Three Months Ended June 30, 2018 Forward currency contracts Cash flow hedges $ 194 $ (44 ) $ 151 Cost of products sold $ 739 $ 10 $ (2 ) $ 7 Net investment hedges (2) 21 (5 ) 16 Interest expense 57 (7 ) 2 (5 ) Six Months Ended June 30, 2019 Forward currency contracts Cash flow hedges $ 75 $ (17 ) $ 58 Cost of products sold $ 1,488 $ (25 ) $ 6 $ (19 ) Net investment hedges (2) 28 (6 ) 22 Interest expense 198 (21 ) 5 (16 ) Interest rate derivative contracts Cash flow hedges — — — Interest expense 198 2 — 1 Six Months Ended June 30, 2018 Forward currency contracts Cash flow hedges $ 77 $ (17 ) $ 59 Cost of products sold $ 1,411 $ 25 $ (6 ) $ 19 Net investment hedges (2) 21 (5 ) 16 Interest expense 119 (7 ) 2 (5 )</t>
  </si>
  <si>
    <t>Derivative Instruments, Gain (Loss) that may be Reclassified from AOCI to Earnings within Twelve Months [Table Text Block]</t>
  </si>
  <si>
    <t>As of June 30, 2019 , pre-tax net gains or losses for our derivative instruments designated, or previously designated, as cash flow and net investment hedges under FASB ASC Topic 815 that may be reclassified from AOCI to earnings within the next twelve months are presented below (in millions): Designated Derivative Instrument FASB ASC Topic 815 Designation Location on Unaudited Condensed Consolidated Statements of Operations Amount of Pre-Tax Gain (Loss) that may be Reclassified to Earnings Forward currency contracts Cash flow hedge Cost of products sold $ 70 Forward currency contracts Net investment hedge Interest expense 48 Interest rate derivative contracts Cash flow hedge Interest expense (5 )</t>
  </si>
  <si>
    <t>Derivatives Not Designated as Hedging Instruments [Table Text Block]</t>
  </si>
  <si>
    <t xml:space="preserve">Net gains and losses on currency hedge contracts not designated as hedging instruments offset by net gains and losses from currency transaction exposures are presented below: Location on Unaudited Condensed Consolidated Statements of Operations Three Months Ended June 30, Six Months Ended June 30, (in millions) 2019 2018 2019 2018 Net gain (loss) on currency hedge contracts (1) Other, net $ (152 ) $ 32 $ (130 ) $ 8 Net gain (loss) on currency transaction exposures Other, net (4 ) (33 ) 2 (17 ) Net currency exchange gain (loss) $ (156 ) $ (1 ) $ (127 ) $ (9 ) (1) Certain of our non-designated forward currency contracts were entered into for the purpose of managing our exposure to currency exchange rate risk related to the purchase price of the proposed BTG Acquisition . We recognized a $151 million loss in the second quarter of 2019 and a $116 million loss in the first six months of 2019 in Net gain (loss) on currency hedge contracts due to changes in fair value of the contracts, which are recognized in earnings until contract settlement. </t>
  </si>
  <si>
    <t>Schedule of Derivative Instruments in Statement of Financial Position, Fair Value [Table Text Block]</t>
  </si>
  <si>
    <t>The following are the balances of our derivative assets and liabilities: Location on Unaudited Condensed Consolidated Balance Sheets (1) As of (in millions) June 30, 2019 December 31, 2018 Derivative Assets: Designated Derivative Instruments Forward currency contracts Other current assets $ 65 $ 55 Forward currency contracts Other long-term assets 253 183 318 237 Non-Designated Derivative Instruments Forward currency contracts Other current assets 30 67 Total Derivative Assets $ 348 $ 304 Derivative Liabilities: Designated Derivative Instruments Forward currency contracts Other current liabilities $ 3 $ 2 Forward currency contracts Other long-term liabilities 9 3 Interest rate contracts Other current liabilities — 44 11 49 Non-Designated Derivative Instruments Forward currency contracts Other current liabilities 116 31 Total Derivative Liabilities $ 128 $ 80 (1) We classify derivative assets and liabilities as current when the settlement date of the derivative contract is one year or less.</t>
  </si>
  <si>
    <t>Fair Value, Assets and Liabilities Measured on Recurring and Nonrecurring Basis [Line Items]</t>
  </si>
  <si>
    <t>Schedule of Fair Value, Assets and Liabilities Measured on Recurring Basis [Table Text Block]</t>
  </si>
  <si>
    <t>Assets and liabilities measured at fair value on a recurring basis consist of the following: As of June 30, 2019 December 31, 2018 (in millions) Level 1 Level 2 Level 3 Total Level 1 Level 2 Level 3 Total Assets Money market and government funds $ 25 $ — $ — $ 25 $ 13 $ — $ — $ 13 Publicly-held equity securities 1 — — 1 — — — — Derivative instruments — 348 — 348 — 304 — 304 $ 25 $ 348 $ — $ 374 $ 14 $ 304 $ — $ 318 Liabilities Derivative instruments $ — $ 128 $ — $ 128 $ — $ 80 $ — $ 80 Contingent consideration — — 394 394 — — 347 347 $ — $ 128 $ 394 $ 522 $ — $ 80 $ 347 $ 427</t>
  </si>
  <si>
    <t>Borrowings and Credit Arrangements (Tables)</t>
  </si>
  <si>
    <t>Short-term Debt [Line Items]</t>
  </si>
  <si>
    <t>Schedule of Long-term Debt Instruments [Table Text Block]</t>
  </si>
  <si>
    <t>(in millions, except interest rates) Issuance Date Maturity Date As of Semi-annual Coupon Rate June 30, December 31, January 2020 Notes December 2009 January 2020 $ — $ 850 6.000% May 2020 Notes May 2015 May 2020 — 600 2.850% May 2022 Notes May 2015 May 2022 500 500 3.375% October 2023 Notes August 2013 October 2023 450 450 4.125% March 2024 Notes February 2019 March 2024 850 — 3.450% May 2025 Notes May 2015 May 2025 750 750 3.850% March 2026 Notes February 2019 March 2026 850 — 3.750% March 2028 Notes February 2018 March 2028 1,000 1,000 4.000% March 2029 Notes February 2019 March 2029 850 — 4.000% November 2035 Notes November 2005 November 2035 350 350 7.000% March 2039 Notes February 2019 March 2039 750 — 4.550% January 2040 Notes December 2009 January 2040 300 300 7.375% March 2049 Notes February 2019 March 2049 1,000 — 4.700% Unamortized Debt Issuance Discount 2020 - 2049 (80 ) (29 ) Unamortized Gain on Fair Value Hedges 2020 - 2023 15 26 Finance Lease Obligation (1) Various 6 6 Long-term debt $ 7,591 $ 4,803 Note: The table above does not include unamortized amounts related to interest rate contracts designated as cash flow hedges. (1) Effective January 1, 2019, we adopted FASB ASC Topic 842 , which requires that we recognize finance lease obligations in our unaudited condensed consolidated balance sheet . As of December 31, 2018, these leases were referred to as capital lease obligations in accordance with FASB ASC Topic 840 . Please refer to Note A – Basis of Presentation for additional information.</t>
  </si>
  <si>
    <t>Summary Of Term Loan And Revolving Credit Facility Agreement Compliance With Debt Covenants [Table Text Block]</t>
  </si>
  <si>
    <t xml:space="preserve"> Covenant Requirement Actual as of June 30, 2019 as of June 30, 2019 Maximum leverage ratio (1) 3.75 times 2.72 times (1) Ratio of total debt to consolidated EBITDA, as defined by the agreements, for the preceding four consecutive fiscal quarters. </t>
  </si>
  <si>
    <t>Transfer of Financial Assets Accounted for as Sales [Table Text Block]</t>
  </si>
  <si>
    <t>Factoring Arrangements As of June 30, 2019 As of December 31, 2018 Amount De-recognized Average Interest Rate Amount De-recognized Average Interest Rate Euro denominated $ 180 1.9 % $ 165 2.7 % Yen denominated 194 0.6 % 195 0.9 %</t>
  </si>
  <si>
    <t>Commercial Paper [Member]</t>
  </si>
  <si>
    <t>Schedule of Short-term Debt [Table Text Block]</t>
  </si>
  <si>
    <t>Commercial Paper As of (in millions, except maturity and yield) June 30, 2019 December 31, 2018 Commercial paper outstanding $ 1,946 $ 1,248 Maximum borrowing capacity 2,750 2,750 Borrowing capacity available 804 1,502 Weighted average maturity 60 days 27 days Weighted average yield 2.90 % 3.04 %</t>
  </si>
  <si>
    <t>Supplemental Balance Sheet Information (Tables)</t>
  </si>
  <si>
    <t>Cash, Cash Equivalents, Restricted Cash and Restricted Cash Equivalents [Table Text Block]</t>
  </si>
  <si>
    <t xml:space="preserve"> As of (in millions) June 30, 2019 December 31, 2018 Cash and cash equivalents $ 123 $ 146 Restricted cash and restricted cash equivalents in Other current assets : Restricted cash related to the proposed BTG Acquisition (1) 2,298 — Other restricted cash and restricted cash equivalents 360 655 2,657 655 Restricted cash equivalents in Other long-term assets 42 27 $ 2,823 $ 829</t>
  </si>
  <si>
    <t>Trade accounts receivable, net [Table Text Block]</t>
  </si>
  <si>
    <t xml:space="preserve"> As of (in millions) June 30, 2019 December 31, 2018 Accounts receivable $ 1,785 $ 1,676 Allowance for doubtful accounts (73 ) (68 ) $ 1,712 $ 1,608 Three Months Ended June 30, Six Months Ended June 30, (in millions) 2019 2018 2019 2018 Beginning balance $ 72 $ 67 $ 68 $ 68 Net charges to expenses 4 4 11 8 Utilization of allowances (4 ) (8 ) (6 ) (14 ) Ending balance $ 73 $ 63 $ 73 $ 63</t>
  </si>
  <si>
    <t>Inventory Disclosure [Table Text Block]</t>
  </si>
  <si>
    <t xml:space="preserve"> As of (in millions) June 30, 2019 December 31, 2018 Finished goods $ 819 $ 760 Work-in-process 113 100 Raw materials 367 306 $ 1,300 $ 1,166</t>
  </si>
  <si>
    <t>Property, plant and equipment, net [Table Text Block]</t>
  </si>
  <si>
    <t xml:space="preserve"> As of (in millions) June 30, 2019 December 31, 2018 Land $ 97 $ 97 Buildings and improvements 1,119 1,100 Equipment, furniture and fixtures 3,312 3,224 Capital in progress 332 319 4,861 4,740 Less: accumulated depreciation 3,040 2,958 $ 1,820 $ 1,782</t>
  </si>
  <si>
    <t>Schedule of Accrued Liabilities [Table Text Block]</t>
  </si>
  <si>
    <t xml:space="preserve"> As of (in millions) June 30, 2019 December 31, 2018 Legal reserves $ 470 $ 712 Payroll and related liabilities 582 630 Rebates 235 229 Contingent consideration 101 138 Other 543 538 $ 1,932 $ 2,246</t>
  </si>
  <si>
    <t>Other long-term liabilities [Table Text Block]</t>
  </si>
  <si>
    <t xml:space="preserve"> As of (in millions) June 30, 2019 December 31, 2018 Income taxes $ 684 $ 739 Legal reserves 134 217 Contingent consideration 293 209 Other 916 717 $ 2,027 $ 1,882</t>
  </si>
  <si>
    <t>Leases Leases (Tables)</t>
  </si>
  <si>
    <t>Lessee Disclosure [Abstract]</t>
  </si>
  <si>
    <t>Lessee Supplemental Balance Sheet Information [Table Text Block]</t>
  </si>
  <si>
    <t>The following table presents supplemental balance sheet information related to our operating leases: (in millions) As of June 30, 2019 Assets Operating lease right-of-use assets in Other long-term assets $ 252 Liabilities Operating lease liabilities in Other current liabilities $ 56 Operating lease liabilities in Other long-term liabilities $ 205</t>
  </si>
  <si>
    <t>Weighted average remaining lease term and discount rate [Table Text Block]</t>
  </si>
  <si>
    <t>The following table presents the weighted average remaining lease term and discount rate information related to our operating leases: As of June 30, 2019 Weighted average remaining lease term 5.33 years Weighted average discount rate 3.62%</t>
  </si>
  <si>
    <t>Supplemental Cash Flow Information Related to Leases [Table Text Block]</t>
  </si>
  <si>
    <t>The following table presents supplemental cash flow information related to our operating leases: (in millions) Six Months Ended June 30, 2019 Cash paid for amounts included in the measurement of operating lease liabilities Operating cash flows from operating leases $ 35</t>
  </si>
  <si>
    <t>Maturities of Lease Liabilities [Table Text Block]</t>
  </si>
  <si>
    <t>The following table presents the maturities of our operating lease liabilities as of June 30, 2019 : Fiscal year Operating Leases (in millions) 2019 (excluding the first six months of 2019) $ 37 2020 64 2021 52 2022 41 2023 31 Thereafter 65 Total future minimum operating lease payments 289 Less: imputed interest 28 Present value of operating lease liabilities $ 261</t>
  </si>
  <si>
    <t>Income Taxes (Tables)</t>
  </si>
  <si>
    <t>Schedule of Income Tax Rate Reconciliation [Line Items]</t>
  </si>
  <si>
    <t>Schedule of Effective Income Tax Rate from Continuing Operations [Table Text Block]</t>
  </si>
  <si>
    <t xml:space="preserve"> Three Months Ended June 30, Six Months Ended June 30, 2019 2018 2019 2018 Effective tax rate from continuing operations (5.9 )% (60.3 )% 4.0 % (27.3 )%</t>
  </si>
  <si>
    <t>Weighted Average Shares Outstanding (Tables)</t>
  </si>
  <si>
    <t>Schedule of Weighted Average Number of Shares [Table Text Block]</t>
  </si>
  <si>
    <t xml:space="preserve"> Three Months Ended June 30, Six Months Ended June 30, (in millions) 2019 2018 2019 2018 Weighted average shares outstanding - basic 1,391.0 1,380.5 1,389.4 1,378.5 Net effect of common stock equivalents 17.6 18.3 19.1 19.3 Weighted average shares outstanding - assuming dilution 1,408.6 1,398.9 1,408.5 1,397.8</t>
  </si>
  <si>
    <t>Segment Reporting (Tables)</t>
  </si>
  <si>
    <t>Reconciliation of Operating Profit (Loss) from Segments to Consolidated [Table Text Block]</t>
  </si>
  <si>
    <t>A reconciliation of the totals reported for the reportable segments to the applicable line items in our accompanying unaudited condensed consolidated statements of operations is as follows (in millions, except percentages): Three Months Ended June 30, Six Months Ended June 30, Net sales 2019 2018 2019 2018 MedSurg $ 818 $ 751 $ 1,584 $ 1,462 Rhythm and Neuro 786 775 1,543 1,512 Cardiovascular 1,026 965 1,998 1,898 $ 2,631 $ 2,490 $ 5,124 $ 4,870 Three Months Ended June 30, Six Months Ended June 30, Income (loss) before income taxes 2019 2018 2019 2018 MedSurg $ 295 $ 273 $ 551 $ 532 Rhythm and Neuro 167 160 322 313 Cardiovascular 301 300 577 590 Operating income of reportable segments 763 734 1,449 1,436 Corporate expenses, including hedging activities (91 ) (100 ) (140 ) (200 ) Intangible asset impairment charges, acquisition-related, restructuring- and restructuring-related and litigation-related net (charges) credits (127 ) (95 ) (64 ) (149 ) Amortization expense (161 ) (147 ) (321 ) (288 ) Operating income (loss) 384 392 925 799 Other expense, net (239 ) (45 ) (323 ) (129 ) Income (loss) before income taxes $ 145 $ 347 $ 602 $ 670 Reportable segment operating income as a percentage of reportable segment net sales Three Months Ended June 30, Six Months Ended June 30, 2019 2018 2019 2018 MedSurg 36.1 % 36.4 % 34.8 % 36.4 % Rhythm and Neuro 21.2 % 20.6 % 20.9 % 20.7 % Cardiovascular 29.3 % 31.1 % 28.9 % 31.1 %</t>
  </si>
  <si>
    <t>Revenue (Tables)</t>
  </si>
  <si>
    <t>Disaggregation of Revenue [Abstract]</t>
  </si>
  <si>
    <t>Disaggregation of Revenue [Table Text Block]</t>
  </si>
  <si>
    <t>The following tables disaggregate our revenue from contracts with customers by business and geographic region (in millions): Three Months Ended June 30, Six Months Ended June 30, Businesses 2019 2018 2019 2018 Endoscopy U.S. $ 270 $ 245 $ 523 $ 477 International 200 197 387 384 Worldwide 470 442 910 861 Urology and Pelvic Health U.S. 248 213 479 409 International 100 96 195 192 Worldwide 348 308 674 601 Cardiac Rhythm Management U.S. 288 290 576 580 International 210 204 413 407 Worldwide 498 494 989 987 Electrophysiology U.S. 39 39 75 74 International 46 40 89 79 Worldwide 84 79 164 154 Neuromodulation U.S. 160 160 304 291 International 44 42 86 79 Worldwide 204 202 390 371 Interventional Cardiology U.S. 318 296 614 577 International 388 366 753 730 Worldwide 706 662 1,367 1,307 Peripheral Interventions U.S. 155 152 311 297 International 165 152 320 294 Worldwide 320 304 631 591 Total Company U.S. 1,478 1,394 2,881 2,704 International 1,153 1,096 2,243 2,166 Net Sales $ 2,631 $ 2,490 $ 5,124 $ 4,870 Three Months Ended June 30, Six Months Ended June 30, Geographic Regions 2019 2018 2019 2018 U.S. $ 1,478 $ 1,394 $ 2,881 $ 2,704 EMEA (Europe, Middle East and Africa) 571 558 1,132 1,121 APAC (Asia-Pacific) 481 442 918 857 Latin America and Canada 101 96 192 188 $ 2,631 $ 2,490 $ 5,124 $ 4,870 Emerging Markets † $ 318 $ 283 $ 614 $ 545 †</t>
  </si>
  <si>
    <t>Changes in Other Comprehensive Income (Tables)</t>
  </si>
  <si>
    <t>Changes in Other Comprehensive Income [Table Text Block]</t>
  </si>
  <si>
    <t>The following tables provide the reclassifications out of Other comprehensive income (loss), net of tax : (in millions) Foreign Currency Translation Adjustments Net Change in Derivative Financial Instruments Net Change in Available-for-Sale Securities Net Change in Defined Benefit Pensions and Other Items Total Balance as of March 31, 2019 $ (46 ) $ 160 $ — $ (26 ) $ 87 Other comprehensive income (loss) before reclassifications 8 2 — — 10 (Income) loss amounts reclassified from accumulated other comprehensive income (8 ) (11 ) — — (19 ) Total other comprehensive income (loss) — (9 ) — — (9 ) Balance as of June 30, 2019 $ (46 ) $ 150 $ — $ (26 ) $ 78 (in millions) Foreign Currency Translation Adjustments Net Change in Derivative Financial Instruments Net Change in Available-for-Sale Securities Net Change in Defined Benefit Pensions and Other Items Total Balance as of March 31, 2018 $ (22 ) $ (79 ) $ — $ (27 ) $ (128 ) Other comprehensive income (loss) before reclassifications (40 ) 151 — — 111 (Income) loss amounts reclassified from accumulated other comprehensive income (5 ) 7 — — 2 Total other comprehensive income (loss) (45 ) 158 — — 112 Balance as of June 30, 2018 $ (68 ) $ 79 $ — $ (27 ) $ (16 ) (in millions) Foreign Currency Translation Adjustments Net Change in Derivative Financial Instruments Net Change in Available-for-Sale Securities Net Change in Defined Benefit Pensions and Other Items Total Balance as of December 31, 2018 $ (53 ) $ 111 $ — $ (25 ) $ 33 Other comprehensive income (loss) before reclassifications 22 58 — (1 ) 79 (Income) loss amounts reclassified from accumulated other comprehensive income (16 ) (18 ) — — (34 ) Total other comprehensive income (loss) 7 40 — (1 ) 45 Balance as of June 30, 2019 $ (46 ) $ 150 $ — $ (26 ) $ 78 (in millions) Foreign Currency Translation Adjustments Net Change in Derivative Financial Instruments Net Change in Available-for-Sale Securities Net Change in Defined Benefit Pensions and Other Items Total Balance as of December 31, 2017 $ (32 ) $ 1 $ (1 ) $ (27 ) $ (59 ) Other comprehensive income (loss) before reclassifications (31 ) 59 — — 28 (Income) loss amounts reclassified from accumulated other comprehensive income (5 ) 19 1 — 15 Total other comprehensive income (loss) (36 ) 78 — — 42 Balance as of June 30, 2018 $ (68 ) $ 79 $ — $ (27 ) $ (16 )</t>
  </si>
  <si>
    <t>Basis of Presentation ASUs Implemented (Details) - USD ($) $ in Millions</t>
  </si>
  <si>
    <t>Jan. 01, 2019</t>
  </si>
  <si>
    <t>New Accounting Pronouncements or Change in Accounting Principle [Line Items]</t>
  </si>
  <si>
    <t>Lease, Practical Expedients, Package [true false]</t>
  </si>
  <si>
    <t>Operating lease, right-of-use assets, other long-term assets [Member] | Accounting Standards Update 2016-02 [Member]</t>
  </si>
  <si>
    <t>New Accounting Pronouncement or Change in Accounting Principle, Effect of Adoption, Quantification</t>
  </si>
  <si>
    <t>Operating lease, liability, other long-term liabilities [Member] | Accounting Standards Update 2016-02 [Member]</t>
  </si>
  <si>
    <t>Acquisitions (Details)</t>
  </si>
  <si>
    <t>Jun. 11, 2019USD ($)</t>
  </si>
  <si>
    <t>Jan. 29, 2019USD ($)</t>
  </si>
  <si>
    <t>Nov. 20, 2018GBP (£)£ / shares</t>
  </si>
  <si>
    <t>Apr. 30, 2018USD ($)</t>
  </si>
  <si>
    <t>Apr. 16, 2018USD ($)</t>
  </si>
  <si>
    <t>Jun. 30, 2019USD ($)</t>
  </si>
  <si>
    <t>Jun. 30, 2018USD ($)</t>
  </si>
  <si>
    <t>Jun. 30, 2019GBP (£)</t>
  </si>
  <si>
    <t>Dec. 31, 2018USD ($)</t>
  </si>
  <si>
    <t>Operating Lease, Payments</t>
  </si>
  <si>
    <t>Interest Expense</t>
  </si>
  <si>
    <t>Payments to Acquire Businesses, Net of Cash Acquired</t>
  </si>
  <si>
    <t>Business Combination, Contingent Consideration Arrangements, Range of Outcomes, Value, High</t>
  </si>
  <si>
    <t>Business Combination, Contingent Consideration, Liability</t>
  </si>
  <si>
    <t>Proposed BTG Acquisition [Member]</t>
  </si>
  <si>
    <t>Business Acquisition, Share Price | £ / shares</t>
  </si>
  <si>
    <t>Exchange Rate, USD</t>
  </si>
  <si>
    <t>Exchange Rate, GBP | £</t>
  </si>
  <si>
    <t>Vertiflex, Inc. [Member]</t>
  </si>
  <si>
    <t>Payments to Acquire Businesses, Gross</t>
  </si>
  <si>
    <t>Business Combination, Contingent Consideration Arrangements, Range of Outcomes, Value, Low</t>
  </si>
  <si>
    <t>Millipede, Inc. [Member]</t>
  </si>
  <si>
    <t>Business Combination, Consideration Transferred</t>
  </si>
  <si>
    <t>Business Combination, Step Acquisition, Equity Interest in Acquiree, Percentage</t>
  </si>
  <si>
    <t>20.00%</t>
  </si>
  <si>
    <t>Business Combination, Step Acquisition, Equity Interest in Acquiree, Fair Value</t>
  </si>
  <si>
    <t>Business Combination, Recognized Identifiable Assets Acquired and Liabilities Assumed, Indefinite-Lived Intangible Assets</t>
  </si>
  <si>
    <t>Business Combination, Recognized Identifiable Assets Acquired and Liabilities Assumed, Other Noncurrent Assets</t>
  </si>
  <si>
    <t>Business Combination, Recognized Identifiable Assets Acquired and Liabilities Assumed, Liabilities</t>
  </si>
  <si>
    <t>Business Combination, Recognized Identifiable Assets Acquired and Liabilities Assumed, Deferred Tax Liabilities</t>
  </si>
  <si>
    <t>Business Combination, Consideration Transferred, Including Equity Interest in Acquiree Held Prior to Combination</t>
  </si>
  <si>
    <t>Business Combination, Recognized Identifiable Assets Acquired and Liabilities Assumed, Finite-Lived Intangibles</t>
  </si>
  <si>
    <t>Intangible Assets Acquired, Finite and Indefinite-lived</t>
  </si>
  <si>
    <t>2019 Acquisitions [Member] | Purchased research and development [Member]</t>
  </si>
  <si>
    <t>Indefinite-lived Intangible Assets Acquired</t>
  </si>
  <si>
    <t>Range of Risk Adjusted Discount Rates used in Purchase Price Allocation</t>
  </si>
  <si>
    <t>2019 Acquisitions [Member] | Technology-Based Intangible Assets [Member]</t>
  </si>
  <si>
    <t>Finite-lived Intangible Assets Acquired</t>
  </si>
  <si>
    <t>Acquired Finite-lived Intangible Assets, Weighted Average Useful Life</t>
  </si>
  <si>
    <t>12 years</t>
  </si>
  <si>
    <t>15.00%</t>
  </si>
  <si>
    <t>2019 Acquisitions [Member] | Other Intangible Assets [Member]</t>
  </si>
  <si>
    <t>2018 Acquisitions [Member] | Technology-Based Intangible Assets [Member]</t>
  </si>
  <si>
    <t>2018 Acquisitions [Member] | Technology-Based Intangible Assets [Member] | Minimum [Member]</t>
  </si>
  <si>
    <t>10 years</t>
  </si>
  <si>
    <t>17.00%</t>
  </si>
  <si>
    <t>2018 Acquisitions [Member] | Technology-Based Intangible Assets [Member] | Maximum [Member]</t>
  </si>
  <si>
    <t>13 years</t>
  </si>
  <si>
    <t>23.00%</t>
  </si>
  <si>
    <t>2018 Acquisitions [Member] | Other Intangible Assets [Member]</t>
  </si>
  <si>
    <t>2018 Acquisitions [Member] | Other Intangible Assets [Member] | Minimum [Member]</t>
  </si>
  <si>
    <t>6 years</t>
  </si>
  <si>
    <t>13.00%</t>
  </si>
  <si>
    <t>2018 Acquisitions [Member] | Other Intangible Assets [Member] | Maximum [Member]</t>
  </si>
  <si>
    <t>NxThera [Member]</t>
  </si>
  <si>
    <t>nVision [Member]</t>
  </si>
  <si>
    <t>Other 2018 Acquisitions [Member]</t>
  </si>
  <si>
    <t>Contingent Consideration (Details) - USD ($) $ in Millions</t>
  </si>
  <si>
    <t>Jun. 11, 2019</t>
  </si>
  <si>
    <t>Business Combination, Contingent Consideration Arrangements, Change in Amount of Contingent Consideration [Abstract]</t>
  </si>
  <si>
    <t>Business Combination, Contingent Consideration, Liability Beginning Balance</t>
  </si>
  <si>
    <t>Fair Value, Measurement with Unobservable Inputs Reconciliation, Recurring Basis, Liability, Purchases</t>
  </si>
  <si>
    <t>Business Combination, Contingent Consideration Arrangements, Change in Amount of Contingent Consideration, Liability</t>
  </si>
  <si>
    <t>Payment of contingent consideration</t>
  </si>
  <si>
    <t>Business Combination, Contingent Consideration, Liability Ending Balance</t>
  </si>
  <si>
    <t>Business Combination, Contingent Consideration Arrangements [Abstract]</t>
  </si>
  <si>
    <t>Fair Value, Assets and Liabilities Measured on Recurring Basis, Unobservable Input Reconciliation [Abstract]</t>
  </si>
  <si>
    <t>Valuation Technique, Discounted Cash Flow [Member] | R&amp;D, Regulatory and Commercialization-based Milestone [Member]</t>
  </si>
  <si>
    <t>Valuation Technique, Discounted Cash Flow [Member] | revenue-based payments [Member]</t>
  </si>
  <si>
    <t>Minimum [Member] | Valuation Technique, Discounted Cash Flow [Member] | R&amp;D, Regulatory and Commercialization-based Milestone [Member]</t>
  </si>
  <si>
    <t>contingent consideration liability, probability of payment</t>
  </si>
  <si>
    <t>Discount Rate, Fair Value Input</t>
  </si>
  <si>
    <t>3.00%</t>
  </si>
  <si>
    <t>Minimum [Member] | Valuation Technique, Discounted Cash Flow [Member] | revenue-based payments [Member]</t>
  </si>
  <si>
    <t>60.00%</t>
  </si>
  <si>
    <t>11.00%</t>
  </si>
  <si>
    <t>Maximum [Member] | Valuation Technique, Discounted Cash Flow [Member] | R&amp;D, Regulatory and Commercialization-based Milestone [Member]</t>
  </si>
  <si>
    <t>90.00%</t>
  </si>
  <si>
    <t>Maximum [Member] | Valuation Technique, Discounted Cash Flow [Member] | revenue-based payments [Member]</t>
  </si>
  <si>
    <t>100.00%</t>
  </si>
  <si>
    <t>Weighted Average [Member] | Valuation Technique, Discounted Cash Flow [Member] | R&amp;D, Regulatory and Commercialization-based Milestone [Member]</t>
  </si>
  <si>
    <t>82.00%</t>
  </si>
  <si>
    <t>Weighted Average [Member] | Valuation Technique, Discounted Cash Flow [Member] | revenue-based payments [Member]</t>
  </si>
  <si>
    <t>99.00%</t>
  </si>
  <si>
    <t>Strategic Investments (Details) - USD ($) $ in Millions</t>
  </si>
  <si>
    <t>Schedule of Investments [Line Items]</t>
  </si>
  <si>
    <t>Equity Method Investment, Difference Between Carrying Amount and Underlying Equity</t>
  </si>
  <si>
    <t>Equity method investments</t>
  </si>
  <si>
    <t>Measurement alternative investments (1)</t>
  </si>
  <si>
    <t>Publicly-held equity securities (2)</t>
  </si>
  <si>
    <t>Notes receivable</t>
  </si>
  <si>
    <t>Investments</t>
  </si>
  <si>
    <t>Goodwill and Other Intangible Assets (Details) - USD ($) $ in Millions</t>
  </si>
  <si>
    <t>Intangible Assets and Goodwill [Line Items]</t>
  </si>
  <si>
    <t>Impairment of Intangible Assets (Excluding Goodwill)</t>
  </si>
  <si>
    <t>Finite-Lived Intangible Assets, Gross</t>
  </si>
  <si>
    <t>Finite-Lived Intangible Assets, Accumulated Amortization</t>
  </si>
  <si>
    <t>Indefinite-lived intangible assets, including goodwill</t>
  </si>
  <si>
    <t>Indefinite-lived intangible assets and goodwill, accumulated write-offs</t>
  </si>
  <si>
    <t>Goodwill [Roll Forward]</t>
  </si>
  <si>
    <t>Goodwill Beginning Balance</t>
  </si>
  <si>
    <t>Goodwill, Translation and Purchase Accounting Adjustments</t>
  </si>
  <si>
    <t>Goodwill, Acquired During Period</t>
  </si>
  <si>
    <t>Goodwill Ending Balance</t>
  </si>
  <si>
    <t>MedSurg [Member]</t>
  </si>
  <si>
    <t>Rhythm and Neuro [Member]</t>
  </si>
  <si>
    <t>Cardiovascular [Member]</t>
  </si>
  <si>
    <t>Goodwill [Member]</t>
  </si>
  <si>
    <t>Goodwill, Gross</t>
  </si>
  <si>
    <t>Goodwill, Impaired, Accumulated Impairment Loss</t>
  </si>
  <si>
    <t>In Process Research and Development [Member]</t>
  </si>
  <si>
    <t>Indefinite-lived Intangible Assets (Excluding Goodwill)</t>
  </si>
  <si>
    <t>Technology-Based Intangible Assets [Member]</t>
  </si>
  <si>
    <t>Patents [Member]</t>
  </si>
  <si>
    <t>Other Intangible Assets [Member]</t>
  </si>
  <si>
    <t>Hedging Activities and Fair Value Measurements (Details) £ in Millions, $ in Millions</t>
  </si>
  <si>
    <t>Jun. 30, 2019GBP (£)units</t>
  </si>
  <si>
    <t>Jun. 30, 2019USD ($)units</t>
  </si>
  <si>
    <t>Dec. 31, 2018GBP (£)</t>
  </si>
  <si>
    <t>Derivative Instruments and Hedging Activities Disclosures [Line Items]</t>
  </si>
  <si>
    <t>Derivative, Notional Amount</t>
  </si>
  <si>
    <t>Cost of Products Sold</t>
  </si>
  <si>
    <t>Other Comprehensive Income (Loss), Cash Flow Hedge, Gain (Loss), before Reclassification, after Tax</t>
  </si>
  <si>
    <t>Other Comprehensive Income (Loss), Cash Flow Hedge, Gain (Loss), Reclassification, after Tax</t>
  </si>
  <si>
    <t>Gain (Loss) on Derivative Used in Net Investment Hedge, after Tax</t>
  </si>
  <si>
    <t>Derivative Asset</t>
  </si>
  <si>
    <t>Total Derivative Liabilities</t>
  </si>
  <si>
    <t>Assets, Fair Value Disclosure [Abstract]</t>
  </si>
  <si>
    <t>Equity Securities, FV-NI</t>
  </si>
  <si>
    <t>Liabilities, Fair Value Disclosure [Abstract]</t>
  </si>
  <si>
    <t>Debt Instrument, Fair Value Disclosure</t>
  </si>
  <si>
    <t>Cash</t>
  </si>
  <si>
    <t>Designated as Hedging Instrument [Member]</t>
  </si>
  <si>
    <t>Derivative Instruments in Hedges, Assets, at Fair Value</t>
  </si>
  <si>
    <t>Derivative Instruments in Hedges, Liabilities, at Fair Value</t>
  </si>
  <si>
    <t>Not Designated as Hedging Instrument [Member] | Other Nonoperating Income (Expense) [Member]</t>
  </si>
  <si>
    <t>Gain (Loss) on Foreign Currency Derivative Instruments Not Designated as Hedging Instruments</t>
  </si>
  <si>
    <t>Foreign Currency Transaction Gain (Loss), before Tax</t>
  </si>
  <si>
    <t>Net currency exchange gain (loss)</t>
  </si>
  <si>
    <t>Interest Rate Contract [Member] | Cash Flow Hedging [Member] | Interest Expense [Member]</t>
  </si>
  <si>
    <t>Interest Rate Cash Flow Hedge Gain (Loss) to be Reclassified During Next 12 Months, Net</t>
  </si>
  <si>
    <t>Interest Rate Contract [Member] | Designated as Hedging Instrument [Member] | Other Current Liabilities [Member]</t>
  </si>
  <si>
    <t>Interest Rate Contract [Member] | Designated as Hedging Instrument [Member] | Cash Flow Hedging [Member]</t>
  </si>
  <si>
    <t>Interest Rate Contract [Member] | Designated as Hedging Instrument [Member] | Cash Flow Hedging [Member] | Interest Expense [Member]</t>
  </si>
  <si>
    <t>Other Comprehensive Income (Loss), Cash Flow Hedge, Gain (Loss), before Reclassification and Tax</t>
  </si>
  <si>
    <t>Other Comprehensive Income (Loss), Cash Flow Hedge, Gain (Loss), before Reclassification, Tax</t>
  </si>
  <si>
    <t>Other Comprehensive Income (Loss), Cash Flow Hedge, Gain (Loss), Reclassification, before Tax</t>
  </si>
  <si>
    <t>Other Comprehensive Income (Loss), Cash Flow Hedge, Gain (Loss), Reclassification, Tax</t>
  </si>
  <si>
    <t>Foreign Exchange Contract [Member] | Cash Flow Hedging [Member] | Cost of Products Sold [Member]</t>
  </si>
  <si>
    <t>Foreign Currency Cash Flow Hedge Gain (Loss) to be Reclassified During Next 12 Months</t>
  </si>
  <si>
    <t>Foreign Exchange Contract [Member] | Net Investment Hedging [Member] | Interest Expense [Member]</t>
  </si>
  <si>
    <t>Derivative Used in Net Investment Hedge Gain (Loss) to be Reclassified During Next 12 Months, Net</t>
  </si>
  <si>
    <t>Foreign Exchange Contract [Member] | Designated as Hedging Instrument [Member]</t>
  </si>
  <si>
    <t>Forward Currency Contracts, Time to Maturity | units</t>
  </si>
  <si>
    <t>Foreign Exchange Contract [Member] | Designated as Hedging Instrument [Member] | Prepaid And Other Current Assets [Member]</t>
  </si>
  <si>
    <t>Foreign Exchange Contract [Member] | Designated as Hedging Instrument [Member] | Other Long-term Assets [Member]</t>
  </si>
  <si>
    <t>Foreign Exchange Contract [Member] | Designated as Hedging Instrument [Member] | Other Current Liabilities [Member]</t>
  </si>
  <si>
    <t>Foreign Exchange Contract [Member] | Designated as Hedging Instrument [Member] | Other Long-term Liabilities [Member]</t>
  </si>
  <si>
    <t>Foreign Exchange Contract [Member] | Designated as Hedging Instrument [Member] | Cash Flow Hedging [Member]</t>
  </si>
  <si>
    <t>Foreign Exchange Contract [Member] | Designated as Hedging Instrument [Member] | Cash Flow Hedging [Member] | Cost of Products Sold [Member]</t>
  </si>
  <si>
    <t>Foreign Exchange Contract [Member] | Designated as Hedging Instrument [Member] | Net Investment Hedging [Member]</t>
  </si>
  <si>
    <t>Foreign Exchange Contract [Member] | Designated as Hedging Instrument [Member] | Net Investment Hedging [Member] | Interest Expense [Member]</t>
  </si>
  <si>
    <t>Other Comprehensive Income (Loss), Net Investment Hedge, Gain (Loss), before Reclassification and Tax</t>
  </si>
  <si>
    <t>Other Comprehensive Income (Loss), Derivative, Excluded Component, Increase (Decrease), before Adjustments, Tax</t>
  </si>
  <si>
    <t>Other Comprehensive Income (Loss), Derivative, Excluded Component, Increase (Decrease), before Adjustments, after Tax</t>
  </si>
  <si>
    <t>Other Comprehensive Income (Loss), Net Investment Hedge, Gain (Loss), Reclassification, before Tax</t>
  </si>
  <si>
    <t>Other Comprehensive Income (Loss), Net Investment Hedge, Gain (Loss), after Reclassification, Tax</t>
  </si>
  <si>
    <t>Foreign Exchange Contract [Member] | Not Designated as Hedging Instrument [Member]</t>
  </si>
  <si>
    <t>Foreign Exchange Contract [Member] | Not Designated as Hedging Instrument [Member] | Prepaid And Other Current Assets [Member]</t>
  </si>
  <si>
    <t>Derivative Instruments Not Designated as Hedging Instruments, Asset, at Fair Value</t>
  </si>
  <si>
    <t>Foreign Exchange Contract [Member] | Not Designated as Hedging Instrument [Member] | Other Current Liabilities [Member]</t>
  </si>
  <si>
    <t>Derivative Instruments Not Designated as Hedging Instruments, Liability, at Fair Value</t>
  </si>
  <si>
    <t>Fair Value, Measurements, Recurring [Member]</t>
  </si>
  <si>
    <t>Money Market Funds, at Carrying Value</t>
  </si>
  <si>
    <t>Assets, Fair Value Disclosure</t>
  </si>
  <si>
    <t>Derivative Liability</t>
  </si>
  <si>
    <t>Financial and Nonfinancial Liabilities, Fair Value Disclosure</t>
  </si>
  <si>
    <t>Fair Value, Measurements, Recurring [Member] | Fair Value, Inputs, Level 1 [Member]</t>
  </si>
  <si>
    <t>Fair Value, Measurements, Recurring [Member] | Fair Value, Inputs, Level 2 [Member]</t>
  </si>
  <si>
    <t>Fair Value, Measurements, Recurring [Member] | Fair Value, Inputs, Level 3 [Member]</t>
  </si>
  <si>
    <t>Proposed BTG Acquisition [Member] | Not Designated as Hedging Instrument [Member] | Other Nonoperating Income (Expense) [Member]</t>
  </si>
  <si>
    <t>Proposed BTG Acquisition [Member] | Foreign Exchange Contract [Member] | Not Designated as Hedging Instrument [Member]</t>
  </si>
  <si>
    <t>Derivative, Notional Amount | £</t>
  </si>
  <si>
    <t>Borrowings and Credit Arrangements (Details) - USD ($) $ in Millions</t>
  </si>
  <si>
    <t>Feb. 25, 2019</t>
  </si>
  <si>
    <t>Dec. 19, 2018</t>
  </si>
  <si>
    <t>Debt Instrument [Line Items]</t>
  </si>
  <si>
    <t>Total debt</t>
  </si>
  <si>
    <t>Restricted Cash and Cash Equivalents in Other current assets</t>
  </si>
  <si>
    <t>Long-term Debt and Capital Lease Obligations</t>
  </si>
  <si>
    <t>Debt, Current</t>
  </si>
  <si>
    <t>Exclusion from EBITDA for Restructuring Charges</t>
  </si>
  <si>
    <t>Restructuring charges remaining to be excluded from calculation of consolidated EBITDA</t>
  </si>
  <si>
    <t>Litigation and Debt Exclusion from EBITDA</t>
  </si>
  <si>
    <t>Legal payments remaining to be excluded from calculation of consolidated EBITDA</t>
  </si>
  <si>
    <t>Debt Instrument, Redemption Price, Percentage</t>
  </si>
  <si>
    <t>101.00%</t>
  </si>
  <si>
    <t>Debt Instrument, Redemption Period, Start Date</t>
  </si>
  <si>
    <t>30 days</t>
  </si>
  <si>
    <t>Commercial Paper</t>
  </si>
  <si>
    <t>Maximum Commercial Paper Outstanding with 2017 Facility</t>
  </si>
  <si>
    <t>Line of Credit Facility, Remaining Borrowing Capacity</t>
  </si>
  <si>
    <t>Weighted Average Maturity, Days</t>
  </si>
  <si>
    <t>60 days</t>
  </si>
  <si>
    <t>27 days</t>
  </si>
  <si>
    <t>Short-term Debt, Weighted Average Interest Rate, at Point in Time</t>
  </si>
  <si>
    <t>2.90%</t>
  </si>
  <si>
    <t>3.04%</t>
  </si>
  <si>
    <t>August 2019 Term Loan [Member]</t>
  </si>
  <si>
    <t>Extinguishment of Debt, Amount</t>
  </si>
  <si>
    <t>Short-term Debt</t>
  </si>
  <si>
    <t>Current Requirement [Member]</t>
  </si>
  <si>
    <t>Maximum Leverage Ratio</t>
  </si>
  <si>
    <t>Actual, Covenant [Member]</t>
  </si>
  <si>
    <t>Requirement, first two quarters following qualified acquisition [Member]</t>
  </si>
  <si>
    <t>Requirement, third quarter following qualified acquisition [Member]</t>
  </si>
  <si>
    <t>Requirement, fourth quarter following qualified acquisition [Member]</t>
  </si>
  <si>
    <t>Requirement, fifth quarter following qualified acquisition [Member]</t>
  </si>
  <si>
    <t>Requirement, sixth quarter and thereafter following qualified acquisition [Member]</t>
  </si>
  <si>
    <t>the 2018 Facility [Member] | Revolving Credit Facility [Member]</t>
  </si>
  <si>
    <t>Line of Credit Facility, Maximum Borrowing Capacity</t>
  </si>
  <si>
    <t>February2019AggregateOffering [Member]</t>
  </si>
  <si>
    <t>Long-term Debt</t>
  </si>
  <si>
    <t>January 2020 Notes [Member]</t>
  </si>
  <si>
    <t>Debt Instrument, Interest Rate, Stated Percentage</t>
  </si>
  <si>
    <t>6.00%</t>
  </si>
  <si>
    <t>May 2020 Notes [Member]</t>
  </si>
  <si>
    <t>2.85%</t>
  </si>
  <si>
    <t>May 2022 Notes [Member]</t>
  </si>
  <si>
    <t>3.375%</t>
  </si>
  <si>
    <t>October 2023 Notes [Member]</t>
  </si>
  <si>
    <t>4.125%</t>
  </si>
  <si>
    <t>March 2024 Notes [Member]</t>
  </si>
  <si>
    <t>3.45%</t>
  </si>
  <si>
    <t>May 2025 Notes [Member]</t>
  </si>
  <si>
    <t>3.85%</t>
  </si>
  <si>
    <t>March 2026 Notes [Member]</t>
  </si>
  <si>
    <t>3.75%</t>
  </si>
  <si>
    <t>March 2028 Notes [Member]</t>
  </si>
  <si>
    <t>4.00%</t>
  </si>
  <si>
    <t>March 2029 Notes [Member]</t>
  </si>
  <si>
    <t>November 2035 Notes [Member]</t>
  </si>
  <si>
    <t>7.00%</t>
  </si>
  <si>
    <t>March 2039 Notes [Member]</t>
  </si>
  <si>
    <t>4.55%</t>
  </si>
  <si>
    <t>January 2040 Notes [Member]</t>
  </si>
  <si>
    <t>7.375%</t>
  </si>
  <si>
    <t>March 2049 Notes [Member]</t>
  </si>
  <si>
    <t>4.70%</t>
  </si>
  <si>
    <t>Unamortized Gain on Fair Value Hedges</t>
  </si>
  <si>
    <t>Finance Lease Obligation (1)</t>
  </si>
  <si>
    <t>Senior Notes [Member]</t>
  </si>
  <si>
    <t>Debt Instrument, Unamortized Discount (Premium) and Debt Issuance Costs, Net</t>
  </si>
  <si>
    <t>Three-Year Delayed Draw Term Loan [Member] | Debt Instrument, Redemption, Period Three [Member]</t>
  </si>
  <si>
    <t>Long-term Line of Credit</t>
  </si>
  <si>
    <t>Two-Year Delayed Draw Term Loan [Member] | Debt Instrument, Redemption, Period Two [Member]</t>
  </si>
  <si>
    <t>Aggregate Senior Unsecured Delayed Draw Term Loan [Member] | Unsecured Debt [Member]</t>
  </si>
  <si>
    <t>Yen Denominated Factoring Arrangements [Member]</t>
  </si>
  <si>
    <t>Transfer of Financial Assets Accounted for as Sales [Line Items]</t>
  </si>
  <si>
    <t>Transfer of Financial Assets Accounted for as Sales, Amount Derecognized</t>
  </si>
  <si>
    <t>Average interest rate of de-recognized receivables</t>
  </si>
  <si>
    <t>0.60%</t>
  </si>
  <si>
    <t>0.90%</t>
  </si>
  <si>
    <t>Euro Denominated Factoring Arrangements [Member]</t>
  </si>
  <si>
    <t>1.90%</t>
  </si>
  <si>
    <t>2.70%</t>
  </si>
  <si>
    <t>Debt Excluded from Leverage Ratio</t>
  </si>
  <si>
    <t>Acquisition Related [Member]</t>
  </si>
  <si>
    <t>Supplemental Balance Sheet Information (Details) - USD ($) $ in Millions</t>
  </si>
  <si>
    <t>Cash, Cash Equivalents, Restricted Cash and Restricted Cash Equivalents [Line Items]</t>
  </si>
  <si>
    <t>Cash and Cash Equivalents</t>
  </si>
  <si>
    <t>Restricted Cash Equivalents in Other long-term assets</t>
  </si>
  <si>
    <t>Cash, Cash Equivalents, Restricted Cash and Restricted Cash Equivalents</t>
  </si>
  <si>
    <t>Accounts receivable</t>
  </si>
  <si>
    <t>Less: allowance for doubtful accounts</t>
  </si>
  <si>
    <t>Allowance for doubtful accounts</t>
  </si>
  <si>
    <t>Beginning balance</t>
  </si>
  <si>
    <t>Charges to expenses</t>
  </si>
  <si>
    <t>Utilization of allowances</t>
  </si>
  <si>
    <t>Ending balance</t>
  </si>
  <si>
    <t>Inventory, Finished Goods, Net of Reserves</t>
  </si>
  <si>
    <t>Inventory, Work in Process, Net of Reserves</t>
  </si>
  <si>
    <t>Inventory, Raw Materials, Net of Reserves</t>
  </si>
  <si>
    <t>Land</t>
  </si>
  <si>
    <t>Buildings and improvements</t>
  </si>
  <si>
    <t>Equipment, furniture and fixtures</t>
  </si>
  <si>
    <t>Capital in progress</t>
  </si>
  <si>
    <t>Property, plant and equipment</t>
  </si>
  <si>
    <t>Less: accumulated depreciation</t>
  </si>
  <si>
    <t>Depreciation expense</t>
  </si>
  <si>
    <t>Legal reserves, current</t>
  </si>
  <si>
    <t>Payroll and related liabilities</t>
  </si>
  <si>
    <t>Accrued Rebates, Current</t>
  </si>
  <si>
    <t>Business Combination, Contingent Consideration, Liability, Current</t>
  </si>
  <si>
    <t>Other</t>
  </si>
  <si>
    <t>Accrued income taxes</t>
  </si>
  <si>
    <t>Legal reserves, noncurrent</t>
  </si>
  <si>
    <t>Business Combination, Contingent Consideration, Liability, Noncurrent</t>
  </si>
  <si>
    <t>Other Accrued Liabilities, Noncurrent</t>
  </si>
  <si>
    <t>Non Acquisition Related [Member]</t>
  </si>
  <si>
    <t>Leases Leases (Details) $ in Millions</t>
  </si>
  <si>
    <t>Jun. 30, 2019USD ($)Rate</t>
  </si>
  <si>
    <t>Assets and Liabilities, Lessee [Abstract]</t>
  </si>
  <si>
    <t>Operating Lease, Right-of-Use Asset</t>
  </si>
  <si>
    <t>Operating Lease, Liability, Current</t>
  </si>
  <si>
    <t>Operating Lease, Liability, Noncurrent</t>
  </si>
  <si>
    <t>Lessee, Lease, Description [Line Items]</t>
  </si>
  <si>
    <t>Lessee, leases not yet commenced, amount</t>
  </si>
  <si>
    <t>Operating Lease, Cost</t>
  </si>
  <si>
    <t>Operating Lease, Weighted Average Remaining Lease Term</t>
  </si>
  <si>
    <t>5 years 3 months 29 days</t>
  </si>
  <si>
    <t>Finance Lease, Weighted Average Discount Rate, Percent | Rate</t>
  </si>
  <si>
    <t>3.62%</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Operating Lease, Liability</t>
  </si>
  <si>
    <t>Minimum [Member]</t>
  </si>
  <si>
    <t>Lessee, Operating Lease, Lease Not yet Commenced, Term of Contract</t>
  </si>
  <si>
    <t>5 months</t>
  </si>
  <si>
    <t>Lessee, Operating Lease, Term of Contract</t>
  </si>
  <si>
    <t>1 year</t>
  </si>
  <si>
    <t>Maximum [Member]</t>
  </si>
  <si>
    <t>15 years</t>
  </si>
  <si>
    <t>60 years</t>
  </si>
  <si>
    <t>Lessee, Operating and Finance Leases, Option to Extend</t>
  </si>
  <si>
    <t>Income Taxes (Details) - USD ($) $ in Millions</t>
  </si>
  <si>
    <t>Effective Income Tax Rate Reconciliation, Percent [Abstract]</t>
  </si>
  <si>
    <t>Unrecognized Tax Benefits</t>
  </si>
  <si>
    <t>Unrecognized Tax Benefits that Would Impact Effective Tax Rate</t>
  </si>
  <si>
    <t>Effective tax rate from continuing operations</t>
  </si>
  <si>
    <t>(5.90%)</t>
  </si>
  <si>
    <t>(60.30%)</t>
  </si>
  <si>
    <t>(27.30%)</t>
  </si>
  <si>
    <t>Decrease in Unrecognized Tax Benefits is Reasonably Possible</t>
  </si>
  <si>
    <t>Commitments and Contingencies (Details) $ in Millions</t>
  </si>
  <si>
    <t>Mar. 31, 2019USD ($)</t>
  </si>
  <si>
    <t>Jul. 23, 2019claims</t>
  </si>
  <si>
    <t>Sep. 12, 2018USD ($)</t>
  </si>
  <si>
    <t>Loss Contingencies [Line Items]</t>
  </si>
  <si>
    <t>Accrual for legal matters that are probable and estimable | $</t>
  </si>
  <si>
    <t>Restricted Cash and Cash Equivalents in Other current assets | $</t>
  </si>
  <si>
    <t>Litigation-related net charges (credits) | $</t>
  </si>
  <si>
    <t>Litigation Settlement Received, Gain | $</t>
  </si>
  <si>
    <t>Subsequent Event [Member]</t>
  </si>
  <si>
    <t>Product liability cases or claims related to mesh product</t>
  </si>
  <si>
    <t>Putative class actions in the U.S., Mesh</t>
  </si>
  <si>
    <t>Product liability cases or claims related to mesh product - Canada</t>
  </si>
  <si>
    <t>Certified class actions in Canada, Mesh</t>
  </si>
  <si>
    <t>Putative class actions in Canada, Mesh</t>
  </si>
  <si>
    <t>Product liability cases or claims related to mesh product - United Kingdom</t>
  </si>
  <si>
    <t>Assigned to one judge in MA [Member] | Subsequent Event [Member]</t>
  </si>
  <si>
    <t>Settled Litigation [Member] | Subsequent Event [Member]</t>
  </si>
  <si>
    <t>Total Product liability cases and claims settled related to Mesh product</t>
  </si>
  <si>
    <t>Upfront Cash [Member]</t>
  </si>
  <si>
    <t>Alleged Breach of Purchase Agreement, Amount | $</t>
  </si>
  <si>
    <t>Maximum Contingent Payment [Member]</t>
  </si>
  <si>
    <t>Weighted Average Shares Outstanding (Details) - shares shares in Millions</t>
  </si>
  <si>
    <t>Antidilutive Securities Excluded from Computation of Earnings Per Share [Line Items]</t>
  </si>
  <si>
    <t>Weighted Average Number of Shares Outstanding, Basic</t>
  </si>
  <si>
    <t>Weighted Average Number Diluted Shares Outstanding Adjustment</t>
  </si>
  <si>
    <t>Weighted Average Number of Shares Outstanding, Diluted</t>
  </si>
  <si>
    <t>Stock Issued During Period, Shares, New Issues</t>
  </si>
  <si>
    <t>Segment Reporting (Details) $ in Millions</t>
  </si>
  <si>
    <t>Jun. 30, 2019USD ($)reportablesegments</t>
  </si>
  <si>
    <t>Number of reportable segments | reportablesegments</t>
  </si>
  <si>
    <t>Segment Reporting, Revenue Reconciling Item [Line Items]</t>
  </si>
  <si>
    <t>Revenue from Contract with Customer, Excluding Assessed Tax</t>
  </si>
  <si>
    <t>Reconciliation of Operating Profit (Loss) from Segments to Consolidated [Abstract]</t>
  </si>
  <si>
    <t>Operating Income Allocated to Reportable Segments</t>
  </si>
  <si>
    <t>Other expense, net</t>
  </si>
  <si>
    <t>Revenues</t>
  </si>
  <si>
    <t>Segment Operating Income as a Percentage of Net Sales</t>
  </si>
  <si>
    <t>36.10%</t>
  </si>
  <si>
    <t>36.40%</t>
  </si>
  <si>
    <t>34.80%</t>
  </si>
  <si>
    <t>21.20%</t>
  </si>
  <si>
    <t>20.60%</t>
  </si>
  <si>
    <t>20.90%</t>
  </si>
  <si>
    <t>20.70%</t>
  </si>
  <si>
    <t>29.30%</t>
  </si>
  <si>
    <t>31.10%</t>
  </si>
  <si>
    <t>28.90%</t>
  </si>
  <si>
    <t>Corporate expenses and currency exchange [Member]</t>
  </si>
  <si>
    <t>Reconciliation of Operating Profit (Loss) from Segments to Consolidated</t>
  </si>
  <si>
    <t>Special Charges [Member]</t>
  </si>
  <si>
    <t>Revenue (Details) $ in Millions</t>
  </si>
  <si>
    <t>Disaggregation of Revenue [Line Items]</t>
  </si>
  <si>
    <t>Emerging Markets total countries | units</t>
  </si>
  <si>
    <t>Contract with Customer, Liability [Abstract]</t>
  </si>
  <si>
    <t>Contract with Customer, Liability</t>
  </si>
  <si>
    <t>Change in Contract with Customer, Liability [Abstract]</t>
  </si>
  <si>
    <t>Contract with Customer, Liability, Revenue Recognized</t>
  </si>
  <si>
    <t>United States</t>
  </si>
  <si>
    <t>International [Member]</t>
  </si>
  <si>
    <t>EMEA [Member]</t>
  </si>
  <si>
    <t>APAC [Member]</t>
  </si>
  <si>
    <t>Latin America and Canada [Member]</t>
  </si>
  <si>
    <t>Emerging Markets [Member]</t>
  </si>
  <si>
    <t>Global Endoscopy (Endo) Reporting Unit [Member]</t>
  </si>
  <si>
    <t>Global Endoscopy (Endo) Reporting Unit [Member] | United States</t>
  </si>
  <si>
    <t>Global Endoscopy (Endo) Reporting Unit [Member] | International [Member]</t>
  </si>
  <si>
    <t>Global Urology (Uro) Reporting Unit [Member]</t>
  </si>
  <si>
    <t>Global Urology (Uro) Reporting Unit [Member] | United States</t>
  </si>
  <si>
    <t>Global Urology (Uro) Reporting Unit [Member] | International [Member]</t>
  </si>
  <si>
    <t>Global CRM Reporting Unit [Member]</t>
  </si>
  <si>
    <t>Global CRM Reporting Unit [Member] | United States</t>
  </si>
  <si>
    <t>Global CRM Reporting Unit [Member] | International [Member]</t>
  </si>
  <si>
    <t>Global Electrophysiology (EP) Reporting Unit [Member]</t>
  </si>
  <si>
    <t>Global Electrophysiology (EP) Reporting Unit [Member] | United States</t>
  </si>
  <si>
    <t>Global Electrophysiology (EP) Reporting Unit [Member] | International [Member]</t>
  </si>
  <si>
    <t>Global Neuromodulation (NM) Reporting Unit [Member]</t>
  </si>
  <si>
    <t>Global Neuromodulation (NM) Reporting Unit [Member] | United States</t>
  </si>
  <si>
    <t>Global Neuromodulation (NM) Reporting Unit [Member] | International [Member]</t>
  </si>
  <si>
    <t>Global Interventional Cardiology (IC) Reporting Unit [Member]</t>
  </si>
  <si>
    <t>Global Interventional Cardiology (IC) Reporting Unit [Member] | United States</t>
  </si>
  <si>
    <t>Global Interventional Cardiology (IC) Reporting Unit [Member] | International [Member]</t>
  </si>
  <si>
    <t>Global Peripheral Interventions (PI) Reporting Unit [Member]</t>
  </si>
  <si>
    <t>Global Peripheral Interventions (PI) Reporting Unit [Member] | United States</t>
  </si>
  <si>
    <t>Global Peripheral Interventions (PI) Reporting Unit [Member] | International [Member]</t>
  </si>
  <si>
    <t>Changes in Other Comprehensive Income (Details) - USD ($) $ in Millions</t>
  </si>
  <si>
    <t>Mar. 31, 2019</t>
  </si>
  <si>
    <t>Mar. 31, 2018</t>
  </si>
  <si>
    <t>Other Comprehensive Income (Loss), before Reclassifications, Net of Tax</t>
  </si>
  <si>
    <t>Reclassification from Accumulated Other Comprehensive Income, Current Period, Net of Tax</t>
  </si>
  <si>
    <t>Accumulated Other Comprehensive Income (Loss), Net of Tax</t>
  </si>
  <si>
    <t>Other Comprehensive Income (Loss), Foreign Currency Transaction and Translation Gain (Loss) Arising During Period, Net of Tax</t>
  </si>
  <si>
    <t>Other Comprehensive Income (Loss), Foreign Currency Transaction and Translation Adjustment, Net of Tax</t>
  </si>
  <si>
    <t>Accumulated Other Comprehensive Income (Loss), Foreign Currency Translation Adjustment, Net of Tax</t>
  </si>
  <si>
    <t>Other Comprehensive (Income) Loss, Reclassification Adjustment from AOCI for Write-down of Securities, Net of Tax</t>
  </si>
  <si>
    <t>Other Comprehensive Income (Loss), Cash Flow Hedge, Gain (Loss), after Reclassification and Tax</t>
  </si>
  <si>
    <t>Other Comprehensive Income (Loss), Securities, Available-for-sale, Adjustment, before Reclassification Adjustments and Tax</t>
  </si>
  <si>
    <t>AOCI, Cash Flow Hedge, Cumulative Gain (Loss), after Tax</t>
  </si>
  <si>
    <t>Other Comprehensive Income (Loss), Securities, Available-for-Sale, Unrealized Holding Gain (Loss) Arising During Period, after Tax</t>
  </si>
  <si>
    <t>Accumulated Other Comprehensive Income (Loss), Securities, Available-for-sale, Adjustment, after Tax</t>
  </si>
  <si>
    <t>Other Comprehensive (Income) Loss, Defined Benefit Plan, before Reclassification Adjustment, after Tax</t>
  </si>
  <si>
    <t>Other Comprehensive (Income) Loss, Defined Benefit Plan, Reclassification Adjustment from AOCI, after Tax</t>
  </si>
  <si>
    <t>Other Comprehensive (Income) Loss, Defined Benefit Plan, after Reclassification Adjustment, after Tax</t>
  </si>
  <si>
    <t>Accumulated Other Comprehensive (Income) Loss, Defined Benefit Plan, after Tax</t>
  </si>
</sst>
</file>

<file path=xl/styles.xml><?xml version="1.0" encoding="utf-8"?>
<styleSheet xmlns="http://schemas.openxmlformats.org/spreadsheetml/2006/main">
  <numFmts count="5">
    <numFmt formatCode="_(&quot;$ &quot;#,##0.00_);_(&quot;$ &quot;(#,##0.00)" numFmtId="164"/>
    <numFmt formatCode="_(&quot;$ &quot;#,##0_);_(&quot;$ &quot;(#,##0)" numFmtId="165"/>
    <numFmt formatCode="#,##0.0_);(#,##0.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0</v>
      </c>
    </row>
    <row r="25" spans="1:3">
      <c r="A25" s="4" t="s">
        <v>45</v>
      </c>
      <c r="B25" s="4" t="s">
        <v>10</v>
      </c>
    </row>
    <row r="26" spans="1:3">
      <c r="A26" s="4" t="s">
        <v>46</v>
      </c>
      <c r="B26" s="4" t="s">
        <v>10</v>
      </c>
    </row>
    <row r="27" spans="1:3">
      <c r="A27" s="4" t="s">
        <v>47</v>
      </c>
      <c r="B27" s="5" t="n">
        <v>0.01</v>
      </c>
    </row>
    <row r="28" spans="1:3">
      <c r="A28" s="4" t="s">
        <v>48</v>
      </c>
      <c r="C28" s="6" t="n">
        <v>1392973426</v>
      </c>
    </row>
    <row r="29" spans="1:3">
      <c r="A29" s="4" t="s">
        <v>49</v>
      </c>
      <c r="B29" s="4" t="s">
        <v>50</v>
      </c>
    </row>
    <row r="30" spans="1:3">
      <c r="A30" s="4" t="s">
        <v>51</v>
      </c>
      <c r="B30" s="4" t="s">
        <v>52</v>
      </c>
    </row>
    <row r="31" spans="1:3">
      <c r="A31" s="4" t="s">
        <v>53</v>
      </c>
      <c r="B31" s="4" t="s">
        <v>54</v>
      </c>
    </row>
    <row r="32" spans="1:3">
      <c r="A32" s="4" t="s">
        <v>55</v>
      </c>
      <c r="B32" s="4" t="s">
        <v>56</v>
      </c>
    </row>
    <row r="33" spans="1:3">
      <c r="A33" s="4" t="s">
        <v>57</v>
      </c>
      <c r="B33"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4" t="s">
        <v>61</v>
      </c>
      <c r="B3" s="7" t="n">
        <v>2631</v>
      </c>
      <c r="C3" s="7" t="n">
        <v>2490</v>
      </c>
      <c r="D3" s="7" t="n">
        <v>5124</v>
      </c>
      <c r="E3" s="7" t="n">
        <v>4870</v>
      </c>
    </row>
    <row r="4" spans="1:5">
      <c r="A4" s="4" t="s">
        <v>62</v>
      </c>
      <c r="B4" s="6" t="n">
        <v>758</v>
      </c>
      <c r="C4" s="6" t="n">
        <v>739</v>
      </c>
      <c r="D4" s="6" t="n">
        <v>1488</v>
      </c>
      <c r="E4" s="6" t="n">
        <v>1411</v>
      </c>
    </row>
    <row r="5" spans="1:5">
      <c r="A5" s="4" t="s">
        <v>63</v>
      </c>
      <c r="B5" s="6" t="n">
        <v>1873</v>
      </c>
      <c r="C5" s="6" t="n">
        <v>1751</v>
      </c>
      <c r="D5" s="6" t="n">
        <v>3636</v>
      </c>
      <c r="E5" s="6" t="n">
        <v>3458</v>
      </c>
    </row>
    <row r="6" spans="1:5">
      <c r="A6" s="3" t="s">
        <v>64</v>
      </c>
    </row>
    <row r="7" spans="1:5">
      <c r="A7" s="4" t="s">
        <v>65</v>
      </c>
      <c r="B7" s="6" t="n">
        <v>968</v>
      </c>
      <c r="C7" s="6" t="n">
        <v>886</v>
      </c>
      <c r="D7" s="6" t="n">
        <v>1837</v>
      </c>
      <c r="E7" s="6" t="n">
        <v>1746</v>
      </c>
    </row>
    <row r="8" spans="1:5">
      <c r="A8" s="4" t="s">
        <v>66</v>
      </c>
      <c r="B8" s="6" t="n">
        <v>280</v>
      </c>
      <c r="C8" s="6" t="n">
        <v>275</v>
      </c>
      <c r="D8" s="6" t="n">
        <v>559</v>
      </c>
      <c r="E8" s="6" t="n">
        <v>536</v>
      </c>
    </row>
    <row r="9" spans="1:5">
      <c r="A9" s="4" t="s">
        <v>67</v>
      </c>
      <c r="B9" s="6" t="n">
        <v>17</v>
      </c>
      <c r="C9" s="6" t="n">
        <v>17</v>
      </c>
      <c r="D9" s="6" t="n">
        <v>32</v>
      </c>
      <c r="E9" s="6" t="n">
        <v>35</v>
      </c>
    </row>
    <row r="10" spans="1:5">
      <c r="A10" s="4" t="s">
        <v>68</v>
      </c>
      <c r="B10" s="6" t="n">
        <v>161</v>
      </c>
      <c r="C10" s="6" t="n">
        <v>147</v>
      </c>
      <c r="D10" s="6" t="n">
        <v>321</v>
      </c>
      <c r="E10" s="6" t="n">
        <v>288</v>
      </c>
    </row>
    <row r="11" spans="1:5">
      <c r="A11" s="4" t="s">
        <v>69</v>
      </c>
      <c r="B11" s="6" t="n">
        <v>37</v>
      </c>
      <c r="C11" s="6" t="n">
        <v>34</v>
      </c>
      <c r="D11" s="6" t="n">
        <v>105</v>
      </c>
      <c r="E11" s="6" t="n">
        <v>35</v>
      </c>
    </row>
    <row r="12" spans="1:5">
      <c r="A12" s="4" t="s">
        <v>70</v>
      </c>
      <c r="B12" s="6" t="n">
        <v>10</v>
      </c>
      <c r="C12" s="6" t="n">
        <v>-4</v>
      </c>
      <c r="D12" s="6" t="n">
        <v>-18</v>
      </c>
      <c r="E12" s="6" t="n">
        <v>1</v>
      </c>
    </row>
    <row r="13" spans="1:5">
      <c r="A13" s="4" t="s">
        <v>71</v>
      </c>
      <c r="B13" s="6" t="n">
        <v>1</v>
      </c>
      <c r="C13" s="6" t="n">
        <v>5</v>
      </c>
      <c r="D13" s="6" t="n">
        <v>7</v>
      </c>
      <c r="E13" s="6" t="n">
        <v>18</v>
      </c>
    </row>
    <row r="14" spans="1:5">
      <c r="A14" s="4" t="s">
        <v>72</v>
      </c>
      <c r="B14" s="6" t="n">
        <v>15</v>
      </c>
      <c r="C14" s="6" t="n">
        <v>0</v>
      </c>
      <c r="D14" s="6" t="n">
        <v>-133</v>
      </c>
      <c r="E14" s="6" t="n">
        <v>0</v>
      </c>
    </row>
    <row r="15" spans="1:5">
      <c r="A15" s="4" t="s">
        <v>73</v>
      </c>
      <c r="B15" s="6" t="n">
        <v>1489</v>
      </c>
      <c r="C15" s="6" t="n">
        <v>1359</v>
      </c>
      <c r="D15" s="6" t="n">
        <v>2711</v>
      </c>
      <c r="E15" s="6" t="n">
        <v>2659</v>
      </c>
    </row>
    <row r="16" spans="1:5">
      <c r="A16" s="4" t="s">
        <v>74</v>
      </c>
      <c r="B16" s="6" t="n">
        <v>384</v>
      </c>
      <c r="C16" s="6" t="n">
        <v>392</v>
      </c>
      <c r="D16" s="6" t="n">
        <v>925</v>
      </c>
      <c r="E16" s="6" t="n">
        <v>799</v>
      </c>
    </row>
    <row r="17" spans="1:5">
      <c r="A17" s="3" t="s">
        <v>75</v>
      </c>
    </row>
    <row r="18" spans="1:5">
      <c r="A18" s="4" t="s">
        <v>76</v>
      </c>
      <c r="B18" s="6" t="n">
        <v>-89</v>
      </c>
      <c r="C18" s="6" t="n">
        <v>-57</v>
      </c>
      <c r="D18" s="6" t="n">
        <v>-198</v>
      </c>
      <c r="E18" s="6" t="n">
        <v>-119</v>
      </c>
    </row>
    <row r="19" spans="1:5">
      <c r="A19" s="4" t="s">
        <v>77</v>
      </c>
      <c r="B19" s="6" t="n">
        <v>-150</v>
      </c>
      <c r="C19" s="6" t="n">
        <v>12</v>
      </c>
      <c r="D19" s="6" t="n">
        <v>-125</v>
      </c>
      <c r="E19" s="6" t="n">
        <v>-11</v>
      </c>
    </row>
    <row r="20" spans="1:5">
      <c r="A20" s="4" t="s">
        <v>78</v>
      </c>
      <c r="B20" s="6" t="n">
        <v>145</v>
      </c>
      <c r="C20" s="6" t="n">
        <v>347</v>
      </c>
      <c r="D20" s="6" t="n">
        <v>602</v>
      </c>
      <c r="E20" s="6" t="n">
        <v>670</v>
      </c>
    </row>
    <row r="21" spans="1:5">
      <c r="A21" s="4" t="s">
        <v>79</v>
      </c>
      <c r="B21" s="6" t="n">
        <v>-9</v>
      </c>
      <c r="C21" s="6" t="n">
        <v>-209</v>
      </c>
      <c r="D21" s="6" t="n">
        <v>24</v>
      </c>
      <c r="E21" s="6" t="n">
        <v>-183</v>
      </c>
    </row>
    <row r="22" spans="1:5">
      <c r="A22" s="4" t="s">
        <v>80</v>
      </c>
      <c r="B22" s="7" t="n">
        <v>154</v>
      </c>
      <c r="C22" s="7" t="n">
        <v>555</v>
      </c>
      <c r="D22" s="7" t="n">
        <v>578</v>
      </c>
      <c r="E22" s="7" t="n">
        <v>853</v>
      </c>
    </row>
    <row r="23" spans="1:5">
      <c r="A23" s="4" t="s">
        <v>81</v>
      </c>
      <c r="B23" s="5" t="n">
        <v>0.11</v>
      </c>
      <c r="C23" s="5" t="n">
        <v>0.4</v>
      </c>
      <c r="D23" s="5" t="n">
        <v>0.42</v>
      </c>
      <c r="E23" s="5" t="n">
        <v>0.62</v>
      </c>
    </row>
    <row r="24" spans="1:5">
      <c r="A24" s="4" t="s">
        <v>82</v>
      </c>
      <c r="B24" s="5" t="n">
        <v>0.11</v>
      </c>
      <c r="C24" s="5" t="n">
        <v>0.4</v>
      </c>
      <c r="D24" s="5" t="n">
        <v>0.41</v>
      </c>
      <c r="E24" s="5" t="n">
        <v>0.61</v>
      </c>
    </row>
    <row r="25" spans="1:5">
      <c r="A25" s="3" t="s">
        <v>83</v>
      </c>
    </row>
    <row r="26" spans="1:5">
      <c r="A26" s="4" t="s">
        <v>84</v>
      </c>
      <c r="B26" s="6" t="n">
        <v>1391</v>
      </c>
      <c r="C26" s="8" t="n">
        <v>1380.5</v>
      </c>
      <c r="D26" s="8" t="n">
        <v>1389.4</v>
      </c>
      <c r="E26" s="8" t="n">
        <v>1378.5</v>
      </c>
    </row>
    <row r="27" spans="1:5">
      <c r="A27" s="4" t="s">
        <v>85</v>
      </c>
      <c r="B27" s="8" t="n">
        <v>1408.6</v>
      </c>
      <c r="C27" s="8" t="n">
        <v>1398.9</v>
      </c>
      <c r="D27" s="8" t="n">
        <v>1408.5</v>
      </c>
      <c r="E27" s="8" t="n">
        <v>1397.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55</v>
      </c>
      <c r="B1" s="2" t="s">
        <v>1</v>
      </c>
    </row>
    <row r="2" spans="1:2">
      <c r="B2" s="2" t="s">
        <v>2</v>
      </c>
    </row>
    <row r="3" spans="1:2">
      <c r="A3" s="3" t="s">
        <v>256</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12</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66</v>
      </c>
      <c r="B1" s="2" t="s">
        <v>1</v>
      </c>
    </row>
    <row r="2" spans="1:2">
      <c r="B2" s="2" t="s">
        <v>2</v>
      </c>
    </row>
    <row r="3" spans="1:2">
      <c r="A3" s="3" t="s">
        <v>224</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1</v>
      </c>
      <c r="B1" s="2" t="s">
        <v>1</v>
      </c>
    </row>
    <row r="2" spans="1:2">
      <c r="B2" s="2" t="s">
        <v>2</v>
      </c>
    </row>
    <row r="3" spans="1:2">
      <c r="A3" s="3" t="s">
        <v>232</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56</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77</v>
      </c>
      <c r="B1" s="2" t="s">
        <v>1</v>
      </c>
    </row>
    <row r="2" spans="1:2">
      <c r="B2" s="2" t="s">
        <v>2</v>
      </c>
    </row>
    <row r="3" spans="1:2">
      <c r="A3" s="3" t="s">
        <v>252</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4" t="s">
        <v>283</v>
      </c>
    </row>
    <row r="4" spans="1:2">
      <c r="A4" s="3" t="s">
        <v>284</v>
      </c>
    </row>
    <row r="5" spans="1:2">
      <c r="A5" s="4" t="s">
        <v>285</v>
      </c>
      <c r="B5" s="4" t="s">
        <v>286</v>
      </c>
    </row>
    <row r="6" spans="1:2">
      <c r="A6" s="4" t="s">
        <v>287</v>
      </c>
      <c r="B6" s="4" t="s">
        <v>288</v>
      </c>
    </row>
    <row r="7" spans="1:2">
      <c r="A7" s="4" t="s">
        <v>289</v>
      </c>
      <c r="B7" s="4" t="s">
        <v>290</v>
      </c>
    </row>
    <row r="8" spans="1:2">
      <c r="A8" s="4" t="s">
        <v>291</v>
      </c>
    </row>
    <row r="9" spans="1:2">
      <c r="A9" s="3" t="s">
        <v>284</v>
      </c>
    </row>
    <row r="10" spans="1:2">
      <c r="A10" s="4" t="s">
        <v>285</v>
      </c>
      <c r="B10" s="4" t="s">
        <v>292</v>
      </c>
    </row>
    <row r="11" spans="1:2">
      <c r="A11" s="4" t="s">
        <v>287</v>
      </c>
      <c r="B11" s="4" t="s">
        <v>293</v>
      </c>
    </row>
    <row r="12" spans="1:2">
      <c r="A12" s="4" t="s">
        <v>289</v>
      </c>
      <c r="B12"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59</v>
      </c>
      <c r="D1" s="2" t="s">
        <v>1</v>
      </c>
    </row>
    <row r="2" spans="1:5">
      <c r="B2" s="2" t="s">
        <v>2</v>
      </c>
      <c r="C2" s="2" t="s">
        <v>60</v>
      </c>
      <c r="D2" s="2" t="s">
        <v>2</v>
      </c>
      <c r="E2" s="2" t="s">
        <v>60</v>
      </c>
    </row>
    <row r="3" spans="1:5">
      <c r="A3" s="4" t="s">
        <v>80</v>
      </c>
      <c r="B3" s="7" t="n">
        <v>154</v>
      </c>
      <c r="C3" s="7" t="n">
        <v>555</v>
      </c>
      <c r="D3" s="7" t="n">
        <v>578</v>
      </c>
      <c r="E3" s="7" t="n">
        <v>853</v>
      </c>
    </row>
    <row r="4" spans="1:5">
      <c r="A4" s="3" t="s">
        <v>87</v>
      </c>
    </row>
    <row r="5" spans="1:5">
      <c r="A5" s="4" t="s">
        <v>88</v>
      </c>
      <c r="B5" s="6" t="n">
        <v>0</v>
      </c>
      <c r="C5" s="6" t="n">
        <v>-45</v>
      </c>
      <c r="D5" s="6" t="n">
        <v>7</v>
      </c>
      <c r="E5" s="6" t="n">
        <v>-36</v>
      </c>
    </row>
    <row r="6" spans="1:5">
      <c r="A6" s="4" t="s">
        <v>89</v>
      </c>
      <c r="B6" s="6" t="n">
        <v>-9</v>
      </c>
      <c r="C6" s="6" t="n">
        <v>158</v>
      </c>
      <c r="D6" s="6" t="n">
        <v>40</v>
      </c>
      <c r="E6" s="6" t="n">
        <v>78</v>
      </c>
    </row>
    <row r="7" spans="1:5">
      <c r="A7" s="4" t="s">
        <v>90</v>
      </c>
      <c r="B7" s="6" t="n">
        <v>0</v>
      </c>
      <c r="C7" s="6" t="n">
        <v>0</v>
      </c>
      <c r="D7" s="6" t="n">
        <v>-1</v>
      </c>
      <c r="E7" s="6" t="n">
        <v>0</v>
      </c>
    </row>
    <row r="8" spans="1:5">
      <c r="A8" s="4" t="s">
        <v>91</v>
      </c>
      <c r="B8" s="6" t="n">
        <v>-9</v>
      </c>
      <c r="C8" s="6" t="n">
        <v>112</v>
      </c>
      <c r="D8" s="6" t="n">
        <v>45</v>
      </c>
      <c r="E8" s="6" t="n">
        <v>42</v>
      </c>
    </row>
    <row r="9" spans="1:5">
      <c r="A9" s="4" t="s">
        <v>92</v>
      </c>
      <c r="B9" s="7" t="n">
        <v>144</v>
      </c>
      <c r="C9" s="7" t="n">
        <v>668</v>
      </c>
      <c r="D9" s="7" t="n">
        <v>623</v>
      </c>
      <c r="E9" s="7" t="n">
        <v>89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04</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04</v>
      </c>
      <c r="B1" s="2" t="s">
        <v>1</v>
      </c>
    </row>
    <row r="2" spans="1:2">
      <c r="B2" s="2" t="s">
        <v>2</v>
      </c>
    </row>
    <row r="3" spans="1:2">
      <c r="A3" s="3" t="s">
        <v>208</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310</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3" t="s">
        <v>321</v>
      </c>
    </row>
    <row r="10" spans="1:2">
      <c r="A10" s="4" t="s">
        <v>322</v>
      </c>
      <c r="B10"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325</v>
      </c>
    </row>
    <row r="4" spans="1:2">
      <c r="A4" s="4" t="s">
        <v>326</v>
      </c>
      <c r="B4" s="4" t="s">
        <v>327</v>
      </c>
    </row>
    <row r="5" spans="1:2">
      <c r="A5" s="4" t="s">
        <v>328</v>
      </c>
      <c r="B5" s="4" t="s">
        <v>329</v>
      </c>
    </row>
    <row r="6" spans="1:2">
      <c r="A6" s="4" t="s">
        <v>330</v>
      </c>
      <c r="B6" s="4" t="s">
        <v>331</v>
      </c>
    </row>
    <row r="7" spans="1:2">
      <c r="A7" s="4" t="s">
        <v>332</v>
      </c>
    </row>
    <row r="8" spans="1:2">
      <c r="A8" s="3" t="s">
        <v>325</v>
      </c>
    </row>
    <row r="9" spans="1:2">
      <c r="A9" s="4" t="s">
        <v>333</v>
      </c>
      <c r="B9"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20</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48</v>
      </c>
      <c r="B1" s="2" t="s">
        <v>1</v>
      </c>
    </row>
    <row r="2" spans="1:2">
      <c r="B2" s="2" t="s">
        <v>2</v>
      </c>
    </row>
    <row r="3" spans="1:2">
      <c r="A3" s="3" t="s">
        <v>349</v>
      </c>
    </row>
    <row r="4" spans="1:2">
      <c r="A4" s="4" t="s">
        <v>350</v>
      </c>
      <c r="B4" s="4" t="s">
        <v>351</v>
      </c>
    </row>
    <row r="5" spans="1:2">
      <c r="A5" s="4" t="s">
        <v>352</v>
      </c>
      <c r="B5" s="4" t="s">
        <v>353</v>
      </c>
    </row>
    <row r="6" spans="1:2">
      <c r="A6" s="4" t="s">
        <v>354</v>
      </c>
      <c r="B6" s="4" t="s">
        <v>355</v>
      </c>
    </row>
    <row r="7" spans="1:2">
      <c r="A7" s="4" t="s">
        <v>356</v>
      </c>
      <c r="B7"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359</v>
      </c>
    </row>
    <row r="4" spans="1:2">
      <c r="A4" s="4" t="s">
        <v>360</v>
      </c>
      <c r="B4"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62</v>
      </c>
      <c r="B1" s="2" t="s">
        <v>1</v>
      </c>
    </row>
    <row r="2" spans="1:2">
      <c r="B2" s="2" t="s">
        <v>2</v>
      </c>
    </row>
    <row r="3" spans="1:2">
      <c r="A3" s="3" t="s">
        <v>236</v>
      </c>
    </row>
    <row r="4" spans="1:2">
      <c r="A4" s="4" t="s">
        <v>363</v>
      </c>
      <c r="B4"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40</v>
      </c>
    </row>
    <row r="4" spans="1:2">
      <c r="A4" s="4" t="s">
        <v>366</v>
      </c>
      <c r="B4"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v>
      </c>
      <c r="B1" s="2" t="s">
        <v>2</v>
      </c>
      <c r="C1" s="2" t="s">
        <v>94</v>
      </c>
    </row>
    <row r="2" spans="1:3">
      <c r="A2" s="3" t="s">
        <v>95</v>
      </c>
    </row>
    <row r="3" spans="1:3">
      <c r="A3" s="4" t="s">
        <v>96</v>
      </c>
      <c r="B3" s="7" t="n">
        <v>123</v>
      </c>
      <c r="C3" s="7" t="n">
        <v>146</v>
      </c>
    </row>
    <row r="4" spans="1:3">
      <c r="A4" s="4" t="s">
        <v>97</v>
      </c>
      <c r="B4" s="6" t="n">
        <v>1712</v>
      </c>
      <c r="C4" s="6" t="n">
        <v>1608</v>
      </c>
    </row>
    <row r="5" spans="1:3">
      <c r="A5" s="4" t="s">
        <v>98</v>
      </c>
      <c r="B5" s="6" t="n">
        <v>1300</v>
      </c>
      <c r="C5" s="6" t="n">
        <v>1166</v>
      </c>
    </row>
    <row r="6" spans="1:3">
      <c r="A6" s="4" t="s">
        <v>99</v>
      </c>
      <c r="B6" s="6" t="n">
        <v>175</v>
      </c>
      <c r="C6" s="6" t="n">
        <v>161</v>
      </c>
    </row>
    <row r="7" spans="1:3">
      <c r="A7" s="4" t="s">
        <v>100</v>
      </c>
      <c r="B7" s="6" t="n">
        <v>3024</v>
      </c>
      <c r="C7" s="6" t="n">
        <v>921</v>
      </c>
    </row>
    <row r="8" spans="1:3">
      <c r="A8" s="4" t="s">
        <v>101</v>
      </c>
      <c r="B8" s="6" t="n">
        <v>6334</v>
      </c>
      <c r="C8" s="6" t="n">
        <v>4003</v>
      </c>
    </row>
    <row r="9" spans="1:3">
      <c r="A9" s="4" t="s">
        <v>102</v>
      </c>
      <c r="B9" s="6" t="n">
        <v>1820</v>
      </c>
      <c r="C9" s="6" t="n">
        <v>1782</v>
      </c>
    </row>
    <row r="10" spans="1:3">
      <c r="A10" s="4" t="s">
        <v>103</v>
      </c>
      <c r="B10" s="6" t="n">
        <v>8451</v>
      </c>
      <c r="C10" s="6" t="n">
        <v>7911</v>
      </c>
    </row>
    <row r="11" spans="1:3">
      <c r="A11" s="4" t="s">
        <v>104</v>
      </c>
      <c r="B11" s="6" t="n">
        <v>6486</v>
      </c>
      <c r="C11" s="6" t="n">
        <v>6372</v>
      </c>
    </row>
    <row r="12" spans="1:3">
      <c r="A12" s="4" t="s">
        <v>105</v>
      </c>
      <c r="B12" s="6" t="n">
        <v>1217</v>
      </c>
      <c r="C12" s="6" t="n">
        <v>932</v>
      </c>
    </row>
    <row r="13" spans="1:3">
      <c r="A13" s="4" t="s">
        <v>106</v>
      </c>
      <c r="B13" s="6" t="n">
        <v>24309</v>
      </c>
      <c r="C13" s="6" t="n">
        <v>20999</v>
      </c>
    </row>
    <row r="14" spans="1:3">
      <c r="A14" s="3" t="s">
        <v>107</v>
      </c>
    </row>
    <row r="15" spans="1:3">
      <c r="A15" s="4" t="s">
        <v>108</v>
      </c>
      <c r="B15" s="6" t="n">
        <v>1949</v>
      </c>
      <c r="C15" s="6" t="n">
        <v>2253</v>
      </c>
    </row>
    <row r="16" spans="1:3">
      <c r="A16" s="4" t="s">
        <v>109</v>
      </c>
      <c r="B16" s="6" t="n">
        <v>524</v>
      </c>
      <c r="C16" s="6" t="n">
        <v>349</v>
      </c>
    </row>
    <row r="17" spans="1:3">
      <c r="A17" s="4" t="s">
        <v>110</v>
      </c>
      <c r="B17" s="6" t="n">
        <v>1932</v>
      </c>
      <c r="C17" s="6" t="n">
        <v>2246</v>
      </c>
    </row>
    <row r="18" spans="1:3">
      <c r="A18" s="4" t="s">
        <v>111</v>
      </c>
      <c r="B18" s="6" t="n">
        <v>445</v>
      </c>
      <c r="C18" s="6" t="n">
        <v>412</v>
      </c>
    </row>
    <row r="19" spans="1:3">
      <c r="A19" s="4" t="s">
        <v>112</v>
      </c>
      <c r="B19" s="6" t="n">
        <v>4850</v>
      </c>
      <c r="C19" s="6" t="n">
        <v>5260</v>
      </c>
    </row>
    <row r="20" spans="1:3">
      <c r="A20" s="4" t="s">
        <v>113</v>
      </c>
      <c r="B20" s="6" t="n">
        <v>7591</v>
      </c>
      <c r="C20" s="6" t="n">
        <v>4803</v>
      </c>
    </row>
    <row r="21" spans="1:3">
      <c r="A21" s="4" t="s">
        <v>114</v>
      </c>
      <c r="B21" s="6" t="n">
        <v>416</v>
      </c>
      <c r="C21" s="6" t="n">
        <v>328</v>
      </c>
    </row>
    <row r="22" spans="1:3">
      <c r="A22" s="4" t="s">
        <v>115</v>
      </c>
      <c r="B22" s="6" t="n">
        <v>2027</v>
      </c>
      <c r="C22" s="6" t="n">
        <v>1882</v>
      </c>
    </row>
    <row r="23" spans="1:3">
      <c r="A23" s="4" t="s">
        <v>116</v>
      </c>
      <c r="B23" s="4" t="s">
        <v>117</v>
      </c>
      <c r="C23" s="4" t="s">
        <v>117</v>
      </c>
    </row>
    <row r="24" spans="1:3">
      <c r="A24" s="3" t="s">
        <v>118</v>
      </c>
    </row>
    <row r="25" spans="1:3">
      <c r="A25" s="4" t="s">
        <v>119</v>
      </c>
      <c r="B25" s="4" t="s">
        <v>117</v>
      </c>
      <c r="C25" s="4" t="s">
        <v>117</v>
      </c>
    </row>
    <row r="26" spans="1:3">
      <c r="A26" s="4" t="s">
        <v>120</v>
      </c>
      <c r="B26" s="6" t="n">
        <v>16</v>
      </c>
      <c r="C26" s="6" t="n">
        <v>16</v>
      </c>
    </row>
    <row r="27" spans="1:3">
      <c r="A27" s="4" t="s">
        <v>121</v>
      </c>
      <c r="B27" s="6" t="n">
        <v>-1717</v>
      </c>
      <c r="C27" s="6" t="n">
        <v>-1717</v>
      </c>
    </row>
    <row r="28" spans="1:3">
      <c r="A28" s="4" t="s">
        <v>122</v>
      </c>
      <c r="B28" s="6" t="n">
        <v>17422</v>
      </c>
      <c r="C28" s="6" t="n">
        <v>17346</v>
      </c>
    </row>
    <row r="29" spans="1:3">
      <c r="A29" s="4" t="s">
        <v>123</v>
      </c>
      <c r="B29" s="6" t="n">
        <v>-6375</v>
      </c>
      <c r="C29" s="6" t="n">
        <v>-6953</v>
      </c>
    </row>
    <row r="30" spans="1:3">
      <c r="A30" s="4" t="s">
        <v>124</v>
      </c>
      <c r="B30" s="6" t="n">
        <v>78</v>
      </c>
      <c r="C30" s="6" t="n">
        <v>33</v>
      </c>
    </row>
    <row r="31" spans="1:3">
      <c r="A31" s="4" t="s">
        <v>125</v>
      </c>
      <c r="B31" s="6" t="n">
        <v>9425</v>
      </c>
      <c r="C31" s="6" t="n">
        <v>8726</v>
      </c>
    </row>
    <row r="32" spans="1:3">
      <c r="A32" s="4" t="s">
        <v>126</v>
      </c>
      <c r="B32" s="7" t="n">
        <v>24309</v>
      </c>
      <c r="C32" s="7" t="n">
        <v>2099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68</v>
      </c>
      <c r="B1" s="2" t="s">
        <v>1</v>
      </c>
    </row>
    <row r="2" spans="1:2">
      <c r="B2" s="2" t="s">
        <v>2</v>
      </c>
    </row>
    <row r="3" spans="1:2">
      <c r="A3" s="3" t="s">
        <v>369</v>
      </c>
    </row>
    <row r="4" spans="1:2">
      <c r="A4" s="4" t="s">
        <v>370</v>
      </c>
      <c r="B4" s="4"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72</v>
      </c>
      <c r="B1" s="2" t="s">
        <v>1</v>
      </c>
    </row>
    <row r="2" spans="1:2">
      <c r="B2" s="2" t="s">
        <v>2</v>
      </c>
    </row>
    <row r="3" spans="1:2">
      <c r="A3" s="3" t="s">
        <v>248</v>
      </c>
    </row>
    <row r="4" spans="1:2">
      <c r="A4" s="4" t="s">
        <v>373</v>
      </c>
      <c r="B4" s="4" t="s">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376</v>
      </c>
      <c r="C1" s="2" t="s">
        <v>2</v>
      </c>
    </row>
    <row r="2" spans="1:3">
      <c r="A2" s="3" t="s">
        <v>377</v>
      </c>
    </row>
    <row r="3" spans="1:3">
      <c r="A3" s="4" t="s">
        <v>378</v>
      </c>
      <c r="C3" s="4" t="s">
        <v>8</v>
      </c>
    </row>
    <row r="4" spans="1:3">
      <c r="A4" s="4" t="s">
        <v>379</v>
      </c>
    </row>
    <row r="5" spans="1:3">
      <c r="A5" s="3" t="s">
        <v>377</v>
      </c>
    </row>
    <row r="6" spans="1:3">
      <c r="A6" s="4" t="s">
        <v>380</v>
      </c>
      <c r="B6" s="7" t="n">
        <v>271</v>
      </c>
    </row>
    <row r="7" spans="1:3">
      <c r="A7" s="4" t="s">
        <v>381</v>
      </c>
    </row>
    <row r="8" spans="1:3">
      <c r="A8" s="3" t="s">
        <v>377</v>
      </c>
    </row>
    <row r="9" spans="1:3">
      <c r="A9" s="4" t="s">
        <v>380</v>
      </c>
      <c r="B9" s="7" t="n">
        <v>27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9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382</v>
      </c>
      <c r="B1" s="2" t="s">
        <v>383</v>
      </c>
      <c r="C1" s="2" t="s">
        <v>384</v>
      </c>
      <c r="D1" s="2" t="s">
        <v>385</v>
      </c>
      <c r="E1" s="2" t="s">
        <v>386</v>
      </c>
      <c r="F1" s="2" t="s">
        <v>387</v>
      </c>
      <c r="G1" s="2" t="s">
        <v>388</v>
      </c>
      <c r="H1" s="2" t="s">
        <v>389</v>
      </c>
      <c r="I1" s="2" t="s">
        <v>388</v>
      </c>
      <c r="J1" s="2" t="s">
        <v>389</v>
      </c>
      <c r="K1" s="2" t="s">
        <v>390</v>
      </c>
      <c r="L1" s="2" t="s">
        <v>388</v>
      </c>
      <c r="M1" s="2" t="s">
        <v>391</v>
      </c>
    </row>
    <row r="2" spans="1:13">
      <c r="A2" s="3" t="s">
        <v>284</v>
      </c>
    </row>
    <row r="3" spans="1:13">
      <c r="A3" s="4" t="s">
        <v>392</v>
      </c>
      <c r="I3" s="7" t="n">
        <v>35000000</v>
      </c>
    </row>
    <row r="4" spans="1:13">
      <c r="A4" s="4" t="s">
        <v>393</v>
      </c>
      <c r="G4" s="7" t="n">
        <v>89000000</v>
      </c>
      <c r="H4" s="7" t="n">
        <v>57000000</v>
      </c>
      <c r="I4" s="6" t="n">
        <v>198000000</v>
      </c>
      <c r="J4" s="7" t="n">
        <v>119000000</v>
      </c>
    </row>
    <row r="5" spans="1:13">
      <c r="A5" s="4" t="s">
        <v>394</v>
      </c>
      <c r="I5" s="6" t="n">
        <v>763000000</v>
      </c>
      <c r="J5" s="6" t="n">
        <v>418000000</v>
      </c>
    </row>
    <row r="6" spans="1:13">
      <c r="A6" s="4" t="s">
        <v>395</v>
      </c>
      <c r="L6" s="7" t="n">
        <v>959000000</v>
      </c>
    </row>
    <row r="7" spans="1:13">
      <c r="A7" s="4" t="s">
        <v>396</v>
      </c>
      <c r="L7" s="6" t="n">
        <v>394000000</v>
      </c>
      <c r="M7" s="7" t="n">
        <v>347000000</v>
      </c>
    </row>
    <row r="8" spans="1:13">
      <c r="A8" s="4" t="s">
        <v>103</v>
      </c>
      <c r="L8" s="6" t="n">
        <v>8451000000</v>
      </c>
      <c r="M8" s="7" t="n">
        <v>7911000000</v>
      </c>
    </row>
    <row r="9" spans="1:13">
      <c r="A9" s="4" t="s">
        <v>397</v>
      </c>
    </row>
    <row r="10" spans="1:13">
      <c r="A10" s="3" t="s">
        <v>284</v>
      </c>
    </row>
    <row r="11" spans="1:13">
      <c r="A11" s="4" t="s">
        <v>398</v>
      </c>
      <c r="D11" s="9" t="n">
        <v>8.4</v>
      </c>
    </row>
    <row r="12" spans="1:13">
      <c r="A12" s="4" t="s">
        <v>394</v>
      </c>
      <c r="D12" s="10" t="n">
        <v>3311000000</v>
      </c>
      <c r="G12" s="7" t="n">
        <v>4204000000</v>
      </c>
    </row>
    <row r="13" spans="1:13">
      <c r="A13" s="4" t="s">
        <v>399</v>
      </c>
      <c r="L13" s="11" t="n">
        <v>1.27</v>
      </c>
    </row>
    <row r="14" spans="1:13">
      <c r="A14" s="4" t="s">
        <v>400</v>
      </c>
      <c r="K14" s="10" t="n">
        <v>1</v>
      </c>
    </row>
    <row r="15" spans="1:13">
      <c r="A15" s="4" t="s">
        <v>401</v>
      </c>
    </row>
    <row r="16" spans="1:13">
      <c r="A16" s="3" t="s">
        <v>284</v>
      </c>
    </row>
    <row r="17" spans="1:13">
      <c r="A17" s="4" t="s">
        <v>402</v>
      </c>
      <c r="B17" s="7" t="n">
        <v>465000000</v>
      </c>
    </row>
    <row r="18" spans="1:13">
      <c r="A18" s="4" t="s">
        <v>403</v>
      </c>
      <c r="B18" s="6" t="n">
        <v>0</v>
      </c>
    </row>
    <row r="19" spans="1:13">
      <c r="A19" s="4" t="s">
        <v>395</v>
      </c>
      <c r="B19" s="7" t="n">
        <v>100000000</v>
      </c>
    </row>
    <row r="20" spans="1:13">
      <c r="A20" s="4" t="s">
        <v>404</v>
      </c>
    </row>
    <row r="21" spans="1:13">
      <c r="A21" s="3" t="s">
        <v>284</v>
      </c>
    </row>
    <row r="22" spans="1:13">
      <c r="A22" s="4" t="s">
        <v>405</v>
      </c>
      <c r="C22" s="7" t="n">
        <v>90000000</v>
      </c>
    </row>
    <row r="23" spans="1:13">
      <c r="A23" s="4" t="s">
        <v>406</v>
      </c>
      <c r="C23" s="4" t="s">
        <v>407</v>
      </c>
    </row>
    <row r="24" spans="1:13">
      <c r="A24" s="4" t="s">
        <v>402</v>
      </c>
      <c r="C24" s="7" t="n">
        <v>325000000</v>
      </c>
    </row>
    <row r="25" spans="1:13">
      <c r="A25" s="4" t="s">
        <v>395</v>
      </c>
      <c r="C25" s="7" t="n">
        <v>125000000</v>
      </c>
    </row>
    <row r="26" spans="1:13">
      <c r="A26" s="4" t="s">
        <v>283</v>
      </c>
    </row>
    <row r="27" spans="1:13">
      <c r="A27" s="3" t="s">
        <v>284</v>
      </c>
    </row>
    <row r="28" spans="1:13">
      <c r="A28" s="4" t="s">
        <v>394</v>
      </c>
      <c r="I28" s="6" t="n">
        <v>763000000</v>
      </c>
    </row>
    <row r="29" spans="1:13">
      <c r="A29" s="4" t="s">
        <v>396</v>
      </c>
      <c r="L29" s="6" t="n">
        <v>131000000</v>
      </c>
    </row>
    <row r="30" spans="1:13">
      <c r="A30" s="4" t="s">
        <v>408</v>
      </c>
      <c r="I30" s="6" t="n">
        <v>103000000</v>
      </c>
    </row>
    <row r="31" spans="1:13">
      <c r="A31" s="4" t="s">
        <v>103</v>
      </c>
      <c r="L31" s="6" t="n">
        <v>540000000</v>
      </c>
    </row>
    <row r="32" spans="1:13">
      <c r="A32" s="4" t="s">
        <v>409</v>
      </c>
      <c r="L32" s="6" t="n">
        <v>295000000</v>
      </c>
    </row>
    <row r="33" spans="1:13">
      <c r="A33" s="4" t="s">
        <v>410</v>
      </c>
      <c r="L33" s="6" t="n">
        <v>24000000</v>
      </c>
    </row>
    <row r="34" spans="1:13">
      <c r="A34" s="4" t="s">
        <v>411</v>
      </c>
      <c r="L34" s="6" t="n">
        <v>-12000000</v>
      </c>
    </row>
    <row r="35" spans="1:13">
      <c r="A35" s="4" t="s">
        <v>412</v>
      </c>
      <c r="L35" s="6" t="n">
        <v>-68000000</v>
      </c>
    </row>
    <row r="36" spans="1:13">
      <c r="A36" s="4" t="s">
        <v>413</v>
      </c>
      <c r="I36" s="6" t="n">
        <v>997000000</v>
      </c>
    </row>
    <row r="37" spans="1:13">
      <c r="A37" s="4" t="s">
        <v>414</v>
      </c>
      <c r="L37" s="7" t="n">
        <v>217000000</v>
      </c>
    </row>
    <row r="38" spans="1:13">
      <c r="A38" s="4" t="s">
        <v>415</v>
      </c>
      <c r="I38" s="6" t="n">
        <v>512000000</v>
      </c>
    </row>
    <row r="39" spans="1:13">
      <c r="A39" s="4" t="s">
        <v>416</v>
      </c>
    </row>
    <row r="40" spans="1:13">
      <c r="A40" s="3" t="s">
        <v>284</v>
      </c>
    </row>
    <row r="41" spans="1:13">
      <c r="A41" s="4" t="s">
        <v>417</v>
      </c>
      <c r="I41" s="6" t="n">
        <v>295000000</v>
      </c>
    </row>
    <row r="42" spans="1:13">
      <c r="A42" s="4" t="s">
        <v>418</v>
      </c>
      <c r="K42" s="4" t="s">
        <v>407</v>
      </c>
      <c r="L42" s="4" t="s">
        <v>407</v>
      </c>
    </row>
    <row r="43" spans="1:13">
      <c r="A43" s="4" t="s">
        <v>419</v>
      </c>
    </row>
    <row r="44" spans="1:13">
      <c r="A44" s="3" t="s">
        <v>284</v>
      </c>
    </row>
    <row r="45" spans="1:13">
      <c r="A45" s="4" t="s">
        <v>420</v>
      </c>
      <c r="I45" s="7" t="n">
        <v>207000000</v>
      </c>
    </row>
    <row r="46" spans="1:13">
      <c r="A46" s="4" t="s">
        <v>421</v>
      </c>
      <c r="I46" s="4" t="s">
        <v>422</v>
      </c>
    </row>
    <row r="47" spans="1:13">
      <c r="A47" s="4" t="s">
        <v>418</v>
      </c>
      <c r="K47" s="4" t="s">
        <v>423</v>
      </c>
      <c r="L47" s="4" t="s">
        <v>423</v>
      </c>
    </row>
    <row r="48" spans="1:13">
      <c r="A48" s="4" t="s">
        <v>424</v>
      </c>
    </row>
    <row r="49" spans="1:13">
      <c r="A49" s="3" t="s">
        <v>284</v>
      </c>
    </row>
    <row r="50" spans="1:13">
      <c r="A50" s="4" t="s">
        <v>420</v>
      </c>
      <c r="I50" s="7" t="n">
        <v>10000000</v>
      </c>
    </row>
    <row r="51" spans="1:13">
      <c r="A51" s="4" t="s">
        <v>421</v>
      </c>
      <c r="I51" s="4" t="s">
        <v>422</v>
      </c>
    </row>
    <row r="52" spans="1:13">
      <c r="A52" s="4" t="s">
        <v>418</v>
      </c>
      <c r="K52" s="4" t="s">
        <v>423</v>
      </c>
      <c r="L52" s="4" t="s">
        <v>423</v>
      </c>
    </row>
    <row r="53" spans="1:13">
      <c r="A53" s="4" t="s">
        <v>291</v>
      </c>
    </row>
    <row r="54" spans="1:13">
      <c r="A54" s="3" t="s">
        <v>284</v>
      </c>
    </row>
    <row r="55" spans="1:13">
      <c r="A55" s="4" t="s">
        <v>394</v>
      </c>
      <c r="I55" s="7" t="n">
        <v>419000000</v>
      </c>
    </row>
    <row r="56" spans="1:13">
      <c r="A56" s="4" t="s">
        <v>396</v>
      </c>
      <c r="L56" s="7" t="n">
        <v>140000000</v>
      </c>
    </row>
    <row r="57" spans="1:13">
      <c r="A57" s="4" t="s">
        <v>408</v>
      </c>
      <c r="I57" s="6" t="n">
        <v>82000000</v>
      </c>
    </row>
    <row r="58" spans="1:13">
      <c r="A58" s="4" t="s">
        <v>103</v>
      </c>
      <c r="L58" s="6" t="n">
        <v>272000000</v>
      </c>
    </row>
    <row r="59" spans="1:13">
      <c r="A59" s="4" t="s">
        <v>410</v>
      </c>
      <c r="L59" s="6" t="n">
        <v>11000000</v>
      </c>
    </row>
    <row r="60" spans="1:13">
      <c r="A60" s="4" t="s">
        <v>411</v>
      </c>
      <c r="L60" s="6" t="n">
        <v>-5000000</v>
      </c>
    </row>
    <row r="61" spans="1:13">
      <c r="A61" s="4" t="s">
        <v>412</v>
      </c>
      <c r="L61" s="6" t="n">
        <v>-55000000</v>
      </c>
    </row>
    <row r="62" spans="1:13">
      <c r="A62" s="4" t="s">
        <v>413</v>
      </c>
      <c r="I62" s="6" t="n">
        <v>641000000</v>
      </c>
    </row>
    <row r="63" spans="1:13">
      <c r="A63" s="4" t="s">
        <v>414</v>
      </c>
      <c r="L63" s="7" t="n">
        <v>418000000</v>
      </c>
    </row>
    <row r="64" spans="1:13">
      <c r="A64" s="4" t="s">
        <v>425</v>
      </c>
    </row>
    <row r="65" spans="1:13">
      <c r="A65" s="3" t="s">
        <v>284</v>
      </c>
    </row>
    <row r="66" spans="1:13">
      <c r="A66" s="4" t="s">
        <v>420</v>
      </c>
      <c r="I66" s="7" t="n">
        <v>411000000</v>
      </c>
    </row>
    <row r="67" spans="1:13">
      <c r="A67" s="4" t="s">
        <v>426</v>
      </c>
    </row>
    <row r="68" spans="1:13">
      <c r="A68" s="3" t="s">
        <v>284</v>
      </c>
    </row>
    <row r="69" spans="1:13">
      <c r="A69" s="4" t="s">
        <v>421</v>
      </c>
      <c r="I69" s="4" t="s">
        <v>427</v>
      </c>
    </row>
    <row r="70" spans="1:13">
      <c r="A70" s="4" t="s">
        <v>418</v>
      </c>
      <c r="K70" s="4" t="s">
        <v>428</v>
      </c>
      <c r="L70" s="4" t="s">
        <v>428</v>
      </c>
    </row>
    <row r="71" spans="1:13">
      <c r="A71" s="4" t="s">
        <v>429</v>
      </c>
    </row>
    <row r="72" spans="1:13">
      <c r="A72" s="3" t="s">
        <v>284</v>
      </c>
    </row>
    <row r="73" spans="1:13">
      <c r="A73" s="4" t="s">
        <v>421</v>
      </c>
      <c r="I73" s="4" t="s">
        <v>430</v>
      </c>
    </row>
    <row r="74" spans="1:13">
      <c r="A74" s="4" t="s">
        <v>418</v>
      </c>
      <c r="K74" s="4" t="s">
        <v>431</v>
      </c>
      <c r="L74" s="4" t="s">
        <v>431</v>
      </c>
    </row>
    <row r="75" spans="1:13">
      <c r="A75" s="4" t="s">
        <v>432</v>
      </c>
    </row>
    <row r="76" spans="1:13">
      <c r="A76" s="3" t="s">
        <v>284</v>
      </c>
    </row>
    <row r="77" spans="1:13">
      <c r="A77" s="4" t="s">
        <v>420</v>
      </c>
      <c r="I77" s="7" t="n">
        <v>7000000</v>
      </c>
    </row>
    <row r="78" spans="1:13">
      <c r="A78" s="4" t="s">
        <v>433</v>
      </c>
    </row>
    <row r="79" spans="1:13">
      <c r="A79" s="3" t="s">
        <v>284</v>
      </c>
    </row>
    <row r="80" spans="1:13">
      <c r="A80" s="4" t="s">
        <v>421</v>
      </c>
      <c r="I80" s="4" t="s">
        <v>434</v>
      </c>
    </row>
    <row r="81" spans="1:13">
      <c r="A81" s="4" t="s">
        <v>418</v>
      </c>
      <c r="K81" s="4" t="s">
        <v>435</v>
      </c>
      <c r="L81" s="4" t="s">
        <v>435</v>
      </c>
    </row>
    <row r="82" spans="1:13">
      <c r="A82" s="4" t="s">
        <v>436</v>
      </c>
    </row>
    <row r="83" spans="1:13">
      <c r="A83" s="3" t="s">
        <v>284</v>
      </c>
    </row>
    <row r="84" spans="1:13">
      <c r="A84" s="4" t="s">
        <v>421</v>
      </c>
      <c r="I84" s="4" t="s">
        <v>430</v>
      </c>
    </row>
    <row r="85" spans="1:13">
      <c r="A85" s="4" t="s">
        <v>418</v>
      </c>
      <c r="K85" s="4" t="s">
        <v>423</v>
      </c>
      <c r="L85" s="4" t="s">
        <v>423</v>
      </c>
    </row>
    <row r="86" spans="1:13">
      <c r="A86" s="4" t="s">
        <v>437</v>
      </c>
    </row>
    <row r="87" spans="1:13">
      <c r="A87" s="3" t="s">
        <v>284</v>
      </c>
    </row>
    <row r="88" spans="1:13">
      <c r="A88" s="4" t="s">
        <v>402</v>
      </c>
      <c r="E88" s="7" t="n">
        <v>240000000</v>
      </c>
    </row>
    <row r="89" spans="1:13">
      <c r="A89" s="4" t="s">
        <v>395</v>
      </c>
      <c r="E89" s="7" t="n">
        <v>85000000</v>
      </c>
    </row>
    <row r="90" spans="1:13">
      <c r="A90" s="4" t="s">
        <v>438</v>
      </c>
    </row>
    <row r="91" spans="1:13">
      <c r="A91" s="3" t="s">
        <v>284</v>
      </c>
    </row>
    <row r="92" spans="1:13">
      <c r="A92" s="4" t="s">
        <v>402</v>
      </c>
      <c r="F92" s="7" t="n">
        <v>150000000</v>
      </c>
    </row>
    <row r="93" spans="1:13">
      <c r="A93" s="4" t="s">
        <v>395</v>
      </c>
      <c r="F93" s="7" t="n">
        <v>125000000</v>
      </c>
    </row>
    <row r="94" spans="1:13">
      <c r="A94" s="4" t="s">
        <v>439</v>
      </c>
    </row>
    <row r="95" spans="1:13">
      <c r="A95" s="3" t="s">
        <v>284</v>
      </c>
    </row>
    <row r="96" spans="1:13">
      <c r="A96" s="4" t="s">
        <v>402</v>
      </c>
      <c r="J96" s="6" t="n">
        <v>50000000</v>
      </c>
    </row>
    <row r="97" spans="1:13">
      <c r="A97" s="4" t="s">
        <v>395</v>
      </c>
      <c r="H97" s="7" t="n">
        <v>10000000</v>
      </c>
      <c r="J97" s="7" t="n">
        <v>10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40</v>
      </c>
      <c r="B1" s="2" t="s">
        <v>59</v>
      </c>
      <c r="D1" s="2" t="s">
        <v>1</v>
      </c>
    </row>
    <row r="2" spans="1:7">
      <c r="B2" s="2" t="s">
        <v>2</v>
      </c>
      <c r="C2" s="2" t="s">
        <v>60</v>
      </c>
      <c r="D2" s="2" t="s">
        <v>2</v>
      </c>
      <c r="E2" s="2" t="s">
        <v>60</v>
      </c>
      <c r="F2" s="2" t="s">
        <v>2</v>
      </c>
      <c r="G2" s="2" t="s">
        <v>441</v>
      </c>
    </row>
    <row r="3" spans="1:7">
      <c r="A3" s="3" t="s">
        <v>442</v>
      </c>
    </row>
    <row r="4" spans="1:7">
      <c r="A4" s="4" t="s">
        <v>443</v>
      </c>
      <c r="D4" s="7" t="n">
        <v>347</v>
      </c>
    </row>
    <row r="5" spans="1:7">
      <c r="A5" s="4" t="s">
        <v>444</v>
      </c>
      <c r="D5" s="6" t="n">
        <v>131</v>
      </c>
    </row>
    <row r="6" spans="1:7">
      <c r="A6" s="4" t="s">
        <v>445</v>
      </c>
      <c r="B6" s="7" t="n">
        <v>10</v>
      </c>
      <c r="C6" s="7" t="n">
        <v>-4</v>
      </c>
      <c r="D6" s="6" t="n">
        <v>-18</v>
      </c>
      <c r="E6" s="7" t="n">
        <v>1</v>
      </c>
    </row>
    <row r="7" spans="1:7">
      <c r="A7" s="4" t="s">
        <v>446</v>
      </c>
      <c r="D7" s="6" t="n">
        <v>-67</v>
      </c>
    </row>
    <row r="8" spans="1:7">
      <c r="A8" s="4" t="s">
        <v>447</v>
      </c>
      <c r="B8" s="6" t="n">
        <v>394</v>
      </c>
      <c r="D8" s="6" t="n">
        <v>394</v>
      </c>
    </row>
    <row r="9" spans="1:7">
      <c r="A9" s="3" t="s">
        <v>448</v>
      </c>
    </row>
    <row r="10" spans="1:7">
      <c r="A10" s="4" t="s">
        <v>395</v>
      </c>
      <c r="F10" s="7" t="n">
        <v>959</v>
      </c>
    </row>
    <row r="11" spans="1:7">
      <c r="A11" s="3" t="s">
        <v>449</v>
      </c>
    </row>
    <row r="12" spans="1:7">
      <c r="A12" s="4" t="s">
        <v>396</v>
      </c>
      <c r="B12" s="6" t="n">
        <v>394</v>
      </c>
      <c r="D12" s="6" t="n">
        <v>347</v>
      </c>
      <c r="F12" s="6" t="n">
        <v>394</v>
      </c>
    </row>
    <row r="13" spans="1:7">
      <c r="A13" s="4" t="s">
        <v>401</v>
      </c>
    </row>
    <row r="14" spans="1:7">
      <c r="A14" s="3" t="s">
        <v>448</v>
      </c>
    </row>
    <row r="15" spans="1:7">
      <c r="A15" s="4" t="s">
        <v>395</v>
      </c>
      <c r="G15" s="7" t="n">
        <v>100</v>
      </c>
    </row>
    <row r="16" spans="1:7">
      <c r="A16" s="4" t="s">
        <v>403</v>
      </c>
      <c r="G16" s="7" t="n">
        <v>0</v>
      </c>
    </row>
    <row r="17" spans="1:7">
      <c r="A17" s="4" t="s">
        <v>450</v>
      </c>
    </row>
    <row r="18" spans="1:7">
      <c r="A18" s="3" t="s">
        <v>442</v>
      </c>
    </row>
    <row r="19" spans="1:7">
      <c r="A19" s="4" t="s">
        <v>447</v>
      </c>
      <c r="B19" s="6" t="n">
        <v>232</v>
      </c>
      <c r="D19" s="6" t="n">
        <v>232</v>
      </c>
    </row>
    <row r="20" spans="1:7">
      <c r="A20" s="3" t="s">
        <v>449</v>
      </c>
    </row>
    <row r="21" spans="1:7">
      <c r="A21" s="4" t="s">
        <v>396</v>
      </c>
      <c r="B21" s="6" t="n">
        <v>232</v>
      </c>
      <c r="D21" s="6" t="n">
        <v>232</v>
      </c>
      <c r="F21" s="6" t="n">
        <v>232</v>
      </c>
    </row>
    <row r="22" spans="1:7">
      <c r="A22" s="4" t="s">
        <v>451</v>
      </c>
    </row>
    <row r="23" spans="1:7">
      <c r="A23" s="3" t="s">
        <v>442</v>
      </c>
    </row>
    <row r="24" spans="1:7">
      <c r="A24" s="4" t="s">
        <v>447</v>
      </c>
      <c r="B24" s="6" t="n">
        <v>162</v>
      </c>
      <c r="D24" s="6" t="n">
        <v>162</v>
      </c>
    </row>
    <row r="25" spans="1:7">
      <c r="A25" s="3" t="s">
        <v>449</v>
      </c>
    </row>
    <row r="26" spans="1:7">
      <c r="A26" s="4" t="s">
        <v>396</v>
      </c>
      <c r="B26" s="7" t="n">
        <v>162</v>
      </c>
      <c r="D26" s="7" t="n">
        <v>162</v>
      </c>
      <c r="F26" s="7" t="n">
        <v>162</v>
      </c>
    </row>
    <row r="27" spans="1:7">
      <c r="A27" s="4" t="s">
        <v>452</v>
      </c>
    </row>
    <row r="28" spans="1:7">
      <c r="A28" s="3" t="s">
        <v>449</v>
      </c>
    </row>
    <row r="29" spans="1:7">
      <c r="A29" s="4" t="s">
        <v>453</v>
      </c>
      <c r="F29" s="4" t="s">
        <v>428</v>
      </c>
    </row>
    <row r="30" spans="1:7">
      <c r="A30" s="4" t="s">
        <v>454</v>
      </c>
      <c r="D30" s="4" t="s">
        <v>455</v>
      </c>
    </row>
    <row r="31" spans="1:7">
      <c r="A31" s="4" t="s">
        <v>456</v>
      </c>
    </row>
    <row r="32" spans="1:7">
      <c r="A32" s="3" t="s">
        <v>449</v>
      </c>
    </row>
    <row r="33" spans="1:7">
      <c r="A33" s="4" t="s">
        <v>453</v>
      </c>
      <c r="F33" s="4" t="s">
        <v>457</v>
      </c>
    </row>
    <row r="34" spans="1:7">
      <c r="A34" s="4" t="s">
        <v>454</v>
      </c>
      <c r="D34" s="4" t="s">
        <v>458</v>
      </c>
    </row>
    <row r="35" spans="1:7">
      <c r="A35" s="4" t="s">
        <v>459</v>
      </c>
    </row>
    <row r="36" spans="1:7">
      <c r="A36" s="3" t="s">
        <v>449</v>
      </c>
    </row>
    <row r="37" spans="1:7">
      <c r="A37" s="4" t="s">
        <v>453</v>
      </c>
      <c r="F37" s="4" t="s">
        <v>460</v>
      </c>
    </row>
    <row r="38" spans="1:7">
      <c r="A38" s="4" t="s">
        <v>461</v>
      </c>
    </row>
    <row r="39" spans="1:7">
      <c r="A39" s="3" t="s">
        <v>449</v>
      </c>
    </row>
    <row r="40" spans="1:7">
      <c r="A40" s="4" t="s">
        <v>453</v>
      </c>
      <c r="F40" s="4" t="s">
        <v>462</v>
      </c>
    </row>
    <row r="41" spans="1:7">
      <c r="A41" s="4" t="s">
        <v>454</v>
      </c>
      <c r="D41" s="4" t="s">
        <v>423</v>
      </c>
    </row>
    <row r="42" spans="1:7">
      <c r="A42" s="4" t="s">
        <v>463</v>
      </c>
    </row>
    <row r="43" spans="1:7">
      <c r="A43" s="3" t="s">
        <v>449</v>
      </c>
    </row>
    <row r="44" spans="1:7">
      <c r="A44" s="4" t="s">
        <v>453</v>
      </c>
      <c r="F44" s="4" t="s">
        <v>464</v>
      </c>
    </row>
    <row r="45" spans="1:7">
      <c r="A45" s="4" t="s">
        <v>454</v>
      </c>
      <c r="D45" s="4" t="s">
        <v>455</v>
      </c>
    </row>
    <row r="46" spans="1:7">
      <c r="A46" s="4" t="s">
        <v>465</v>
      </c>
    </row>
    <row r="47" spans="1:7">
      <c r="A47" s="3" t="s">
        <v>449</v>
      </c>
    </row>
    <row r="48" spans="1:7">
      <c r="A48" s="4" t="s">
        <v>453</v>
      </c>
      <c r="F48" s="4" t="s">
        <v>466</v>
      </c>
    </row>
    <row r="49" spans="1:7">
      <c r="A49" s="4" t="s">
        <v>454</v>
      </c>
      <c r="D49" s="4" t="s">
        <v>43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94</v>
      </c>
    </row>
    <row r="2" spans="1:3">
      <c r="A2" s="3" t="s">
        <v>468</v>
      </c>
    </row>
    <row r="3" spans="1:3">
      <c r="A3" s="4" t="s">
        <v>469</v>
      </c>
      <c r="B3" s="7" t="n">
        <v>278</v>
      </c>
    </row>
    <row r="4" spans="1:3">
      <c r="A4" s="4" t="s">
        <v>470</v>
      </c>
      <c r="B4" s="6" t="n">
        <v>243</v>
      </c>
      <c r="C4" s="7" t="n">
        <v>303</v>
      </c>
    </row>
    <row r="5" spans="1:3">
      <c r="A5" s="4" t="s">
        <v>471</v>
      </c>
      <c r="B5" s="6" t="n">
        <v>169</v>
      </c>
      <c r="C5" s="6" t="n">
        <v>94</v>
      </c>
    </row>
    <row r="6" spans="1:3">
      <c r="A6" s="4" t="s">
        <v>472</v>
      </c>
      <c r="B6" s="6" t="n">
        <v>1</v>
      </c>
      <c r="C6" s="6" t="n">
        <v>0</v>
      </c>
    </row>
    <row r="7" spans="1:3">
      <c r="A7" s="4" t="s">
        <v>473</v>
      </c>
      <c r="B7" s="6" t="n">
        <v>3</v>
      </c>
      <c r="C7" s="6" t="n">
        <v>26</v>
      </c>
    </row>
    <row r="8" spans="1:3">
      <c r="A8" s="4" t="s">
        <v>474</v>
      </c>
      <c r="B8" s="7" t="n">
        <v>415</v>
      </c>
      <c r="C8" s="7" t="n">
        <v>42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475</v>
      </c>
      <c r="B1" s="2" t="s">
        <v>59</v>
      </c>
      <c r="D1" s="2" t="s">
        <v>1</v>
      </c>
    </row>
    <row r="2" spans="1:6">
      <c r="B2" s="2" t="s">
        <v>2</v>
      </c>
      <c r="C2" s="2" t="s">
        <v>60</v>
      </c>
      <c r="D2" s="2" t="s">
        <v>2</v>
      </c>
      <c r="E2" s="2" t="s">
        <v>60</v>
      </c>
      <c r="F2" s="2" t="s">
        <v>94</v>
      </c>
    </row>
    <row r="3" spans="1:6">
      <c r="A3" s="3" t="s">
        <v>476</v>
      </c>
    </row>
    <row r="4" spans="1:6">
      <c r="A4" s="4" t="s">
        <v>477</v>
      </c>
      <c r="B4" s="7" t="n">
        <v>37</v>
      </c>
      <c r="C4" s="7" t="n">
        <v>34</v>
      </c>
      <c r="D4" s="7" t="n">
        <v>105</v>
      </c>
      <c r="E4" s="7" t="n">
        <v>35</v>
      </c>
    </row>
    <row r="5" spans="1:6">
      <c r="A5" s="4" t="s">
        <v>478</v>
      </c>
      <c r="B5" s="6" t="n">
        <v>12495</v>
      </c>
      <c r="D5" s="6" t="n">
        <v>12495</v>
      </c>
      <c r="F5" s="7" t="n">
        <v>12383</v>
      </c>
    </row>
    <row r="6" spans="1:6">
      <c r="A6" s="4" t="s">
        <v>479</v>
      </c>
      <c r="B6" s="6" t="n">
        <v>-6844</v>
      </c>
      <c r="D6" s="6" t="n">
        <v>-6844</v>
      </c>
      <c r="F6" s="6" t="n">
        <v>-6617</v>
      </c>
    </row>
    <row r="7" spans="1:6">
      <c r="A7" s="4" t="s">
        <v>480</v>
      </c>
      <c r="B7" s="6" t="n">
        <v>19187</v>
      </c>
      <c r="D7" s="6" t="n">
        <v>19187</v>
      </c>
      <c r="F7" s="6" t="n">
        <v>18417</v>
      </c>
    </row>
    <row r="8" spans="1:6">
      <c r="A8" s="4" t="s">
        <v>481</v>
      </c>
      <c r="B8" s="6" t="n">
        <v>9900</v>
      </c>
      <c r="D8" s="6" t="n">
        <v>9900</v>
      </c>
      <c r="F8" s="6" t="n">
        <v>9900</v>
      </c>
    </row>
    <row r="9" spans="1:6">
      <c r="A9" s="3" t="s">
        <v>482</v>
      </c>
    </row>
    <row r="10" spans="1:6">
      <c r="A10" s="4" t="s">
        <v>483</v>
      </c>
      <c r="D10" s="6" t="n">
        <v>7911</v>
      </c>
    </row>
    <row r="11" spans="1:6">
      <c r="A11" s="4" t="s">
        <v>484</v>
      </c>
      <c r="D11" s="6" t="n">
        <v>1</v>
      </c>
    </row>
    <row r="12" spans="1:6">
      <c r="A12" s="4" t="s">
        <v>485</v>
      </c>
      <c r="D12" s="6" t="n">
        <v>540</v>
      </c>
    </row>
    <row r="13" spans="1:6">
      <c r="A13" s="4" t="s">
        <v>486</v>
      </c>
      <c r="B13" s="6" t="n">
        <v>8451</v>
      </c>
      <c r="D13" s="6" t="n">
        <v>8451</v>
      </c>
    </row>
    <row r="14" spans="1:6">
      <c r="A14" s="4" t="s">
        <v>487</v>
      </c>
    </row>
    <row r="15" spans="1:6">
      <c r="A15" s="3" t="s">
        <v>482</v>
      </c>
    </row>
    <row r="16" spans="1:6">
      <c r="A16" s="4" t="s">
        <v>483</v>
      </c>
      <c r="D16" s="6" t="n">
        <v>2063</v>
      </c>
    </row>
    <row r="17" spans="1:6">
      <c r="A17" s="4" t="s">
        <v>484</v>
      </c>
      <c r="D17" s="6" t="n">
        <v>-1</v>
      </c>
    </row>
    <row r="18" spans="1:6">
      <c r="A18" s="4" t="s">
        <v>485</v>
      </c>
      <c r="D18" s="6" t="n">
        <v>0</v>
      </c>
    </row>
    <row r="19" spans="1:6">
      <c r="A19" s="4" t="s">
        <v>486</v>
      </c>
      <c r="B19" s="6" t="n">
        <v>2061</v>
      </c>
      <c r="D19" s="6" t="n">
        <v>2061</v>
      </c>
    </row>
    <row r="20" spans="1:6">
      <c r="A20" s="4" t="s">
        <v>488</v>
      </c>
    </row>
    <row r="21" spans="1:6">
      <c r="A21" s="3" t="s">
        <v>482</v>
      </c>
    </row>
    <row r="22" spans="1:6">
      <c r="A22" s="4" t="s">
        <v>483</v>
      </c>
      <c r="D22" s="6" t="n">
        <v>1924</v>
      </c>
    </row>
    <row r="23" spans="1:6">
      <c r="A23" s="4" t="s">
        <v>484</v>
      </c>
      <c r="D23" s="6" t="n">
        <v>0</v>
      </c>
    </row>
    <row r="24" spans="1:6">
      <c r="A24" s="4" t="s">
        <v>485</v>
      </c>
      <c r="D24" s="6" t="n">
        <v>271</v>
      </c>
    </row>
    <row r="25" spans="1:6">
      <c r="A25" s="4" t="s">
        <v>486</v>
      </c>
      <c r="B25" s="6" t="n">
        <v>2194</v>
      </c>
      <c r="D25" s="6" t="n">
        <v>2194</v>
      </c>
    </row>
    <row r="26" spans="1:6">
      <c r="A26" s="4" t="s">
        <v>489</v>
      </c>
    </row>
    <row r="27" spans="1:6">
      <c r="A27" s="3" t="s">
        <v>482</v>
      </c>
    </row>
    <row r="28" spans="1:6">
      <c r="A28" s="4" t="s">
        <v>483</v>
      </c>
      <c r="D28" s="6" t="n">
        <v>3925</v>
      </c>
    </row>
    <row r="29" spans="1:6">
      <c r="A29" s="4" t="s">
        <v>484</v>
      </c>
      <c r="D29" s="6" t="n">
        <v>2</v>
      </c>
    </row>
    <row r="30" spans="1:6">
      <c r="A30" s="4" t="s">
        <v>485</v>
      </c>
      <c r="D30" s="6" t="n">
        <v>270</v>
      </c>
    </row>
    <row r="31" spans="1:6">
      <c r="A31" s="4" t="s">
        <v>486</v>
      </c>
      <c r="B31" s="6" t="n">
        <v>4196</v>
      </c>
      <c r="D31" s="6" t="n">
        <v>4196</v>
      </c>
    </row>
    <row r="32" spans="1:6">
      <c r="A32" s="4" t="s">
        <v>490</v>
      </c>
    </row>
    <row r="33" spans="1:6">
      <c r="A33" s="3" t="s">
        <v>476</v>
      </c>
    </row>
    <row r="34" spans="1:6">
      <c r="A34" s="4" t="s">
        <v>491</v>
      </c>
      <c r="B34" s="6" t="n">
        <v>18351</v>
      </c>
      <c r="D34" s="6" t="n">
        <v>18351</v>
      </c>
      <c r="F34" s="6" t="n">
        <v>17811</v>
      </c>
    </row>
    <row r="35" spans="1:6">
      <c r="A35" s="4" t="s">
        <v>492</v>
      </c>
      <c r="B35" s="6" t="n">
        <v>-9900</v>
      </c>
      <c r="D35" s="6" t="n">
        <v>-9900</v>
      </c>
      <c r="F35" s="6" t="n">
        <v>-9900</v>
      </c>
    </row>
    <row r="36" spans="1:6">
      <c r="A36" s="4" t="s">
        <v>493</v>
      </c>
    </row>
    <row r="37" spans="1:6">
      <c r="A37" s="3" t="s">
        <v>476</v>
      </c>
    </row>
    <row r="38" spans="1:6">
      <c r="A38" s="4" t="s">
        <v>494</v>
      </c>
      <c r="B38" s="6" t="n">
        <v>715</v>
      </c>
      <c r="D38" s="6" t="n">
        <v>715</v>
      </c>
      <c r="F38" s="6" t="n">
        <v>486</v>
      </c>
    </row>
    <row r="39" spans="1:6">
      <c r="A39" s="4" t="s">
        <v>495</v>
      </c>
    </row>
    <row r="40" spans="1:6">
      <c r="A40" s="3" t="s">
        <v>476</v>
      </c>
    </row>
    <row r="41" spans="1:6">
      <c r="A41" s="4" t="s">
        <v>494</v>
      </c>
      <c r="B41" s="6" t="n">
        <v>120</v>
      </c>
      <c r="D41" s="6" t="n">
        <v>120</v>
      </c>
      <c r="F41" s="6" t="n">
        <v>120</v>
      </c>
    </row>
    <row r="42" spans="1:6">
      <c r="A42" s="4" t="s">
        <v>495</v>
      </c>
    </row>
    <row r="43" spans="1:6">
      <c r="A43" s="3" t="s">
        <v>476</v>
      </c>
    </row>
    <row r="44" spans="1:6">
      <c r="A44" s="4" t="s">
        <v>478</v>
      </c>
      <c r="B44" s="6" t="n">
        <v>10291</v>
      </c>
      <c r="D44" s="6" t="n">
        <v>10291</v>
      </c>
      <c r="F44" s="6" t="n">
        <v>10197</v>
      </c>
    </row>
    <row r="45" spans="1:6">
      <c r="A45" s="4" t="s">
        <v>479</v>
      </c>
      <c r="B45" s="6" t="n">
        <v>-5425</v>
      </c>
      <c r="D45" s="6" t="n">
        <v>-5425</v>
      </c>
      <c r="F45" s="6" t="n">
        <v>-5266</v>
      </c>
    </row>
    <row r="46" spans="1:6">
      <c r="A46" s="4" t="s">
        <v>496</v>
      </c>
    </row>
    <row r="47" spans="1:6">
      <c r="A47" s="3" t="s">
        <v>476</v>
      </c>
    </row>
    <row r="48" spans="1:6">
      <c r="A48" s="4" t="s">
        <v>478</v>
      </c>
      <c r="B48" s="6" t="n">
        <v>521</v>
      </c>
      <c r="D48" s="6" t="n">
        <v>521</v>
      </c>
      <c r="F48" s="6" t="n">
        <v>520</v>
      </c>
    </row>
    <row r="49" spans="1:6">
      <c r="A49" s="4" t="s">
        <v>479</v>
      </c>
      <c r="B49" s="6" t="n">
        <v>-401</v>
      </c>
      <c r="D49" s="6" t="n">
        <v>-401</v>
      </c>
      <c r="F49" s="6" t="n">
        <v>-393</v>
      </c>
    </row>
    <row r="50" spans="1:6">
      <c r="A50" s="4" t="s">
        <v>497</v>
      </c>
    </row>
    <row r="51" spans="1:6">
      <c r="A51" s="3" t="s">
        <v>476</v>
      </c>
    </row>
    <row r="52" spans="1:6">
      <c r="A52" s="4" t="s">
        <v>478</v>
      </c>
      <c r="B52" s="6" t="n">
        <v>1683</v>
      </c>
      <c r="D52" s="6" t="n">
        <v>1683</v>
      </c>
      <c r="F52" s="6" t="n">
        <v>1666</v>
      </c>
    </row>
    <row r="53" spans="1:6">
      <c r="A53" s="4" t="s">
        <v>479</v>
      </c>
      <c r="B53" s="7" t="n">
        <v>-1018</v>
      </c>
      <c r="D53" s="7" t="n">
        <v>-1018</v>
      </c>
      <c r="F53" s="7" t="n">
        <v>-95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1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6"/>
    <col customWidth="1" max="7" min="7" width="26"/>
    <col customWidth="1" max="8" min="8" width="21"/>
    <col customWidth="1" max="9" min="9" width="21"/>
  </cols>
  <sheetData>
    <row r="1" spans="1:9">
      <c r="A1" s="1" t="s">
        <v>498</v>
      </c>
      <c r="B1" s="2" t="s">
        <v>59</v>
      </c>
      <c r="D1" s="2" t="s">
        <v>1</v>
      </c>
    </row>
    <row r="2" spans="1:9">
      <c r="B2" s="2" t="s">
        <v>388</v>
      </c>
      <c r="C2" s="2" t="s">
        <v>389</v>
      </c>
      <c r="D2" s="2" t="s">
        <v>388</v>
      </c>
      <c r="E2" s="2" t="s">
        <v>389</v>
      </c>
      <c r="F2" s="2" t="s">
        <v>499</v>
      </c>
      <c r="G2" s="2" t="s">
        <v>500</v>
      </c>
      <c r="H2" s="2" t="s">
        <v>501</v>
      </c>
      <c r="I2" s="2" t="s">
        <v>391</v>
      </c>
    </row>
    <row r="3" spans="1:9">
      <c r="A3" s="3" t="s">
        <v>502</v>
      </c>
    </row>
    <row r="4" spans="1:9">
      <c r="A4" s="4" t="s">
        <v>503</v>
      </c>
      <c r="G4" s="7" t="n">
        <v>14118</v>
      </c>
      <c r="I4" s="7" t="n">
        <v>12326</v>
      </c>
    </row>
    <row r="5" spans="1:9">
      <c r="A5" s="4" t="s">
        <v>504</v>
      </c>
      <c r="B5" s="7" t="n">
        <v>758</v>
      </c>
      <c r="C5" s="7" t="n">
        <v>739</v>
      </c>
      <c r="D5" s="7" t="n">
        <v>1488</v>
      </c>
      <c r="E5" s="7" t="n">
        <v>1411</v>
      </c>
    </row>
    <row r="6" spans="1:9">
      <c r="A6" s="4" t="s">
        <v>505</v>
      </c>
      <c r="B6" s="6" t="n">
        <v>2</v>
      </c>
      <c r="C6" s="6" t="n">
        <v>151</v>
      </c>
      <c r="D6" s="6" t="n">
        <v>58</v>
      </c>
      <c r="E6" s="6" t="n">
        <v>59</v>
      </c>
    </row>
    <row r="7" spans="1:9">
      <c r="A7" s="4" t="s">
        <v>506</v>
      </c>
      <c r="B7" s="6" t="n">
        <v>11</v>
      </c>
      <c r="C7" s="6" t="n">
        <v>-7</v>
      </c>
      <c r="D7" s="6" t="n">
        <v>18</v>
      </c>
      <c r="E7" s="6" t="n">
        <v>-19</v>
      </c>
    </row>
    <row r="8" spans="1:9">
      <c r="A8" s="4" t="s">
        <v>393</v>
      </c>
      <c r="B8" s="6" t="n">
        <v>89</v>
      </c>
      <c r="C8" s="6" t="n">
        <v>57</v>
      </c>
      <c r="D8" s="6" t="n">
        <v>198</v>
      </c>
      <c r="E8" s="6" t="n">
        <v>119</v>
      </c>
    </row>
    <row r="9" spans="1:9">
      <c r="A9" s="4" t="s">
        <v>507</v>
      </c>
      <c r="B9" s="6" t="n">
        <v>8</v>
      </c>
      <c r="C9" s="6" t="n">
        <v>5</v>
      </c>
      <c r="D9" s="6" t="n">
        <v>16</v>
      </c>
      <c r="E9" s="6" t="n">
        <v>5</v>
      </c>
    </row>
    <row r="10" spans="1:9">
      <c r="A10" s="4" t="s">
        <v>508</v>
      </c>
      <c r="G10" s="6" t="n">
        <v>348</v>
      </c>
      <c r="I10" s="6" t="n">
        <v>304</v>
      </c>
    </row>
    <row r="11" spans="1:9">
      <c r="A11" s="4" t="s">
        <v>509</v>
      </c>
      <c r="G11" s="6" t="n">
        <v>128</v>
      </c>
      <c r="I11" s="6" t="n">
        <v>80</v>
      </c>
    </row>
    <row r="12" spans="1:9">
      <c r="A12" s="3" t="s">
        <v>510</v>
      </c>
    </row>
    <row r="13" spans="1:9">
      <c r="A13" s="4" t="s">
        <v>511</v>
      </c>
      <c r="G13" s="6" t="n">
        <v>1</v>
      </c>
      <c r="I13" s="6" t="n">
        <v>0</v>
      </c>
    </row>
    <row r="14" spans="1:9">
      <c r="A14" s="3" t="s">
        <v>512</v>
      </c>
    </row>
    <row r="15" spans="1:9">
      <c r="A15" s="4" t="s">
        <v>396</v>
      </c>
      <c r="G15" s="6" t="n">
        <v>394</v>
      </c>
      <c r="I15" s="6" t="n">
        <v>347</v>
      </c>
    </row>
    <row r="16" spans="1:9">
      <c r="A16" s="4" t="s">
        <v>513</v>
      </c>
      <c r="G16" s="6" t="n">
        <v>10421</v>
      </c>
      <c r="I16" s="6" t="n">
        <v>7239</v>
      </c>
    </row>
    <row r="17" spans="1:9">
      <c r="A17" s="4" t="s">
        <v>514</v>
      </c>
      <c r="G17" s="6" t="n">
        <v>97</v>
      </c>
      <c r="I17" s="6" t="n">
        <v>133</v>
      </c>
    </row>
    <row r="18" spans="1:9">
      <c r="A18" s="4" t="s">
        <v>515</v>
      </c>
    </row>
    <row r="19" spans="1:9">
      <c r="A19" s="3" t="s">
        <v>502</v>
      </c>
    </row>
    <row r="20" spans="1:9">
      <c r="A20" s="4" t="s">
        <v>516</v>
      </c>
      <c r="G20" s="6" t="n">
        <v>318</v>
      </c>
      <c r="I20" s="6" t="n">
        <v>237</v>
      </c>
    </row>
    <row r="21" spans="1:9">
      <c r="A21" s="4" t="s">
        <v>517</v>
      </c>
      <c r="G21" s="6" t="n">
        <v>11</v>
      </c>
      <c r="I21" s="6" t="n">
        <v>49</v>
      </c>
    </row>
    <row r="22" spans="1:9">
      <c r="A22" s="4" t="s">
        <v>518</v>
      </c>
    </row>
    <row r="23" spans="1:9">
      <c r="A23" s="3" t="s">
        <v>502</v>
      </c>
    </row>
    <row r="24" spans="1:9">
      <c r="A24" s="4" t="s">
        <v>519</v>
      </c>
      <c r="B24" s="6" t="n">
        <v>-152</v>
      </c>
      <c r="C24" s="6" t="n">
        <v>32</v>
      </c>
      <c r="D24" s="6" t="n">
        <v>-130</v>
      </c>
      <c r="E24" s="6" t="n">
        <v>8</v>
      </c>
    </row>
    <row r="25" spans="1:9">
      <c r="A25" s="4" t="s">
        <v>520</v>
      </c>
      <c r="B25" s="6" t="n">
        <v>-4</v>
      </c>
      <c r="C25" s="6" t="n">
        <v>-33</v>
      </c>
      <c r="D25" s="6" t="n">
        <v>2</v>
      </c>
      <c r="E25" s="6" t="n">
        <v>-17</v>
      </c>
    </row>
    <row r="26" spans="1:9">
      <c r="A26" s="4" t="s">
        <v>521</v>
      </c>
      <c r="B26" s="6" t="n">
        <v>-156</v>
      </c>
      <c r="C26" s="6" t="n">
        <v>-1</v>
      </c>
      <c r="D26" s="6" t="n">
        <v>-127</v>
      </c>
      <c r="E26" s="6" t="n">
        <v>-9</v>
      </c>
    </row>
    <row r="27" spans="1:9">
      <c r="A27" s="4" t="s">
        <v>522</v>
      </c>
    </row>
    <row r="28" spans="1:9">
      <c r="A28" s="3" t="s">
        <v>502</v>
      </c>
    </row>
    <row r="29" spans="1:9">
      <c r="A29" s="4" t="s">
        <v>523</v>
      </c>
      <c r="G29" s="6" t="n">
        <v>-5</v>
      </c>
    </row>
    <row r="30" spans="1:9">
      <c r="A30" s="4" t="s">
        <v>524</v>
      </c>
    </row>
    <row r="31" spans="1:9">
      <c r="A31" s="3" t="s">
        <v>502</v>
      </c>
    </row>
    <row r="32" spans="1:9">
      <c r="A32" s="4" t="s">
        <v>517</v>
      </c>
      <c r="G32" s="6" t="n">
        <v>0</v>
      </c>
      <c r="I32" s="6" t="n">
        <v>44</v>
      </c>
    </row>
    <row r="33" spans="1:9">
      <c r="A33" s="4" t="s">
        <v>525</v>
      </c>
    </row>
    <row r="34" spans="1:9">
      <c r="A34" s="3" t="s">
        <v>502</v>
      </c>
    </row>
    <row r="35" spans="1:9">
      <c r="A35" s="4" t="s">
        <v>503</v>
      </c>
      <c r="G35" s="6" t="n">
        <v>0</v>
      </c>
      <c r="I35" s="6" t="n">
        <v>1000</v>
      </c>
    </row>
    <row r="36" spans="1:9">
      <c r="A36" s="4" t="s">
        <v>526</v>
      </c>
    </row>
    <row r="37" spans="1:9">
      <c r="A37" s="3" t="s">
        <v>502</v>
      </c>
    </row>
    <row r="38" spans="1:9">
      <c r="A38" s="4" t="s">
        <v>527</v>
      </c>
      <c r="B38" s="6" t="n">
        <v>0</v>
      </c>
      <c r="D38" s="6" t="n">
        <v>0</v>
      </c>
    </row>
    <row r="39" spans="1:9">
      <c r="A39" s="4" t="s">
        <v>528</v>
      </c>
      <c r="B39" s="6" t="n">
        <v>0</v>
      </c>
      <c r="D39" s="6" t="n">
        <v>0</v>
      </c>
    </row>
    <row r="40" spans="1:9">
      <c r="A40" s="4" t="s">
        <v>505</v>
      </c>
      <c r="B40" s="6" t="n">
        <v>0</v>
      </c>
      <c r="D40" s="6" t="n">
        <v>0</v>
      </c>
    </row>
    <row r="41" spans="1:9">
      <c r="A41" s="4" t="s">
        <v>529</v>
      </c>
      <c r="B41" s="6" t="n">
        <v>1</v>
      </c>
      <c r="D41" s="6" t="n">
        <v>-2</v>
      </c>
    </row>
    <row r="42" spans="1:9">
      <c r="A42" s="4" t="s">
        <v>530</v>
      </c>
      <c r="B42" s="6" t="n">
        <v>0</v>
      </c>
      <c r="D42" s="6" t="n">
        <v>0</v>
      </c>
    </row>
    <row r="43" spans="1:9">
      <c r="A43" s="4" t="s">
        <v>506</v>
      </c>
      <c r="B43" s="6" t="n">
        <v>1</v>
      </c>
      <c r="D43" s="6" t="n">
        <v>1</v>
      </c>
    </row>
    <row r="44" spans="1:9">
      <c r="A44" s="4" t="s">
        <v>531</v>
      </c>
    </row>
    <row r="45" spans="1:9">
      <c r="A45" s="3" t="s">
        <v>502</v>
      </c>
    </row>
    <row r="46" spans="1:9">
      <c r="A46" s="4" t="s">
        <v>532</v>
      </c>
      <c r="G46" s="6" t="n">
        <v>70</v>
      </c>
    </row>
    <row r="47" spans="1:9">
      <c r="A47" s="4" t="s">
        <v>533</v>
      </c>
    </row>
    <row r="48" spans="1:9">
      <c r="A48" s="3" t="s">
        <v>502</v>
      </c>
    </row>
    <row r="49" spans="1:9">
      <c r="A49" s="4" t="s">
        <v>534</v>
      </c>
      <c r="G49" s="7" t="n">
        <v>48</v>
      </c>
    </row>
    <row r="50" spans="1:9">
      <c r="A50" s="4" t="s">
        <v>535</v>
      </c>
    </row>
    <row r="51" spans="1:9">
      <c r="A51" s="3" t="s">
        <v>502</v>
      </c>
    </row>
    <row r="52" spans="1:9">
      <c r="A52" s="4" t="s">
        <v>536</v>
      </c>
      <c r="F52" s="6" t="n">
        <v>60</v>
      </c>
      <c r="G52" s="6" t="n">
        <v>60</v>
      </c>
    </row>
    <row r="53" spans="1:9">
      <c r="A53" s="4" t="s">
        <v>537</v>
      </c>
    </row>
    <row r="54" spans="1:9">
      <c r="A54" s="3" t="s">
        <v>502</v>
      </c>
    </row>
    <row r="55" spans="1:9">
      <c r="A55" s="4" t="s">
        <v>516</v>
      </c>
      <c r="G55" s="7" t="n">
        <v>65</v>
      </c>
      <c r="I55" s="6" t="n">
        <v>55</v>
      </c>
    </row>
    <row r="56" spans="1:9">
      <c r="A56" s="4" t="s">
        <v>538</v>
      </c>
    </row>
    <row r="57" spans="1:9">
      <c r="A57" s="3" t="s">
        <v>502</v>
      </c>
    </row>
    <row r="58" spans="1:9">
      <c r="A58" s="4" t="s">
        <v>516</v>
      </c>
      <c r="G58" s="6" t="n">
        <v>253</v>
      </c>
      <c r="I58" s="6" t="n">
        <v>183</v>
      </c>
    </row>
    <row r="59" spans="1:9">
      <c r="A59" s="4" t="s">
        <v>539</v>
      </c>
    </row>
    <row r="60" spans="1:9">
      <c r="A60" s="3" t="s">
        <v>502</v>
      </c>
    </row>
    <row r="61" spans="1:9">
      <c r="A61" s="4" t="s">
        <v>517</v>
      </c>
      <c r="G61" s="6" t="n">
        <v>3</v>
      </c>
      <c r="I61" s="6" t="n">
        <v>2</v>
      </c>
    </row>
    <row r="62" spans="1:9">
      <c r="A62" s="4" t="s">
        <v>540</v>
      </c>
    </row>
    <row r="63" spans="1:9">
      <c r="A63" s="3" t="s">
        <v>502</v>
      </c>
    </row>
    <row r="64" spans="1:9">
      <c r="A64" s="4" t="s">
        <v>517</v>
      </c>
      <c r="G64" s="6" t="n">
        <v>9</v>
      </c>
      <c r="I64" s="6" t="n">
        <v>3</v>
      </c>
    </row>
    <row r="65" spans="1:9">
      <c r="A65" s="4" t="s">
        <v>541</v>
      </c>
    </row>
    <row r="66" spans="1:9">
      <c r="A66" s="3" t="s">
        <v>502</v>
      </c>
    </row>
    <row r="67" spans="1:9">
      <c r="A67" s="4" t="s">
        <v>503</v>
      </c>
      <c r="G67" s="6" t="n">
        <v>4269</v>
      </c>
      <c r="I67" s="6" t="n">
        <v>3962</v>
      </c>
    </row>
    <row r="68" spans="1:9">
      <c r="A68" s="4" t="s">
        <v>542</v>
      </c>
    </row>
    <row r="69" spans="1:9">
      <c r="A69" s="3" t="s">
        <v>502</v>
      </c>
    </row>
    <row r="70" spans="1:9">
      <c r="A70" s="4" t="s">
        <v>527</v>
      </c>
      <c r="B70" s="6" t="n">
        <v>2</v>
      </c>
      <c r="C70" s="6" t="n">
        <v>194</v>
      </c>
      <c r="D70" s="6" t="n">
        <v>75</v>
      </c>
      <c r="E70" s="6" t="n">
        <v>77</v>
      </c>
    </row>
    <row r="71" spans="1:9">
      <c r="A71" s="4" t="s">
        <v>528</v>
      </c>
      <c r="B71" s="6" t="n">
        <v>-1</v>
      </c>
      <c r="C71" s="6" t="n">
        <v>-44</v>
      </c>
      <c r="D71" s="6" t="n">
        <v>-17</v>
      </c>
      <c r="E71" s="6" t="n">
        <v>-17</v>
      </c>
    </row>
    <row r="72" spans="1:9">
      <c r="A72" s="4" t="s">
        <v>505</v>
      </c>
      <c r="B72" s="6" t="n">
        <v>2</v>
      </c>
      <c r="C72" s="6" t="n">
        <v>151</v>
      </c>
      <c r="D72" s="6" t="n">
        <v>58</v>
      </c>
      <c r="E72" s="6" t="n">
        <v>59</v>
      </c>
    </row>
    <row r="73" spans="1:9">
      <c r="A73" s="4" t="s">
        <v>529</v>
      </c>
      <c r="B73" s="6" t="n">
        <v>-16</v>
      </c>
      <c r="C73" s="6" t="n">
        <v>10</v>
      </c>
      <c r="D73" s="6" t="n">
        <v>-25</v>
      </c>
      <c r="E73" s="6" t="n">
        <v>25</v>
      </c>
    </row>
    <row r="74" spans="1:9">
      <c r="A74" s="4" t="s">
        <v>530</v>
      </c>
      <c r="B74" s="6" t="n">
        <v>4</v>
      </c>
      <c r="C74" s="6" t="n">
        <v>-2</v>
      </c>
      <c r="D74" s="6" t="n">
        <v>6</v>
      </c>
      <c r="E74" s="6" t="n">
        <v>-6</v>
      </c>
    </row>
    <row r="75" spans="1:9">
      <c r="A75" s="4" t="s">
        <v>506</v>
      </c>
      <c r="B75" s="6" t="n">
        <v>-12</v>
      </c>
      <c r="C75" s="6" t="n">
        <v>7</v>
      </c>
      <c r="D75" s="6" t="n">
        <v>-19</v>
      </c>
      <c r="E75" s="6" t="n">
        <v>19</v>
      </c>
    </row>
    <row r="76" spans="1:9">
      <c r="A76" s="4" t="s">
        <v>543</v>
      </c>
    </row>
    <row r="77" spans="1:9">
      <c r="A77" s="3" t="s">
        <v>502</v>
      </c>
    </row>
    <row r="78" spans="1:9">
      <c r="A78" s="4" t="s">
        <v>503</v>
      </c>
      <c r="G78" s="6" t="n">
        <v>1928</v>
      </c>
      <c r="I78" s="6" t="n">
        <v>1483</v>
      </c>
    </row>
    <row r="79" spans="1:9">
      <c r="A79" s="4" t="s">
        <v>544</v>
      </c>
    </row>
    <row r="80" spans="1:9">
      <c r="A80" s="3" t="s">
        <v>502</v>
      </c>
    </row>
    <row r="81" spans="1:9">
      <c r="A81" s="4" t="s">
        <v>545</v>
      </c>
      <c r="B81" s="6" t="n">
        <v>-5</v>
      </c>
      <c r="C81" s="6" t="n">
        <v>21</v>
      </c>
      <c r="D81" s="6" t="n">
        <v>28</v>
      </c>
      <c r="E81" s="6" t="n">
        <v>21</v>
      </c>
    </row>
    <row r="82" spans="1:9">
      <c r="A82" s="4" t="s">
        <v>546</v>
      </c>
      <c r="B82" s="6" t="n">
        <v>1</v>
      </c>
      <c r="C82" s="6" t="n">
        <v>-5</v>
      </c>
      <c r="D82" s="6" t="n">
        <v>-6</v>
      </c>
      <c r="E82" s="6" t="n">
        <v>-5</v>
      </c>
    </row>
    <row r="83" spans="1:9">
      <c r="A83" s="4" t="s">
        <v>547</v>
      </c>
      <c r="B83" s="6" t="n">
        <v>-4</v>
      </c>
      <c r="C83" s="6" t="n">
        <v>16</v>
      </c>
      <c r="D83" s="6" t="n">
        <v>22</v>
      </c>
      <c r="E83" s="6" t="n">
        <v>16</v>
      </c>
    </row>
    <row r="84" spans="1:9">
      <c r="A84" s="4" t="s">
        <v>548</v>
      </c>
      <c r="B84" s="6" t="n">
        <v>-10</v>
      </c>
      <c r="C84" s="6" t="n">
        <v>-7</v>
      </c>
      <c r="D84" s="6" t="n">
        <v>-21</v>
      </c>
      <c r="E84" s="6" t="n">
        <v>-7</v>
      </c>
    </row>
    <row r="85" spans="1:9">
      <c r="A85" s="4" t="s">
        <v>549</v>
      </c>
      <c r="B85" s="6" t="n">
        <v>2</v>
      </c>
      <c r="C85" s="6" t="n">
        <v>2</v>
      </c>
      <c r="D85" s="6" t="n">
        <v>5</v>
      </c>
      <c r="E85" s="6" t="n">
        <v>2</v>
      </c>
    </row>
    <row r="86" spans="1:9">
      <c r="A86" s="4" t="s">
        <v>507</v>
      </c>
      <c r="B86" s="6" t="n">
        <v>-8</v>
      </c>
      <c r="C86" s="7" t="n">
        <v>-5</v>
      </c>
      <c r="D86" s="6" t="n">
        <v>16</v>
      </c>
      <c r="E86" s="7" t="n">
        <v>-5</v>
      </c>
    </row>
    <row r="87" spans="1:9">
      <c r="A87" s="4" t="s">
        <v>550</v>
      </c>
    </row>
    <row r="88" spans="1:9">
      <c r="A88" s="3" t="s">
        <v>502</v>
      </c>
    </row>
    <row r="89" spans="1:9">
      <c r="A89" s="4" t="s">
        <v>503</v>
      </c>
      <c r="G89" s="6" t="n">
        <v>7921</v>
      </c>
      <c r="I89" s="6" t="n">
        <v>5880</v>
      </c>
    </row>
    <row r="90" spans="1:9">
      <c r="A90" s="4" t="s">
        <v>551</v>
      </c>
    </row>
    <row r="91" spans="1:9">
      <c r="A91" s="3" t="s">
        <v>502</v>
      </c>
    </row>
    <row r="92" spans="1:9">
      <c r="A92" s="4" t="s">
        <v>552</v>
      </c>
      <c r="G92" s="6" t="n">
        <v>30</v>
      </c>
      <c r="I92" s="6" t="n">
        <v>67</v>
      </c>
    </row>
    <row r="93" spans="1:9">
      <c r="A93" s="4" t="s">
        <v>553</v>
      </c>
    </row>
    <row r="94" spans="1:9">
      <c r="A94" s="3" t="s">
        <v>502</v>
      </c>
    </row>
    <row r="95" spans="1:9">
      <c r="A95" s="4" t="s">
        <v>554</v>
      </c>
      <c r="G95" s="6" t="n">
        <v>116</v>
      </c>
      <c r="I95" s="6" t="n">
        <v>31</v>
      </c>
    </row>
    <row r="96" spans="1:9">
      <c r="A96" s="4" t="s">
        <v>555</v>
      </c>
    </row>
    <row r="97" spans="1:9">
      <c r="A97" s="3" t="s">
        <v>510</v>
      </c>
    </row>
    <row r="98" spans="1:9">
      <c r="A98" s="4" t="s">
        <v>556</v>
      </c>
      <c r="G98" s="6" t="n">
        <v>25</v>
      </c>
      <c r="I98" s="6" t="n">
        <v>13</v>
      </c>
    </row>
    <row r="99" spans="1:9">
      <c r="A99" s="4" t="s">
        <v>511</v>
      </c>
      <c r="G99" s="6" t="n">
        <v>1</v>
      </c>
      <c r="I99" s="6" t="n">
        <v>0</v>
      </c>
    </row>
    <row r="100" spans="1:9">
      <c r="A100" s="4" t="s">
        <v>508</v>
      </c>
      <c r="G100" s="6" t="n">
        <v>348</v>
      </c>
      <c r="I100" s="6" t="n">
        <v>304</v>
      </c>
    </row>
    <row r="101" spans="1:9">
      <c r="A101" s="4" t="s">
        <v>557</v>
      </c>
      <c r="G101" s="6" t="n">
        <v>374</v>
      </c>
      <c r="I101" s="6" t="n">
        <v>318</v>
      </c>
    </row>
    <row r="102" spans="1:9">
      <c r="A102" s="3" t="s">
        <v>512</v>
      </c>
    </row>
    <row r="103" spans="1:9">
      <c r="A103" s="4" t="s">
        <v>558</v>
      </c>
      <c r="G103" s="6" t="n">
        <v>128</v>
      </c>
      <c r="I103" s="6" t="n">
        <v>80</v>
      </c>
    </row>
    <row r="104" spans="1:9">
      <c r="A104" s="4" t="s">
        <v>396</v>
      </c>
      <c r="G104" s="6" t="n">
        <v>394</v>
      </c>
      <c r="I104" s="6" t="n">
        <v>347</v>
      </c>
    </row>
    <row r="105" spans="1:9">
      <c r="A105" s="4" t="s">
        <v>559</v>
      </c>
      <c r="G105" s="6" t="n">
        <v>522</v>
      </c>
      <c r="I105" s="6" t="n">
        <v>427</v>
      </c>
    </row>
    <row r="106" spans="1:9">
      <c r="A106" s="4" t="s">
        <v>560</v>
      </c>
    </row>
    <row r="107" spans="1:9">
      <c r="A107" s="3" t="s">
        <v>510</v>
      </c>
    </row>
    <row r="108" spans="1:9">
      <c r="A108" s="4" t="s">
        <v>556</v>
      </c>
      <c r="G108" s="6" t="n">
        <v>25</v>
      </c>
      <c r="I108" s="6" t="n">
        <v>13</v>
      </c>
    </row>
    <row r="109" spans="1:9">
      <c r="A109" s="4" t="s">
        <v>511</v>
      </c>
      <c r="G109" s="6" t="n">
        <v>1</v>
      </c>
      <c r="I109" s="6" t="n">
        <v>0</v>
      </c>
    </row>
    <row r="110" spans="1:9">
      <c r="A110" s="4" t="s">
        <v>508</v>
      </c>
      <c r="G110" s="6" t="n">
        <v>0</v>
      </c>
      <c r="I110" s="6" t="n">
        <v>0</v>
      </c>
    </row>
    <row r="111" spans="1:9">
      <c r="A111" s="4" t="s">
        <v>557</v>
      </c>
      <c r="G111" s="6" t="n">
        <v>25</v>
      </c>
      <c r="I111" s="6" t="n">
        <v>14</v>
      </c>
    </row>
    <row r="112" spans="1:9">
      <c r="A112" s="3" t="s">
        <v>512</v>
      </c>
    </row>
    <row r="113" spans="1:9">
      <c r="A113" s="4" t="s">
        <v>558</v>
      </c>
      <c r="G113" s="6" t="n">
        <v>0</v>
      </c>
      <c r="I113" s="6" t="n">
        <v>0</v>
      </c>
    </row>
    <row r="114" spans="1:9">
      <c r="A114" s="4" t="s">
        <v>396</v>
      </c>
      <c r="G114" s="6" t="n">
        <v>0</v>
      </c>
      <c r="I114" s="6" t="n">
        <v>0</v>
      </c>
    </row>
    <row r="115" spans="1:9">
      <c r="A115" s="4" t="s">
        <v>559</v>
      </c>
      <c r="G115" s="6" t="n">
        <v>0</v>
      </c>
      <c r="I115" s="6" t="n">
        <v>0</v>
      </c>
    </row>
    <row r="116" spans="1:9">
      <c r="A116" s="4" t="s">
        <v>561</v>
      </c>
    </row>
    <row r="117" spans="1:9">
      <c r="A117" s="3" t="s">
        <v>510</v>
      </c>
    </row>
    <row r="118" spans="1:9">
      <c r="A118" s="4" t="s">
        <v>556</v>
      </c>
      <c r="G118" s="6" t="n">
        <v>0</v>
      </c>
      <c r="I118" s="6" t="n">
        <v>0</v>
      </c>
    </row>
    <row r="119" spans="1:9">
      <c r="A119" s="4" t="s">
        <v>511</v>
      </c>
      <c r="G119" s="6" t="n">
        <v>0</v>
      </c>
      <c r="I119" s="6" t="n">
        <v>0</v>
      </c>
    </row>
    <row r="120" spans="1:9">
      <c r="A120" s="4" t="s">
        <v>508</v>
      </c>
      <c r="G120" s="6" t="n">
        <v>348</v>
      </c>
      <c r="I120" s="6" t="n">
        <v>304</v>
      </c>
    </row>
    <row r="121" spans="1:9">
      <c r="A121" s="4" t="s">
        <v>557</v>
      </c>
      <c r="G121" s="6" t="n">
        <v>348</v>
      </c>
      <c r="I121" s="6" t="n">
        <v>304</v>
      </c>
    </row>
    <row r="122" spans="1:9">
      <c r="A122" s="3" t="s">
        <v>512</v>
      </c>
    </row>
    <row r="123" spans="1:9">
      <c r="A123" s="4" t="s">
        <v>558</v>
      </c>
      <c r="G123" s="6" t="n">
        <v>128</v>
      </c>
      <c r="I123" s="6" t="n">
        <v>80</v>
      </c>
    </row>
    <row r="124" spans="1:9">
      <c r="A124" s="4" t="s">
        <v>396</v>
      </c>
      <c r="G124" s="6" t="n">
        <v>0</v>
      </c>
      <c r="I124" s="6" t="n">
        <v>0</v>
      </c>
    </row>
    <row r="125" spans="1:9">
      <c r="A125" s="4" t="s">
        <v>559</v>
      </c>
      <c r="G125" s="6" t="n">
        <v>128</v>
      </c>
      <c r="I125" s="6" t="n">
        <v>80</v>
      </c>
    </row>
    <row r="126" spans="1:9">
      <c r="A126" s="4" t="s">
        <v>562</v>
      </c>
    </row>
    <row r="127" spans="1:9">
      <c r="A127" s="3" t="s">
        <v>510</v>
      </c>
    </row>
    <row r="128" spans="1:9">
      <c r="A128" s="4" t="s">
        <v>556</v>
      </c>
      <c r="G128" s="6" t="n">
        <v>0</v>
      </c>
      <c r="I128" s="6" t="n">
        <v>0</v>
      </c>
    </row>
    <row r="129" spans="1:9">
      <c r="A129" s="4" t="s">
        <v>511</v>
      </c>
      <c r="G129" s="6" t="n">
        <v>0</v>
      </c>
      <c r="I129" s="6" t="n">
        <v>0</v>
      </c>
    </row>
    <row r="130" spans="1:9">
      <c r="A130" s="4" t="s">
        <v>508</v>
      </c>
      <c r="G130" s="6" t="n">
        <v>0</v>
      </c>
      <c r="I130" s="6" t="n">
        <v>0</v>
      </c>
    </row>
    <row r="131" spans="1:9">
      <c r="A131" s="4" t="s">
        <v>557</v>
      </c>
      <c r="G131" s="6" t="n">
        <v>0</v>
      </c>
      <c r="I131" s="6" t="n">
        <v>0</v>
      </c>
    </row>
    <row r="132" spans="1:9">
      <c r="A132" s="3" t="s">
        <v>512</v>
      </c>
    </row>
    <row r="133" spans="1:9">
      <c r="A133" s="4" t="s">
        <v>558</v>
      </c>
      <c r="G133" s="6" t="n">
        <v>0</v>
      </c>
      <c r="I133" s="6" t="n">
        <v>0</v>
      </c>
    </row>
    <row r="134" spans="1:9">
      <c r="A134" s="4" t="s">
        <v>396</v>
      </c>
      <c r="G134" s="6" t="n">
        <v>394</v>
      </c>
      <c r="I134" s="6" t="n">
        <v>347</v>
      </c>
    </row>
    <row r="135" spans="1:9">
      <c r="A135" s="4" t="s">
        <v>559</v>
      </c>
      <c r="G135" s="7" t="n">
        <v>394</v>
      </c>
      <c r="I135" s="7" t="n">
        <v>347</v>
      </c>
    </row>
    <row r="136" spans="1:9">
      <c r="A136" s="4" t="s">
        <v>563</v>
      </c>
    </row>
    <row r="137" spans="1:9">
      <c r="A137" s="3" t="s">
        <v>502</v>
      </c>
    </row>
    <row r="138" spans="1:9">
      <c r="A138" s="4" t="s">
        <v>519</v>
      </c>
      <c r="B138" s="7" t="n">
        <v>151</v>
      </c>
      <c r="D138" s="7" t="n">
        <v>116</v>
      </c>
    </row>
    <row r="139" spans="1:9">
      <c r="A139" s="4" t="s">
        <v>564</v>
      </c>
    </row>
    <row r="140" spans="1:9">
      <c r="A140" s="3" t="s">
        <v>502</v>
      </c>
    </row>
    <row r="141" spans="1:9">
      <c r="A141" s="4" t="s">
        <v>565</v>
      </c>
      <c r="F141" s="10" t="n">
        <v>3311</v>
      </c>
      <c r="H141" s="10" t="n">
        <v>2000</v>
      </c>
    </row>
  </sheetData>
  <mergeCells count="5">
    <mergeCell ref="A1:A2"/>
    <mergeCell ref="B1:C1"/>
    <mergeCell ref="D1:E1"/>
    <mergeCell ref="F1:G1"/>
    <mergeCell ref="H1:I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66</v>
      </c>
      <c r="B1" s="2" t="s">
        <v>567</v>
      </c>
      <c r="C1" s="2" t="s">
        <v>2</v>
      </c>
      <c r="D1" s="2" t="s">
        <v>2</v>
      </c>
      <c r="E1" s="2" t="s">
        <v>94</v>
      </c>
      <c r="F1" s="2" t="s">
        <v>568</v>
      </c>
      <c r="G1" s="2" t="s">
        <v>60</v>
      </c>
    </row>
    <row r="2" spans="1:7">
      <c r="A2" s="3" t="s">
        <v>569</v>
      </c>
    </row>
    <row r="3" spans="1:7">
      <c r="A3" s="4" t="s">
        <v>570</v>
      </c>
      <c r="C3" s="7" t="n">
        <v>9541</v>
      </c>
      <c r="D3" s="7" t="n">
        <v>9541</v>
      </c>
      <c r="E3" s="7" t="n">
        <v>7056</v>
      </c>
    </row>
    <row r="4" spans="1:7">
      <c r="A4" s="4" t="s">
        <v>571</v>
      </c>
      <c r="C4" s="6" t="n">
        <v>2657</v>
      </c>
      <c r="D4" s="6" t="n">
        <v>2657</v>
      </c>
      <c r="E4" s="6" t="n">
        <v>655</v>
      </c>
      <c r="G4" s="7" t="n">
        <v>756</v>
      </c>
    </row>
    <row r="5" spans="1:7">
      <c r="A5" s="4" t="s">
        <v>572</v>
      </c>
      <c r="C5" s="6" t="n">
        <v>7591</v>
      </c>
      <c r="D5" s="6" t="n">
        <v>7591</v>
      </c>
      <c r="E5" s="6" t="n">
        <v>4803</v>
      </c>
    </row>
    <row r="6" spans="1:7">
      <c r="A6" s="4" t="s">
        <v>573</v>
      </c>
      <c r="C6" s="6" t="n">
        <v>1949</v>
      </c>
      <c r="D6" s="6" t="n">
        <v>1949</v>
      </c>
      <c r="E6" s="6" t="n">
        <v>2253</v>
      </c>
    </row>
    <row r="7" spans="1:7">
      <c r="A7" s="4" t="s">
        <v>574</v>
      </c>
      <c r="C7" s="6" t="n">
        <v>500</v>
      </c>
      <c r="D7" s="6" t="n">
        <v>500</v>
      </c>
    </row>
    <row r="8" spans="1:7">
      <c r="A8" s="4" t="s">
        <v>575</v>
      </c>
      <c r="C8" s="6" t="n">
        <v>328</v>
      </c>
      <c r="D8" s="6" t="n">
        <v>328</v>
      </c>
    </row>
    <row r="9" spans="1:7">
      <c r="A9" s="4" t="s">
        <v>576</v>
      </c>
      <c r="C9" s="6" t="n">
        <v>2624</v>
      </c>
      <c r="D9" s="6" t="n">
        <v>2624</v>
      </c>
    </row>
    <row r="10" spans="1:7">
      <c r="A10" s="4" t="s">
        <v>577</v>
      </c>
      <c r="C10" s="6" t="n">
        <v>1311</v>
      </c>
      <c r="D10" s="7" t="n">
        <v>1311</v>
      </c>
    </row>
    <row r="11" spans="1:7">
      <c r="A11" s="4" t="s">
        <v>578</v>
      </c>
      <c r="D11" s="4" t="s">
        <v>579</v>
      </c>
    </row>
    <row r="12" spans="1:7">
      <c r="A12" s="4" t="s">
        <v>580</v>
      </c>
      <c r="D12" s="4" t="s">
        <v>581</v>
      </c>
    </row>
    <row r="13" spans="1:7">
      <c r="A13" s="4" t="s">
        <v>332</v>
      </c>
    </row>
    <row r="14" spans="1:7">
      <c r="A14" s="3" t="s">
        <v>569</v>
      </c>
    </row>
    <row r="15" spans="1:7">
      <c r="A15" s="4" t="s">
        <v>582</v>
      </c>
      <c r="C15" s="6" t="n">
        <v>1946</v>
      </c>
      <c r="D15" s="7" t="n">
        <v>1946</v>
      </c>
      <c r="E15" s="6" t="n">
        <v>1248</v>
      </c>
    </row>
    <row r="16" spans="1:7">
      <c r="A16" s="4" t="s">
        <v>583</v>
      </c>
      <c r="C16" s="6" t="n">
        <v>2750</v>
      </c>
      <c r="D16" s="6" t="n">
        <v>2750</v>
      </c>
      <c r="E16" s="6" t="n">
        <v>2750</v>
      </c>
    </row>
    <row r="17" spans="1:7">
      <c r="A17" s="4" t="s">
        <v>584</v>
      </c>
      <c r="C17" s="7" t="n">
        <v>804</v>
      </c>
      <c r="D17" s="7" t="n">
        <v>804</v>
      </c>
      <c r="E17" s="7" t="n">
        <v>1502</v>
      </c>
    </row>
    <row r="18" spans="1:7">
      <c r="A18" s="4" t="s">
        <v>585</v>
      </c>
      <c r="D18" s="4" t="s">
        <v>586</v>
      </c>
      <c r="E18" s="4" t="s">
        <v>587</v>
      </c>
    </row>
    <row r="19" spans="1:7">
      <c r="A19" s="4" t="s">
        <v>588</v>
      </c>
      <c r="C19" s="4" t="s">
        <v>589</v>
      </c>
      <c r="D19" s="4" t="s">
        <v>589</v>
      </c>
      <c r="E19" s="4" t="s">
        <v>590</v>
      </c>
    </row>
    <row r="20" spans="1:7">
      <c r="A20" s="4" t="s">
        <v>591</v>
      </c>
    </row>
    <row r="21" spans="1:7">
      <c r="A21" s="3" t="s">
        <v>569</v>
      </c>
    </row>
    <row r="22" spans="1:7">
      <c r="A22" s="4" t="s">
        <v>592</v>
      </c>
      <c r="D22" s="7" t="n">
        <v>1000</v>
      </c>
    </row>
    <row r="23" spans="1:7">
      <c r="A23" s="4" t="s">
        <v>593</v>
      </c>
      <c r="E23" s="7" t="n">
        <v>1000</v>
      </c>
    </row>
    <row r="24" spans="1:7">
      <c r="A24" s="4" t="s">
        <v>594</v>
      </c>
    </row>
    <row r="25" spans="1:7">
      <c r="A25" s="3" t="s">
        <v>569</v>
      </c>
    </row>
    <row r="26" spans="1:7">
      <c r="A26" s="4" t="s">
        <v>595</v>
      </c>
      <c r="C26" s="11" t="n">
        <v>3.75</v>
      </c>
      <c r="D26" s="11" t="n">
        <v>3.75</v>
      </c>
    </row>
    <row r="27" spans="1:7">
      <c r="A27" s="4" t="s">
        <v>596</v>
      </c>
    </row>
    <row r="28" spans="1:7">
      <c r="A28" s="3" t="s">
        <v>569</v>
      </c>
    </row>
    <row r="29" spans="1:7">
      <c r="A29" s="4" t="s">
        <v>595</v>
      </c>
      <c r="C29" s="11" t="n">
        <v>2.72</v>
      </c>
      <c r="D29" s="11" t="n">
        <v>2.72</v>
      </c>
    </row>
    <row r="30" spans="1:7">
      <c r="A30" s="4" t="s">
        <v>597</v>
      </c>
    </row>
    <row r="31" spans="1:7">
      <c r="A31" s="3" t="s">
        <v>569</v>
      </c>
    </row>
    <row r="32" spans="1:7">
      <c r="A32" s="4" t="s">
        <v>595</v>
      </c>
      <c r="C32" s="11" t="n">
        <v>4.75</v>
      </c>
      <c r="D32" s="11" t="n">
        <v>4.75</v>
      </c>
    </row>
    <row r="33" spans="1:7">
      <c r="A33" s="4" t="s">
        <v>598</v>
      </c>
    </row>
    <row r="34" spans="1:7">
      <c r="A34" s="3" t="s">
        <v>569</v>
      </c>
    </row>
    <row r="35" spans="1:7">
      <c r="A35" s="4" t="s">
        <v>595</v>
      </c>
      <c r="C35" s="11" t="n">
        <v>4.5</v>
      </c>
      <c r="D35" s="11" t="n">
        <v>4.5</v>
      </c>
    </row>
    <row r="36" spans="1:7">
      <c r="A36" s="4" t="s">
        <v>599</v>
      </c>
    </row>
    <row r="37" spans="1:7">
      <c r="A37" s="3" t="s">
        <v>569</v>
      </c>
    </row>
    <row r="38" spans="1:7">
      <c r="A38" s="4" t="s">
        <v>595</v>
      </c>
      <c r="C38" s="11" t="n">
        <v>4.25</v>
      </c>
      <c r="D38" s="11" t="n">
        <v>4.25</v>
      </c>
    </row>
    <row r="39" spans="1:7">
      <c r="A39" s="4" t="s">
        <v>600</v>
      </c>
    </row>
    <row r="40" spans="1:7">
      <c r="A40" s="3" t="s">
        <v>569</v>
      </c>
    </row>
    <row r="41" spans="1:7">
      <c r="A41" s="4" t="s">
        <v>595</v>
      </c>
      <c r="C41" s="6" t="n">
        <v>4</v>
      </c>
      <c r="D41" s="6" t="n">
        <v>4</v>
      </c>
    </row>
    <row r="42" spans="1:7">
      <c r="A42" s="4" t="s">
        <v>601</v>
      </c>
    </row>
    <row r="43" spans="1:7">
      <c r="A43" s="3" t="s">
        <v>569</v>
      </c>
    </row>
    <row r="44" spans="1:7">
      <c r="A44" s="4" t="s">
        <v>595</v>
      </c>
      <c r="C44" s="11" t="n">
        <v>3.75</v>
      </c>
      <c r="D44" s="11" t="n">
        <v>3.75</v>
      </c>
    </row>
    <row r="45" spans="1:7">
      <c r="A45" s="4" t="s">
        <v>602</v>
      </c>
    </row>
    <row r="46" spans="1:7">
      <c r="A46" s="3" t="s">
        <v>569</v>
      </c>
    </row>
    <row r="47" spans="1:7">
      <c r="A47" s="4" t="s">
        <v>603</v>
      </c>
      <c r="C47" s="7" t="n">
        <v>2750</v>
      </c>
      <c r="D47" s="7" t="n">
        <v>2750</v>
      </c>
      <c r="E47" s="6" t="n">
        <v>2750</v>
      </c>
    </row>
    <row r="48" spans="1:7">
      <c r="A48" s="4" t="s">
        <v>604</v>
      </c>
    </row>
    <row r="49" spans="1:7">
      <c r="A49" s="3" t="s">
        <v>569</v>
      </c>
    </row>
    <row r="50" spans="1:7">
      <c r="A50" s="4" t="s">
        <v>605</v>
      </c>
      <c r="B50" s="7" t="n">
        <v>4300</v>
      </c>
    </row>
    <row r="51" spans="1:7">
      <c r="A51" s="4" t="s">
        <v>606</v>
      </c>
    </row>
    <row r="52" spans="1:7">
      <c r="A52" s="3" t="s">
        <v>569</v>
      </c>
    </row>
    <row r="53" spans="1:7">
      <c r="A53" s="4" t="s">
        <v>605</v>
      </c>
      <c r="C53" s="7" t="n">
        <v>0</v>
      </c>
      <c r="D53" s="7" t="n">
        <v>0</v>
      </c>
      <c r="E53" s="7" t="n">
        <v>850</v>
      </c>
    </row>
    <row r="54" spans="1:7">
      <c r="A54" s="4" t="s">
        <v>607</v>
      </c>
      <c r="C54" s="4" t="s">
        <v>608</v>
      </c>
      <c r="D54" s="4" t="s">
        <v>608</v>
      </c>
      <c r="E54" s="4" t="s">
        <v>608</v>
      </c>
    </row>
    <row r="55" spans="1:7">
      <c r="A55" s="4" t="s">
        <v>592</v>
      </c>
      <c r="B55" s="6" t="n">
        <v>850</v>
      </c>
    </row>
    <row r="56" spans="1:7">
      <c r="A56" s="4" t="s">
        <v>609</v>
      </c>
    </row>
    <row r="57" spans="1:7">
      <c r="A57" s="3" t="s">
        <v>569</v>
      </c>
    </row>
    <row r="58" spans="1:7">
      <c r="A58" s="4" t="s">
        <v>605</v>
      </c>
      <c r="C58" s="7" t="n">
        <v>0</v>
      </c>
      <c r="D58" s="7" t="n">
        <v>0</v>
      </c>
      <c r="E58" s="7" t="n">
        <v>600</v>
      </c>
    </row>
    <row r="59" spans="1:7">
      <c r="A59" s="4" t="s">
        <v>607</v>
      </c>
      <c r="C59" s="4" t="s">
        <v>610</v>
      </c>
      <c r="D59" s="4" t="s">
        <v>610</v>
      </c>
      <c r="E59" s="4" t="s">
        <v>610</v>
      </c>
    </row>
    <row r="60" spans="1:7">
      <c r="A60" s="4" t="s">
        <v>592</v>
      </c>
      <c r="B60" s="7" t="n">
        <v>600</v>
      </c>
    </row>
    <row r="61" spans="1:7">
      <c r="A61" s="4" t="s">
        <v>611</v>
      </c>
    </row>
    <row r="62" spans="1:7">
      <c r="A62" s="3" t="s">
        <v>569</v>
      </c>
    </row>
    <row r="63" spans="1:7">
      <c r="A63" s="4" t="s">
        <v>605</v>
      </c>
      <c r="C63" s="7" t="n">
        <v>500</v>
      </c>
      <c r="D63" s="7" t="n">
        <v>500</v>
      </c>
      <c r="E63" s="7" t="n">
        <v>500</v>
      </c>
    </row>
    <row r="64" spans="1:7">
      <c r="A64" s="4" t="s">
        <v>607</v>
      </c>
      <c r="C64" s="4" t="s">
        <v>612</v>
      </c>
      <c r="D64" s="4" t="s">
        <v>612</v>
      </c>
      <c r="E64" s="4" t="s">
        <v>612</v>
      </c>
    </row>
    <row r="65" spans="1:7">
      <c r="A65" s="4" t="s">
        <v>613</v>
      </c>
    </row>
    <row r="66" spans="1:7">
      <c r="A66" s="3" t="s">
        <v>569</v>
      </c>
    </row>
    <row r="67" spans="1:7">
      <c r="A67" s="4" t="s">
        <v>605</v>
      </c>
      <c r="C67" s="7" t="n">
        <v>450</v>
      </c>
      <c r="D67" s="7" t="n">
        <v>450</v>
      </c>
      <c r="E67" s="7" t="n">
        <v>450</v>
      </c>
    </row>
    <row r="68" spans="1:7">
      <c r="A68" s="4" t="s">
        <v>607</v>
      </c>
      <c r="C68" s="4" t="s">
        <v>614</v>
      </c>
      <c r="D68" s="4" t="s">
        <v>614</v>
      </c>
      <c r="E68" s="4" t="s">
        <v>614</v>
      </c>
    </row>
    <row r="69" spans="1:7">
      <c r="A69" s="4" t="s">
        <v>615</v>
      </c>
    </row>
    <row r="70" spans="1:7">
      <c r="A70" s="3" t="s">
        <v>569</v>
      </c>
    </row>
    <row r="71" spans="1:7">
      <c r="A71" s="4" t="s">
        <v>605</v>
      </c>
      <c r="C71" s="7" t="n">
        <v>850</v>
      </c>
      <c r="D71" s="7" t="n">
        <v>850</v>
      </c>
      <c r="E71" s="7" t="n">
        <v>0</v>
      </c>
    </row>
    <row r="72" spans="1:7">
      <c r="A72" s="4" t="s">
        <v>607</v>
      </c>
      <c r="C72" s="4" t="s">
        <v>616</v>
      </c>
      <c r="D72" s="4" t="s">
        <v>616</v>
      </c>
    </row>
    <row r="73" spans="1:7">
      <c r="A73" s="4" t="s">
        <v>617</v>
      </c>
    </row>
    <row r="74" spans="1:7">
      <c r="A74" s="3" t="s">
        <v>569</v>
      </c>
    </row>
    <row r="75" spans="1:7">
      <c r="A75" s="4" t="s">
        <v>605</v>
      </c>
      <c r="C75" s="7" t="n">
        <v>750</v>
      </c>
      <c r="D75" s="7" t="n">
        <v>750</v>
      </c>
      <c r="E75" s="7" t="n">
        <v>750</v>
      </c>
    </row>
    <row r="76" spans="1:7">
      <c r="A76" s="4" t="s">
        <v>607</v>
      </c>
      <c r="C76" s="4" t="s">
        <v>618</v>
      </c>
      <c r="D76" s="4" t="s">
        <v>618</v>
      </c>
      <c r="E76" s="4" t="s">
        <v>618</v>
      </c>
    </row>
    <row r="77" spans="1:7">
      <c r="A77" s="4" t="s">
        <v>619</v>
      </c>
    </row>
    <row r="78" spans="1:7">
      <c r="A78" s="3" t="s">
        <v>569</v>
      </c>
    </row>
    <row r="79" spans="1:7">
      <c r="A79" s="4" t="s">
        <v>605</v>
      </c>
      <c r="C79" s="7" t="n">
        <v>850</v>
      </c>
      <c r="D79" s="7" t="n">
        <v>850</v>
      </c>
      <c r="E79" s="7" t="n">
        <v>0</v>
      </c>
    </row>
    <row r="80" spans="1:7">
      <c r="A80" s="4" t="s">
        <v>607</v>
      </c>
      <c r="C80" s="4" t="s">
        <v>620</v>
      </c>
      <c r="D80" s="4" t="s">
        <v>620</v>
      </c>
    </row>
    <row r="81" spans="1:7">
      <c r="A81" s="4" t="s">
        <v>621</v>
      </c>
    </row>
    <row r="82" spans="1:7">
      <c r="A82" s="3" t="s">
        <v>569</v>
      </c>
    </row>
    <row r="83" spans="1:7">
      <c r="A83" s="4" t="s">
        <v>605</v>
      </c>
      <c r="C83" s="7" t="n">
        <v>1000</v>
      </c>
      <c r="D83" s="7" t="n">
        <v>1000</v>
      </c>
      <c r="E83" s="7" t="n">
        <v>1000</v>
      </c>
    </row>
    <row r="84" spans="1:7">
      <c r="A84" s="4" t="s">
        <v>607</v>
      </c>
      <c r="C84" s="4" t="s">
        <v>622</v>
      </c>
      <c r="D84" s="4" t="s">
        <v>622</v>
      </c>
      <c r="E84" s="4" t="s">
        <v>622</v>
      </c>
    </row>
    <row r="85" spans="1:7">
      <c r="A85" s="4" t="s">
        <v>623</v>
      </c>
    </row>
    <row r="86" spans="1:7">
      <c r="A86" s="3" t="s">
        <v>569</v>
      </c>
    </row>
    <row r="87" spans="1:7">
      <c r="A87" s="4" t="s">
        <v>605</v>
      </c>
      <c r="C87" s="7" t="n">
        <v>850</v>
      </c>
      <c r="D87" s="7" t="n">
        <v>850</v>
      </c>
      <c r="E87" s="7" t="n">
        <v>0</v>
      </c>
    </row>
    <row r="88" spans="1:7">
      <c r="A88" s="4" t="s">
        <v>607</v>
      </c>
      <c r="C88" s="4" t="s">
        <v>622</v>
      </c>
      <c r="D88" s="4" t="s">
        <v>622</v>
      </c>
    </row>
    <row r="89" spans="1:7">
      <c r="A89" s="4" t="s">
        <v>624</v>
      </c>
    </row>
    <row r="90" spans="1:7">
      <c r="A90" s="3" t="s">
        <v>569</v>
      </c>
    </row>
    <row r="91" spans="1:7">
      <c r="A91" s="4" t="s">
        <v>605</v>
      </c>
      <c r="C91" s="7" t="n">
        <v>350</v>
      </c>
      <c r="D91" s="7" t="n">
        <v>350</v>
      </c>
      <c r="E91" s="7" t="n">
        <v>350</v>
      </c>
    </row>
    <row r="92" spans="1:7">
      <c r="A92" s="4" t="s">
        <v>607</v>
      </c>
      <c r="C92" s="4" t="s">
        <v>625</v>
      </c>
      <c r="D92" s="4" t="s">
        <v>625</v>
      </c>
      <c r="E92" s="4" t="s">
        <v>625</v>
      </c>
    </row>
    <row r="93" spans="1:7">
      <c r="A93" s="4" t="s">
        <v>626</v>
      </c>
    </row>
    <row r="94" spans="1:7">
      <c r="A94" s="3" t="s">
        <v>569</v>
      </c>
    </row>
    <row r="95" spans="1:7">
      <c r="A95" s="4" t="s">
        <v>605</v>
      </c>
      <c r="C95" s="7" t="n">
        <v>750</v>
      </c>
      <c r="D95" s="7" t="n">
        <v>750</v>
      </c>
      <c r="E95" s="7" t="n">
        <v>0</v>
      </c>
    </row>
    <row r="96" spans="1:7">
      <c r="A96" s="4" t="s">
        <v>607</v>
      </c>
      <c r="C96" s="4" t="s">
        <v>627</v>
      </c>
      <c r="D96" s="4" t="s">
        <v>627</v>
      </c>
    </row>
    <row r="97" spans="1:7">
      <c r="A97" s="4" t="s">
        <v>628</v>
      </c>
    </row>
    <row r="98" spans="1:7">
      <c r="A98" s="3" t="s">
        <v>569</v>
      </c>
    </row>
    <row r="99" spans="1:7">
      <c r="A99" s="4" t="s">
        <v>605</v>
      </c>
      <c r="C99" s="7" t="n">
        <v>300</v>
      </c>
      <c r="D99" s="7" t="n">
        <v>300</v>
      </c>
      <c r="E99" s="7" t="n">
        <v>300</v>
      </c>
    </row>
    <row r="100" spans="1:7">
      <c r="A100" s="4" t="s">
        <v>607</v>
      </c>
      <c r="C100" s="4" t="s">
        <v>629</v>
      </c>
      <c r="D100" s="4" t="s">
        <v>629</v>
      </c>
      <c r="E100" s="4" t="s">
        <v>629</v>
      </c>
    </row>
    <row r="101" spans="1:7">
      <c r="A101" s="4" t="s">
        <v>630</v>
      </c>
    </row>
    <row r="102" spans="1:7">
      <c r="A102" s="3" t="s">
        <v>569</v>
      </c>
    </row>
    <row r="103" spans="1:7">
      <c r="A103" s="4" t="s">
        <v>605</v>
      </c>
      <c r="C103" s="7" t="n">
        <v>1000</v>
      </c>
      <c r="D103" s="7" t="n">
        <v>1000</v>
      </c>
      <c r="E103" s="7" t="n">
        <v>0</v>
      </c>
    </row>
    <row r="104" spans="1:7">
      <c r="A104" s="4" t="s">
        <v>607</v>
      </c>
      <c r="C104" s="4" t="s">
        <v>631</v>
      </c>
      <c r="D104" s="4" t="s">
        <v>631</v>
      </c>
    </row>
    <row r="105" spans="1:7">
      <c r="A105" s="4" t="s">
        <v>632</v>
      </c>
    </row>
    <row r="106" spans="1:7">
      <c r="A106" s="3" t="s">
        <v>569</v>
      </c>
    </row>
    <row r="107" spans="1:7">
      <c r="A107" s="4" t="s">
        <v>605</v>
      </c>
      <c r="C107" s="7" t="n">
        <v>15</v>
      </c>
      <c r="D107" s="7" t="n">
        <v>15</v>
      </c>
      <c r="E107" s="6" t="n">
        <v>26</v>
      </c>
    </row>
    <row r="108" spans="1:7">
      <c r="A108" s="4" t="s">
        <v>633</v>
      </c>
    </row>
    <row r="109" spans="1:7">
      <c r="A109" s="3" t="s">
        <v>569</v>
      </c>
    </row>
    <row r="110" spans="1:7">
      <c r="A110" s="4" t="s">
        <v>605</v>
      </c>
      <c r="C110" s="6" t="n">
        <v>6</v>
      </c>
      <c r="D110" s="6" t="n">
        <v>6</v>
      </c>
      <c r="E110" s="6" t="n">
        <v>6</v>
      </c>
    </row>
    <row r="111" spans="1:7">
      <c r="A111" s="4" t="s">
        <v>634</v>
      </c>
    </row>
    <row r="112" spans="1:7">
      <c r="A112" s="3" t="s">
        <v>569</v>
      </c>
    </row>
    <row r="113" spans="1:7">
      <c r="A113" s="4" t="s">
        <v>605</v>
      </c>
      <c r="C113" s="6" t="n">
        <v>7650</v>
      </c>
      <c r="D113" s="6" t="n">
        <v>7650</v>
      </c>
      <c r="E113" s="6" t="n">
        <v>4800</v>
      </c>
    </row>
    <row r="114" spans="1:7">
      <c r="A114" s="4" t="s">
        <v>635</v>
      </c>
      <c r="C114" s="6" t="n">
        <v>-80</v>
      </c>
      <c r="D114" s="6" t="n">
        <v>-80</v>
      </c>
      <c r="E114" s="6" t="n">
        <v>-29</v>
      </c>
    </row>
    <row r="115" spans="1:7">
      <c r="A115" s="4" t="s">
        <v>636</v>
      </c>
    </row>
    <row r="116" spans="1:7">
      <c r="A116" s="3" t="s">
        <v>569</v>
      </c>
    </row>
    <row r="117" spans="1:7">
      <c r="A117" s="4" t="s">
        <v>637</v>
      </c>
      <c r="F117" s="7" t="n">
        <v>1000</v>
      </c>
    </row>
    <row r="118" spans="1:7">
      <c r="A118" s="4" t="s">
        <v>638</v>
      </c>
    </row>
    <row r="119" spans="1:7">
      <c r="A119" s="3" t="s">
        <v>569</v>
      </c>
    </row>
    <row r="120" spans="1:7">
      <c r="A120" s="4" t="s">
        <v>637</v>
      </c>
      <c r="F120" s="6" t="n">
        <v>1000</v>
      </c>
    </row>
    <row r="121" spans="1:7">
      <c r="A121" s="4" t="s">
        <v>639</v>
      </c>
    </row>
    <row r="122" spans="1:7">
      <c r="A122" s="3" t="s">
        <v>569</v>
      </c>
    </row>
    <row r="123" spans="1:7">
      <c r="A123" s="4" t="s">
        <v>637</v>
      </c>
      <c r="F123" s="7" t="n">
        <v>2000</v>
      </c>
    </row>
    <row r="124" spans="1:7">
      <c r="A124" s="4" t="s">
        <v>640</v>
      </c>
    </row>
    <row r="125" spans="1:7">
      <c r="A125" s="3" t="s">
        <v>641</v>
      </c>
    </row>
    <row r="126" spans="1:7">
      <c r="A126" s="4" t="s">
        <v>642</v>
      </c>
      <c r="C126" s="6" t="n">
        <v>194</v>
      </c>
      <c r="D126" s="7" t="n">
        <v>194</v>
      </c>
      <c r="E126" s="7" t="n">
        <v>195</v>
      </c>
    </row>
    <row r="127" spans="1:7">
      <c r="A127" s="4" t="s">
        <v>643</v>
      </c>
      <c r="D127" s="4" t="s">
        <v>644</v>
      </c>
      <c r="E127" s="4" t="s">
        <v>645</v>
      </c>
    </row>
    <row r="128" spans="1:7">
      <c r="A128" s="4" t="s">
        <v>646</v>
      </c>
    </row>
    <row r="129" spans="1:7">
      <c r="A129" s="3" t="s">
        <v>641</v>
      </c>
    </row>
    <row r="130" spans="1:7">
      <c r="A130" s="4" t="s">
        <v>642</v>
      </c>
      <c r="C130" s="6" t="n">
        <v>180</v>
      </c>
      <c r="D130" s="7" t="n">
        <v>180</v>
      </c>
      <c r="E130" s="7" t="n">
        <v>165</v>
      </c>
    </row>
    <row r="131" spans="1:7">
      <c r="A131" s="4" t="s">
        <v>643</v>
      </c>
      <c r="D131" s="4" t="s">
        <v>647</v>
      </c>
      <c r="E131" s="4" t="s">
        <v>648</v>
      </c>
    </row>
    <row r="132" spans="1:7">
      <c r="A132" s="4" t="s">
        <v>397</v>
      </c>
    </row>
    <row r="133" spans="1:7">
      <c r="A133" s="3" t="s">
        <v>569</v>
      </c>
    </row>
    <row r="134" spans="1:7">
      <c r="A134" s="4" t="s">
        <v>649</v>
      </c>
      <c r="C134" s="6" t="n">
        <v>2298</v>
      </c>
    </row>
    <row r="135" spans="1:7">
      <c r="A135" s="4" t="s">
        <v>650</v>
      </c>
    </row>
    <row r="136" spans="1:7">
      <c r="A136" s="3" t="s">
        <v>569</v>
      </c>
    </row>
    <row r="137" spans="1:7">
      <c r="A137" s="4" t="s">
        <v>571</v>
      </c>
      <c r="C137" s="7" t="n">
        <v>2298</v>
      </c>
      <c r="D137" s="7" t="n">
        <v>2298</v>
      </c>
      <c r="E137"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51</v>
      </c>
      <c r="B1" s="2" t="s">
        <v>59</v>
      </c>
      <c r="D1" s="2" t="s">
        <v>1</v>
      </c>
    </row>
    <row r="2" spans="1:7">
      <c r="B2" s="2" t="s">
        <v>2</v>
      </c>
      <c r="C2" s="2" t="s">
        <v>60</v>
      </c>
      <c r="D2" s="2" t="s">
        <v>2</v>
      </c>
      <c r="E2" s="2" t="s">
        <v>60</v>
      </c>
      <c r="F2" s="2" t="s">
        <v>94</v>
      </c>
      <c r="G2" s="2" t="s">
        <v>196</v>
      </c>
    </row>
    <row r="3" spans="1:7">
      <c r="A3" s="3" t="s">
        <v>652</v>
      </c>
    </row>
    <row r="4" spans="1:7">
      <c r="A4" s="4" t="s">
        <v>653</v>
      </c>
      <c r="B4" s="7" t="n">
        <v>123</v>
      </c>
      <c r="C4" s="7" t="n">
        <v>208</v>
      </c>
      <c r="D4" s="7" t="n">
        <v>123</v>
      </c>
      <c r="E4" s="7" t="n">
        <v>208</v>
      </c>
      <c r="F4" s="7" t="n">
        <v>146</v>
      </c>
    </row>
    <row r="5" spans="1:7">
      <c r="A5" s="4" t="s">
        <v>571</v>
      </c>
      <c r="B5" s="6" t="n">
        <v>2657</v>
      </c>
      <c r="C5" s="6" t="n">
        <v>756</v>
      </c>
      <c r="D5" s="6" t="n">
        <v>2657</v>
      </c>
      <c r="E5" s="6" t="n">
        <v>756</v>
      </c>
      <c r="F5" s="6" t="n">
        <v>655</v>
      </c>
    </row>
    <row r="6" spans="1:7">
      <c r="A6" s="4" t="s">
        <v>654</v>
      </c>
      <c r="B6" s="6" t="n">
        <v>42</v>
      </c>
      <c r="C6" s="6" t="n">
        <v>31</v>
      </c>
      <c r="D6" s="6" t="n">
        <v>42</v>
      </c>
      <c r="E6" s="6" t="n">
        <v>31</v>
      </c>
      <c r="F6" s="6" t="n">
        <v>27</v>
      </c>
    </row>
    <row r="7" spans="1:7">
      <c r="A7" s="4" t="s">
        <v>655</v>
      </c>
      <c r="B7" s="6" t="n">
        <v>2823</v>
      </c>
      <c r="C7" s="6" t="n">
        <v>994</v>
      </c>
      <c r="D7" s="6" t="n">
        <v>2823</v>
      </c>
      <c r="E7" s="6" t="n">
        <v>994</v>
      </c>
      <c r="F7" s="6" t="n">
        <v>829</v>
      </c>
      <c r="G7" s="7" t="n">
        <v>1017</v>
      </c>
    </row>
    <row r="8" spans="1:7">
      <c r="A8" s="3" t="s">
        <v>97</v>
      </c>
    </row>
    <row r="9" spans="1:7">
      <c r="A9" s="4" t="s">
        <v>656</v>
      </c>
      <c r="B9" s="6" t="n">
        <v>1785</v>
      </c>
      <c r="D9" s="6" t="n">
        <v>1785</v>
      </c>
      <c r="F9" s="6" t="n">
        <v>1676</v>
      </c>
    </row>
    <row r="10" spans="1:7">
      <c r="A10" s="4" t="s">
        <v>657</v>
      </c>
      <c r="B10" s="6" t="n">
        <v>-73</v>
      </c>
      <c r="D10" s="6" t="n">
        <v>-73</v>
      </c>
      <c r="F10" s="6" t="n">
        <v>-68</v>
      </c>
    </row>
    <row r="11" spans="1:7">
      <c r="A11" s="4" t="s">
        <v>97</v>
      </c>
      <c r="B11" s="6" t="n">
        <v>1712</v>
      </c>
      <c r="D11" s="6" t="n">
        <v>1712</v>
      </c>
      <c r="F11" s="6" t="n">
        <v>1608</v>
      </c>
    </row>
    <row r="12" spans="1:7">
      <c r="A12" s="3" t="s">
        <v>658</v>
      </c>
    </row>
    <row r="13" spans="1:7">
      <c r="A13" s="4" t="s">
        <v>659</v>
      </c>
      <c r="B13" s="6" t="n">
        <v>72</v>
      </c>
      <c r="C13" s="6" t="n">
        <v>67</v>
      </c>
      <c r="D13" s="6" t="n">
        <v>68</v>
      </c>
      <c r="E13" s="6" t="n">
        <v>68</v>
      </c>
    </row>
    <row r="14" spans="1:7">
      <c r="A14" s="4" t="s">
        <v>660</v>
      </c>
      <c r="B14" s="6" t="n">
        <v>4</v>
      </c>
      <c r="C14" s="6" t="n">
        <v>4</v>
      </c>
      <c r="D14" s="6" t="n">
        <v>11</v>
      </c>
      <c r="E14" s="6" t="n">
        <v>8</v>
      </c>
    </row>
    <row r="15" spans="1:7">
      <c r="A15" s="4" t="s">
        <v>661</v>
      </c>
      <c r="B15" s="6" t="n">
        <v>-4</v>
      </c>
      <c r="C15" s="6" t="n">
        <v>-8</v>
      </c>
      <c r="D15" s="6" t="n">
        <v>-6</v>
      </c>
      <c r="E15" s="6" t="n">
        <v>-14</v>
      </c>
    </row>
    <row r="16" spans="1:7">
      <c r="A16" s="4" t="s">
        <v>662</v>
      </c>
      <c r="B16" s="6" t="n">
        <v>73</v>
      </c>
      <c r="C16" s="6" t="n">
        <v>63</v>
      </c>
      <c r="D16" s="6" t="n">
        <v>73</v>
      </c>
      <c r="E16" s="6" t="n">
        <v>63</v>
      </c>
    </row>
    <row r="17" spans="1:7">
      <c r="A17" s="3" t="s">
        <v>98</v>
      </c>
    </row>
    <row r="18" spans="1:7">
      <c r="A18" s="4" t="s">
        <v>663</v>
      </c>
      <c r="B18" s="6" t="n">
        <v>819</v>
      </c>
      <c r="D18" s="6" t="n">
        <v>819</v>
      </c>
      <c r="F18" s="6" t="n">
        <v>760</v>
      </c>
    </row>
    <row r="19" spans="1:7">
      <c r="A19" s="4" t="s">
        <v>664</v>
      </c>
      <c r="B19" s="6" t="n">
        <v>113</v>
      </c>
      <c r="D19" s="6" t="n">
        <v>113</v>
      </c>
      <c r="F19" s="6" t="n">
        <v>100</v>
      </c>
    </row>
    <row r="20" spans="1:7">
      <c r="A20" s="4" t="s">
        <v>665</v>
      </c>
      <c r="B20" s="6" t="n">
        <v>367</v>
      </c>
      <c r="D20" s="6" t="n">
        <v>367</v>
      </c>
      <c r="F20" s="6" t="n">
        <v>306</v>
      </c>
    </row>
    <row r="21" spans="1:7">
      <c r="A21" s="4" t="s">
        <v>98</v>
      </c>
      <c r="B21" s="6" t="n">
        <v>1300</v>
      </c>
      <c r="D21" s="6" t="n">
        <v>1300</v>
      </c>
      <c r="F21" s="6" t="n">
        <v>1166</v>
      </c>
    </row>
    <row r="22" spans="1:7">
      <c r="A22" s="3" t="s">
        <v>102</v>
      </c>
    </row>
    <row r="23" spans="1:7">
      <c r="A23" s="4" t="s">
        <v>666</v>
      </c>
      <c r="B23" s="6" t="n">
        <v>97</v>
      </c>
      <c r="D23" s="6" t="n">
        <v>97</v>
      </c>
      <c r="F23" s="6" t="n">
        <v>97</v>
      </c>
    </row>
    <row r="24" spans="1:7">
      <c r="A24" s="4" t="s">
        <v>667</v>
      </c>
      <c r="B24" s="6" t="n">
        <v>1119</v>
      </c>
      <c r="D24" s="6" t="n">
        <v>1119</v>
      </c>
      <c r="F24" s="6" t="n">
        <v>1100</v>
      </c>
    </row>
    <row r="25" spans="1:7">
      <c r="A25" s="4" t="s">
        <v>668</v>
      </c>
      <c r="B25" s="6" t="n">
        <v>3312</v>
      </c>
      <c r="D25" s="6" t="n">
        <v>3312</v>
      </c>
      <c r="F25" s="6" t="n">
        <v>3224</v>
      </c>
    </row>
    <row r="26" spans="1:7">
      <c r="A26" s="4" t="s">
        <v>669</v>
      </c>
      <c r="B26" s="6" t="n">
        <v>332</v>
      </c>
      <c r="D26" s="6" t="n">
        <v>332</v>
      </c>
      <c r="F26" s="6" t="n">
        <v>319</v>
      </c>
    </row>
    <row r="27" spans="1:7">
      <c r="A27" s="4" t="s">
        <v>670</v>
      </c>
      <c r="B27" s="6" t="n">
        <v>4861</v>
      </c>
      <c r="D27" s="6" t="n">
        <v>4861</v>
      </c>
      <c r="F27" s="6" t="n">
        <v>4740</v>
      </c>
    </row>
    <row r="28" spans="1:7">
      <c r="A28" s="4" t="s">
        <v>671</v>
      </c>
      <c r="B28" s="6" t="n">
        <v>3040</v>
      </c>
      <c r="D28" s="6" t="n">
        <v>3040</v>
      </c>
      <c r="F28" s="6" t="n">
        <v>2958</v>
      </c>
    </row>
    <row r="29" spans="1:7">
      <c r="A29" s="4" t="s">
        <v>102</v>
      </c>
      <c r="B29" s="6" t="n">
        <v>1820</v>
      </c>
      <c r="D29" s="6" t="n">
        <v>1820</v>
      </c>
      <c r="F29" s="6" t="n">
        <v>1782</v>
      </c>
    </row>
    <row r="30" spans="1:7">
      <c r="A30" s="3" t="s">
        <v>219</v>
      </c>
    </row>
    <row r="31" spans="1:7">
      <c r="A31" s="4" t="s">
        <v>672</v>
      </c>
      <c r="B31" s="6" t="n">
        <v>73</v>
      </c>
      <c r="C31" s="7" t="n">
        <v>70</v>
      </c>
      <c r="D31" s="6" t="n">
        <v>142</v>
      </c>
      <c r="E31" s="7" t="n">
        <v>137</v>
      </c>
    </row>
    <row r="32" spans="1:7">
      <c r="A32" s="3" t="s">
        <v>110</v>
      </c>
    </row>
    <row r="33" spans="1:7">
      <c r="A33" s="4" t="s">
        <v>673</v>
      </c>
      <c r="B33" s="6" t="n">
        <v>470</v>
      </c>
      <c r="D33" s="6" t="n">
        <v>470</v>
      </c>
      <c r="F33" s="6" t="n">
        <v>712</v>
      </c>
    </row>
    <row r="34" spans="1:7">
      <c r="A34" s="4" t="s">
        <v>674</v>
      </c>
      <c r="B34" s="6" t="n">
        <v>582</v>
      </c>
      <c r="D34" s="6" t="n">
        <v>582</v>
      </c>
      <c r="F34" s="6" t="n">
        <v>630</v>
      </c>
    </row>
    <row r="35" spans="1:7">
      <c r="A35" s="4" t="s">
        <v>675</v>
      </c>
      <c r="B35" s="6" t="n">
        <v>235</v>
      </c>
      <c r="D35" s="6" t="n">
        <v>235</v>
      </c>
      <c r="F35" s="6" t="n">
        <v>229</v>
      </c>
    </row>
    <row r="36" spans="1:7">
      <c r="A36" s="4" t="s">
        <v>676</v>
      </c>
      <c r="B36" s="6" t="n">
        <v>101</v>
      </c>
      <c r="D36" s="6" t="n">
        <v>101</v>
      </c>
      <c r="F36" s="6" t="n">
        <v>138</v>
      </c>
    </row>
    <row r="37" spans="1:7">
      <c r="A37" s="4" t="s">
        <v>677</v>
      </c>
      <c r="B37" s="6" t="n">
        <v>543</v>
      </c>
      <c r="D37" s="6" t="n">
        <v>543</v>
      </c>
      <c r="F37" s="6" t="n">
        <v>538</v>
      </c>
    </row>
    <row r="38" spans="1:7">
      <c r="A38" s="4" t="s">
        <v>110</v>
      </c>
      <c r="B38" s="6" t="n">
        <v>1932</v>
      </c>
      <c r="D38" s="6" t="n">
        <v>1932</v>
      </c>
      <c r="F38" s="6" t="n">
        <v>2246</v>
      </c>
    </row>
    <row r="39" spans="1:7">
      <c r="A39" s="3" t="s">
        <v>115</v>
      </c>
    </row>
    <row r="40" spans="1:7">
      <c r="A40" s="4" t="s">
        <v>678</v>
      </c>
      <c r="B40" s="6" t="n">
        <v>684</v>
      </c>
      <c r="D40" s="6" t="n">
        <v>684</v>
      </c>
      <c r="F40" s="6" t="n">
        <v>739</v>
      </c>
    </row>
    <row r="41" spans="1:7">
      <c r="A41" s="4" t="s">
        <v>679</v>
      </c>
      <c r="B41" s="6" t="n">
        <v>134</v>
      </c>
      <c r="D41" s="6" t="n">
        <v>134</v>
      </c>
      <c r="F41" s="6" t="n">
        <v>217</v>
      </c>
    </row>
    <row r="42" spans="1:7">
      <c r="A42" s="4" t="s">
        <v>680</v>
      </c>
      <c r="B42" s="6" t="n">
        <v>293</v>
      </c>
      <c r="D42" s="6" t="n">
        <v>293</v>
      </c>
      <c r="F42" s="6" t="n">
        <v>209</v>
      </c>
    </row>
    <row r="43" spans="1:7">
      <c r="A43" s="4" t="s">
        <v>681</v>
      </c>
      <c r="B43" s="6" t="n">
        <v>916</v>
      </c>
      <c r="D43" s="6" t="n">
        <v>916</v>
      </c>
      <c r="F43" s="6" t="n">
        <v>717</v>
      </c>
    </row>
    <row r="44" spans="1:7">
      <c r="A44" s="4" t="s">
        <v>115</v>
      </c>
      <c r="B44" s="6" t="n">
        <v>2027</v>
      </c>
      <c r="D44" s="6" t="n">
        <v>2027</v>
      </c>
      <c r="F44" s="6" t="n">
        <v>1882</v>
      </c>
    </row>
    <row r="45" spans="1:7">
      <c r="A45" s="4" t="s">
        <v>650</v>
      </c>
    </row>
    <row r="46" spans="1:7">
      <c r="A46" s="3" t="s">
        <v>652</v>
      </c>
    </row>
    <row r="47" spans="1:7">
      <c r="A47" s="4" t="s">
        <v>571</v>
      </c>
      <c r="B47" s="6" t="n">
        <v>2298</v>
      </c>
      <c r="D47" s="6" t="n">
        <v>2298</v>
      </c>
      <c r="F47" s="6" t="n">
        <v>0</v>
      </c>
    </row>
    <row r="48" spans="1:7">
      <c r="A48" s="4" t="s">
        <v>682</v>
      </c>
    </row>
    <row r="49" spans="1:7">
      <c r="A49" s="3" t="s">
        <v>652</v>
      </c>
    </row>
    <row r="50" spans="1:7">
      <c r="A50" s="4" t="s">
        <v>571</v>
      </c>
      <c r="B50" s="7" t="n">
        <v>360</v>
      </c>
      <c r="D50" s="7" t="n">
        <v>360</v>
      </c>
      <c r="F50" s="7" t="n">
        <v>6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27</v>
      </c>
      <c r="B1" s="2" t="s">
        <v>2</v>
      </c>
      <c r="C1" s="2" t="s">
        <v>94</v>
      </c>
    </row>
    <row r="2" spans="1:3">
      <c r="A2" s="3" t="s">
        <v>128</v>
      </c>
    </row>
    <row r="3" spans="1:3">
      <c r="A3" s="4" t="s">
        <v>129</v>
      </c>
      <c r="B3" s="5" t="n">
        <v>0.01</v>
      </c>
      <c r="C3" s="5" t="n">
        <v>0.01</v>
      </c>
    </row>
    <row r="4" spans="1:3">
      <c r="A4" s="4" t="s">
        <v>130</v>
      </c>
      <c r="B4" s="6" t="n">
        <v>50000000</v>
      </c>
      <c r="C4" s="6" t="n">
        <v>50000000</v>
      </c>
    </row>
    <row r="5" spans="1:3">
      <c r="A5" s="4" t="s">
        <v>131</v>
      </c>
      <c r="B5" s="6" t="n">
        <v>0</v>
      </c>
      <c r="C5" s="6" t="n">
        <v>0</v>
      </c>
    </row>
    <row r="6" spans="1:3">
      <c r="A6" s="4" t="s">
        <v>132</v>
      </c>
      <c r="B6" s="6" t="n">
        <v>0</v>
      </c>
      <c r="C6" s="6" t="n">
        <v>0</v>
      </c>
    </row>
    <row r="7" spans="1:3">
      <c r="A7" s="4" t="s">
        <v>133</v>
      </c>
      <c r="B7" s="5" t="n">
        <v>0.01</v>
      </c>
      <c r="C7" s="5" t="n">
        <v>0.01</v>
      </c>
    </row>
    <row r="8" spans="1:3">
      <c r="A8" s="4" t="s">
        <v>134</v>
      </c>
      <c r="B8" s="6" t="n">
        <v>2000000000</v>
      </c>
      <c r="C8" s="6" t="n">
        <v>2000000000</v>
      </c>
    </row>
    <row r="9" spans="1:3">
      <c r="A9" s="4" t="s">
        <v>135</v>
      </c>
      <c r="B9" s="6" t="n">
        <v>1639098930</v>
      </c>
      <c r="C9" s="6" t="n">
        <v>1632148030</v>
      </c>
    </row>
    <row r="10" spans="1:3">
      <c r="A10" s="4" t="s">
        <v>136</v>
      </c>
      <c r="B10" s="6" t="n">
        <v>1391532660</v>
      </c>
      <c r="C10" s="6" t="n">
        <v>1384581760</v>
      </c>
    </row>
    <row r="11" spans="1:3">
      <c r="A11" s="4" t="s">
        <v>137</v>
      </c>
      <c r="B11" s="6" t="n">
        <v>247566270</v>
      </c>
      <c r="C11" s="6" t="n">
        <v>2475662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1"/>
    <col customWidth="1" max="2" min="2" width="25"/>
    <col customWidth="1" max="3" min="3" width="25"/>
  </cols>
  <sheetData>
    <row r="1" spans="1:3">
      <c r="A1" s="1" t="s">
        <v>683</v>
      </c>
      <c r="B1" s="2" t="s">
        <v>59</v>
      </c>
      <c r="C1" s="2" t="s">
        <v>1</v>
      </c>
    </row>
    <row r="2" spans="1:3">
      <c r="B2" s="2" t="s">
        <v>684</v>
      </c>
      <c r="C2" s="2" t="s">
        <v>684</v>
      </c>
    </row>
    <row r="3" spans="1:3">
      <c r="A3" s="3" t="s">
        <v>685</v>
      </c>
    </row>
    <row r="4" spans="1:3">
      <c r="A4" s="4" t="s">
        <v>686</v>
      </c>
      <c r="B4" s="7" t="n">
        <v>252</v>
      </c>
      <c r="C4" s="7" t="n">
        <v>252</v>
      </c>
    </row>
    <row r="5" spans="1:3">
      <c r="A5" s="4" t="s">
        <v>687</v>
      </c>
      <c r="B5" s="6" t="n">
        <v>56</v>
      </c>
      <c r="C5" s="6" t="n">
        <v>56</v>
      </c>
    </row>
    <row r="6" spans="1:3">
      <c r="A6" s="4" t="s">
        <v>688</v>
      </c>
      <c r="B6" s="6" t="n">
        <v>205</v>
      </c>
      <c r="C6" s="6" t="n">
        <v>205</v>
      </c>
    </row>
    <row r="7" spans="1:3">
      <c r="A7" s="3" t="s">
        <v>689</v>
      </c>
    </row>
    <row r="8" spans="1:3">
      <c r="A8" s="4" t="s">
        <v>690</v>
      </c>
      <c r="B8" s="6" t="n">
        <v>63</v>
      </c>
      <c r="C8" s="6" t="n">
        <v>63</v>
      </c>
    </row>
    <row r="9" spans="1:3">
      <c r="A9" s="4" t="s">
        <v>392</v>
      </c>
      <c r="C9" s="6" t="n">
        <v>35</v>
      </c>
    </row>
    <row r="10" spans="1:3">
      <c r="A10" s="4" t="s">
        <v>691</v>
      </c>
      <c r="B10" s="7" t="n">
        <v>18</v>
      </c>
      <c r="C10" s="7" t="n">
        <v>36</v>
      </c>
    </row>
    <row r="11" spans="1:3">
      <c r="A11" s="4" t="s">
        <v>692</v>
      </c>
      <c r="B11" s="4" t="s">
        <v>693</v>
      </c>
      <c r="C11" s="4" t="s">
        <v>693</v>
      </c>
    </row>
    <row r="12" spans="1:3">
      <c r="A12" s="4" t="s">
        <v>694</v>
      </c>
      <c r="B12" s="4" t="s">
        <v>695</v>
      </c>
      <c r="C12" s="4" t="s">
        <v>695</v>
      </c>
    </row>
    <row r="13" spans="1:3">
      <c r="A13" s="4" t="s">
        <v>696</v>
      </c>
      <c r="B13" s="7" t="n">
        <v>37</v>
      </c>
      <c r="C13" s="7" t="n">
        <v>37</v>
      </c>
    </row>
    <row r="14" spans="1:3">
      <c r="A14" s="4" t="s">
        <v>697</v>
      </c>
      <c r="B14" s="6" t="n">
        <v>64</v>
      </c>
      <c r="C14" s="6" t="n">
        <v>64</v>
      </c>
    </row>
    <row r="15" spans="1:3">
      <c r="A15" s="4" t="s">
        <v>698</v>
      </c>
      <c r="B15" s="6" t="n">
        <v>52</v>
      </c>
      <c r="C15" s="6" t="n">
        <v>52</v>
      </c>
    </row>
    <row r="16" spans="1:3">
      <c r="A16" s="4" t="s">
        <v>699</v>
      </c>
      <c r="B16" s="6" t="n">
        <v>41</v>
      </c>
      <c r="C16" s="6" t="n">
        <v>41</v>
      </c>
    </row>
    <row r="17" spans="1:3">
      <c r="A17" s="4" t="s">
        <v>700</v>
      </c>
      <c r="B17" s="6" t="n">
        <v>31</v>
      </c>
      <c r="C17" s="6" t="n">
        <v>31</v>
      </c>
    </row>
    <row r="18" spans="1:3">
      <c r="A18" s="4" t="s">
        <v>701</v>
      </c>
      <c r="B18" s="6" t="n">
        <v>65</v>
      </c>
      <c r="C18" s="6" t="n">
        <v>65</v>
      </c>
    </row>
    <row r="19" spans="1:3">
      <c r="A19" s="4" t="s">
        <v>702</v>
      </c>
      <c r="B19" s="6" t="n">
        <v>289</v>
      </c>
      <c r="C19" s="6" t="n">
        <v>289</v>
      </c>
    </row>
    <row r="20" spans="1:3">
      <c r="A20" s="4" t="s">
        <v>703</v>
      </c>
      <c r="B20" s="6" t="n">
        <v>28</v>
      </c>
      <c r="C20" s="6" t="n">
        <v>28</v>
      </c>
    </row>
    <row r="21" spans="1:3">
      <c r="A21" s="4" t="s">
        <v>704</v>
      </c>
      <c r="B21" s="7" t="n">
        <v>261</v>
      </c>
      <c r="C21" s="7" t="n">
        <v>261</v>
      </c>
    </row>
    <row r="22" spans="1:3">
      <c r="A22" s="4" t="s">
        <v>705</v>
      </c>
    </row>
    <row r="23" spans="1:3">
      <c r="A23" s="3" t="s">
        <v>689</v>
      </c>
    </row>
    <row r="24" spans="1:3">
      <c r="A24" s="4" t="s">
        <v>706</v>
      </c>
      <c r="B24" s="4" t="s">
        <v>707</v>
      </c>
      <c r="C24" s="4" t="s">
        <v>707</v>
      </c>
    </row>
    <row r="25" spans="1:3">
      <c r="A25" s="4" t="s">
        <v>708</v>
      </c>
      <c r="B25" s="4" t="s">
        <v>709</v>
      </c>
      <c r="C25" s="4" t="s">
        <v>709</v>
      </c>
    </row>
    <row r="26" spans="1:3">
      <c r="A26" s="4" t="s">
        <v>710</v>
      </c>
    </row>
    <row r="27" spans="1:3">
      <c r="A27" s="3" t="s">
        <v>689</v>
      </c>
    </row>
    <row r="28" spans="1:3">
      <c r="A28" s="4" t="s">
        <v>706</v>
      </c>
      <c r="B28" s="4" t="s">
        <v>711</v>
      </c>
      <c r="C28" s="4" t="s">
        <v>711</v>
      </c>
    </row>
    <row r="29" spans="1:3">
      <c r="A29" s="4" t="s">
        <v>708</v>
      </c>
      <c r="B29" s="4" t="s">
        <v>712</v>
      </c>
      <c r="C29" s="4" t="s">
        <v>712</v>
      </c>
    </row>
    <row r="30" spans="1:3">
      <c r="A30" s="4" t="s">
        <v>713</v>
      </c>
      <c r="C30" s="4" t="s">
        <v>42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714</v>
      </c>
      <c r="B1" s="2" t="s">
        <v>59</v>
      </c>
      <c r="D1" s="2" t="s">
        <v>1</v>
      </c>
    </row>
    <row r="2" spans="1:6">
      <c r="B2" s="2" t="s">
        <v>2</v>
      </c>
      <c r="C2" s="2" t="s">
        <v>60</v>
      </c>
      <c r="D2" s="2" t="s">
        <v>2</v>
      </c>
      <c r="E2" s="2" t="s">
        <v>60</v>
      </c>
      <c r="F2" s="2" t="s">
        <v>94</v>
      </c>
    </row>
    <row r="3" spans="1:6">
      <c r="A3" s="3" t="s">
        <v>715</v>
      </c>
    </row>
    <row r="4" spans="1:6">
      <c r="A4" s="4" t="s">
        <v>716</v>
      </c>
      <c r="B4" s="7" t="n">
        <v>413</v>
      </c>
      <c r="D4" s="7" t="n">
        <v>413</v>
      </c>
      <c r="F4" s="7" t="n">
        <v>427</v>
      </c>
    </row>
    <row r="5" spans="1:6">
      <c r="A5" s="4" t="s">
        <v>717</v>
      </c>
      <c r="B5" s="7" t="n">
        <v>316</v>
      </c>
      <c r="D5" s="7" t="n">
        <v>316</v>
      </c>
      <c r="F5" s="7" t="n">
        <v>332</v>
      </c>
    </row>
    <row r="6" spans="1:6">
      <c r="A6" s="4" t="s">
        <v>718</v>
      </c>
      <c r="B6" s="4" t="s">
        <v>719</v>
      </c>
      <c r="C6" s="4" t="s">
        <v>720</v>
      </c>
      <c r="D6" s="4" t="s">
        <v>622</v>
      </c>
      <c r="E6" s="4" t="s">
        <v>721</v>
      </c>
    </row>
    <row r="7" spans="1:6">
      <c r="A7" s="4" t="s">
        <v>722</v>
      </c>
      <c r="B7" s="7" t="n">
        <v>99</v>
      </c>
      <c r="D7" s="7" t="n">
        <v>9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0"/>
    <col customWidth="1" max="8" min="8" width="21"/>
    <col customWidth="1" max="9" min="9" width="21"/>
  </cols>
  <sheetData>
    <row r="1" spans="1:9">
      <c r="A1" s="1" t="s">
        <v>723</v>
      </c>
      <c r="B1" s="2" t="s">
        <v>59</v>
      </c>
      <c r="E1" s="2" t="s">
        <v>1</v>
      </c>
    </row>
    <row r="2" spans="1:9">
      <c r="B2" s="2" t="s">
        <v>388</v>
      </c>
      <c r="C2" s="2" t="s">
        <v>724</v>
      </c>
      <c r="D2" s="2" t="s">
        <v>389</v>
      </c>
      <c r="E2" s="2" t="s">
        <v>388</v>
      </c>
      <c r="F2" s="2" t="s">
        <v>389</v>
      </c>
      <c r="G2" s="2" t="s">
        <v>725</v>
      </c>
      <c r="H2" s="2" t="s">
        <v>391</v>
      </c>
      <c r="I2" s="2" t="s">
        <v>726</v>
      </c>
    </row>
    <row r="3" spans="1:9">
      <c r="A3" s="3" t="s">
        <v>727</v>
      </c>
    </row>
    <row r="4" spans="1:9">
      <c r="A4" s="4" t="s">
        <v>728</v>
      </c>
      <c r="B4" s="7" t="n">
        <v>604</v>
      </c>
      <c r="E4" s="7" t="n">
        <v>604</v>
      </c>
      <c r="H4" s="7" t="n">
        <v>929</v>
      </c>
    </row>
    <row r="5" spans="1:9">
      <c r="A5" s="4" t="s">
        <v>729</v>
      </c>
      <c r="B5" s="6" t="n">
        <v>2657</v>
      </c>
      <c r="D5" s="7" t="n">
        <v>756</v>
      </c>
      <c r="E5" s="6" t="n">
        <v>2657</v>
      </c>
      <c r="F5" s="7" t="n">
        <v>756</v>
      </c>
      <c r="H5" s="6" t="n">
        <v>655</v>
      </c>
    </row>
    <row r="6" spans="1:9">
      <c r="A6" s="4" t="s">
        <v>730</v>
      </c>
      <c r="B6" s="6" t="n">
        <v>-15</v>
      </c>
      <c r="C6" s="7" t="n">
        <v>-148</v>
      </c>
      <c r="D6" s="7" t="n">
        <v>0</v>
      </c>
      <c r="E6" s="6" t="n">
        <v>133</v>
      </c>
      <c r="F6" s="7" t="n">
        <v>0</v>
      </c>
    </row>
    <row r="7" spans="1:9">
      <c r="A7" s="4" t="s">
        <v>731</v>
      </c>
      <c r="C7" s="7" t="n">
        <v>180</v>
      </c>
    </row>
    <row r="8" spans="1:9">
      <c r="A8" s="4" t="s">
        <v>732</v>
      </c>
    </row>
    <row r="9" spans="1:9">
      <c r="A9" s="3" t="s">
        <v>727</v>
      </c>
    </row>
    <row r="10" spans="1:9">
      <c r="A10" s="4" t="s">
        <v>733</v>
      </c>
      <c r="G10" s="6" t="n">
        <v>53000</v>
      </c>
    </row>
    <row r="11" spans="1:9">
      <c r="A11" s="4" t="s">
        <v>734</v>
      </c>
      <c r="G11" s="6" t="n">
        <v>8</v>
      </c>
    </row>
    <row r="12" spans="1:9">
      <c r="A12" s="4" t="s">
        <v>735</v>
      </c>
      <c r="G12" s="6" t="n">
        <v>25</v>
      </c>
    </row>
    <row r="13" spans="1:9">
      <c r="A13" s="4" t="s">
        <v>736</v>
      </c>
      <c r="G13" s="6" t="n">
        <v>1</v>
      </c>
    </row>
    <row r="14" spans="1:9">
      <c r="A14" s="4" t="s">
        <v>737</v>
      </c>
      <c r="G14" s="6" t="n">
        <v>3</v>
      </c>
    </row>
    <row r="15" spans="1:9">
      <c r="A15" s="4" t="s">
        <v>738</v>
      </c>
      <c r="G15" s="6" t="n">
        <v>25</v>
      </c>
    </row>
    <row r="16" spans="1:9">
      <c r="A16" s="4" t="s">
        <v>739</v>
      </c>
    </row>
    <row r="17" spans="1:9">
      <c r="A17" s="3" t="s">
        <v>727</v>
      </c>
    </row>
    <row r="18" spans="1:9">
      <c r="A18" s="4" t="s">
        <v>733</v>
      </c>
      <c r="G18" s="6" t="n">
        <v>3100</v>
      </c>
    </row>
    <row r="19" spans="1:9">
      <c r="A19" s="4" t="s">
        <v>740</v>
      </c>
    </row>
    <row r="20" spans="1:9">
      <c r="A20" s="3" t="s">
        <v>727</v>
      </c>
    </row>
    <row r="21" spans="1:9">
      <c r="A21" s="4" t="s">
        <v>733</v>
      </c>
      <c r="G21" s="6" t="n">
        <v>52000</v>
      </c>
    </row>
    <row r="22" spans="1:9">
      <c r="A22" s="4" t="s">
        <v>741</v>
      </c>
      <c r="G22" s="6" t="n">
        <v>42000</v>
      </c>
    </row>
    <row r="23" spans="1:9">
      <c r="A23" s="4" t="s">
        <v>682</v>
      </c>
    </row>
    <row r="24" spans="1:9">
      <c r="A24" s="3" t="s">
        <v>727</v>
      </c>
    </row>
    <row r="25" spans="1:9">
      <c r="A25" s="4" t="s">
        <v>729</v>
      </c>
      <c r="B25" s="7" t="n">
        <v>360</v>
      </c>
      <c r="E25" s="7" t="n">
        <v>360</v>
      </c>
      <c r="H25" s="7" t="n">
        <v>655</v>
      </c>
    </row>
    <row r="26" spans="1:9">
      <c r="A26" s="4" t="s">
        <v>742</v>
      </c>
    </row>
    <row r="27" spans="1:9">
      <c r="A27" s="3" t="s">
        <v>727</v>
      </c>
    </row>
    <row r="28" spans="1:9">
      <c r="A28" s="4" t="s">
        <v>743</v>
      </c>
      <c r="I28" s="7" t="n">
        <v>145</v>
      </c>
    </row>
    <row r="29" spans="1:9">
      <c r="A29" s="4" t="s">
        <v>744</v>
      </c>
    </row>
    <row r="30" spans="1:9">
      <c r="A30" s="3" t="s">
        <v>727</v>
      </c>
    </row>
    <row r="31" spans="1:9">
      <c r="A31" s="4" t="s">
        <v>743</v>
      </c>
      <c r="I31" s="7" t="n">
        <v>130</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5</v>
      </c>
      <c r="B1" s="2" t="s">
        <v>59</v>
      </c>
      <c r="D1" s="2" t="s">
        <v>1</v>
      </c>
    </row>
    <row r="2" spans="1:5">
      <c r="B2" s="2" t="s">
        <v>2</v>
      </c>
      <c r="C2" s="2" t="s">
        <v>60</v>
      </c>
      <c r="D2" s="2" t="s">
        <v>2</v>
      </c>
      <c r="E2" s="2" t="s">
        <v>60</v>
      </c>
    </row>
    <row r="3" spans="1:5">
      <c r="A3" s="3" t="s">
        <v>746</v>
      </c>
    </row>
    <row r="4" spans="1:5">
      <c r="A4" s="4" t="s">
        <v>747</v>
      </c>
      <c r="B4" s="6" t="n">
        <v>1391</v>
      </c>
      <c r="C4" s="8" t="n">
        <v>1380.5</v>
      </c>
      <c r="D4" s="8" t="n">
        <v>1389.4</v>
      </c>
      <c r="E4" s="8" t="n">
        <v>1378.5</v>
      </c>
    </row>
    <row r="5" spans="1:5">
      <c r="A5" s="4" t="s">
        <v>748</v>
      </c>
      <c r="B5" s="8" t="n">
        <v>17.6</v>
      </c>
      <c r="C5" s="8" t="n">
        <v>18.3</v>
      </c>
      <c r="D5" s="8" t="n">
        <v>19.1</v>
      </c>
      <c r="E5" s="8" t="n">
        <v>19.3</v>
      </c>
    </row>
    <row r="6" spans="1:5">
      <c r="A6" s="4" t="s">
        <v>749</v>
      </c>
      <c r="B6" s="8" t="n">
        <v>1408.6</v>
      </c>
      <c r="C6" s="8" t="n">
        <v>1398.9</v>
      </c>
      <c r="D6" s="8" t="n">
        <v>1408.5</v>
      </c>
      <c r="E6" s="8" t="n">
        <v>1397.8</v>
      </c>
    </row>
    <row r="7" spans="1:5">
      <c r="A7" s="4" t="s">
        <v>750</v>
      </c>
      <c r="B7" s="6" t="n">
        <v>1000000</v>
      </c>
      <c r="C7" s="6" t="n">
        <v>2000000</v>
      </c>
      <c r="D7" s="6" t="n">
        <v>7000000</v>
      </c>
      <c r="E7" s="6" t="n">
        <v>800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9"/>
    <col customWidth="1" max="5" min="5" width="21"/>
  </cols>
  <sheetData>
    <row r="1" spans="1:5">
      <c r="A1" s="1" t="s">
        <v>751</v>
      </c>
      <c r="B1" s="2" t="s">
        <v>59</v>
      </c>
      <c r="D1" s="2" t="s">
        <v>1</v>
      </c>
    </row>
    <row r="2" spans="1:5">
      <c r="B2" s="2" t="s">
        <v>388</v>
      </c>
      <c r="C2" s="2" t="s">
        <v>389</v>
      </c>
      <c r="D2" s="2" t="s">
        <v>752</v>
      </c>
      <c r="E2" s="2" t="s">
        <v>389</v>
      </c>
    </row>
    <row r="3" spans="1:5">
      <c r="A3" s="3" t="s">
        <v>240</v>
      </c>
    </row>
    <row r="4" spans="1:5">
      <c r="A4" s="4" t="s">
        <v>753</v>
      </c>
      <c r="D4" s="6" t="n">
        <v>3</v>
      </c>
    </row>
    <row r="5" spans="1:5">
      <c r="A5" s="3" t="s">
        <v>754</v>
      </c>
    </row>
    <row r="6" spans="1:5">
      <c r="A6" s="4" t="s">
        <v>755</v>
      </c>
      <c r="B6" s="7" t="n">
        <v>2631</v>
      </c>
      <c r="C6" s="7" t="n">
        <v>2490</v>
      </c>
      <c r="D6" s="7" t="n">
        <v>5124</v>
      </c>
      <c r="E6" s="7" t="n">
        <v>4870</v>
      </c>
    </row>
    <row r="7" spans="1:5">
      <c r="A7" s="3" t="s">
        <v>756</v>
      </c>
    </row>
    <row r="8" spans="1:5">
      <c r="A8" s="4" t="s">
        <v>757</v>
      </c>
      <c r="B8" s="6" t="n">
        <v>763</v>
      </c>
      <c r="C8" s="6" t="n">
        <v>734</v>
      </c>
      <c r="D8" s="6" t="n">
        <v>1449</v>
      </c>
      <c r="E8" s="6" t="n">
        <v>1436</v>
      </c>
    </row>
    <row r="9" spans="1:5">
      <c r="A9" s="4" t="s">
        <v>68</v>
      </c>
      <c r="B9" s="6" t="n">
        <v>-161</v>
      </c>
      <c r="C9" s="6" t="n">
        <v>-147</v>
      </c>
      <c r="D9" s="6" t="n">
        <v>-321</v>
      </c>
      <c r="E9" s="6" t="n">
        <v>-288</v>
      </c>
    </row>
    <row r="10" spans="1:5">
      <c r="A10" s="4" t="s">
        <v>74</v>
      </c>
      <c r="B10" s="6" t="n">
        <v>384</v>
      </c>
      <c r="C10" s="6" t="n">
        <v>392</v>
      </c>
      <c r="D10" s="6" t="n">
        <v>925</v>
      </c>
      <c r="E10" s="6" t="n">
        <v>799</v>
      </c>
    </row>
    <row r="11" spans="1:5">
      <c r="A11" s="4" t="s">
        <v>758</v>
      </c>
      <c r="B11" s="6" t="n">
        <v>-239</v>
      </c>
      <c r="C11" s="6" t="n">
        <v>-45</v>
      </c>
      <c r="D11" s="6" t="n">
        <v>-323</v>
      </c>
      <c r="E11" s="6" t="n">
        <v>-129</v>
      </c>
    </row>
    <row r="12" spans="1:5">
      <c r="A12" s="4" t="s">
        <v>78</v>
      </c>
      <c r="B12" s="6" t="n">
        <v>145</v>
      </c>
      <c r="C12" s="6" t="n">
        <v>347</v>
      </c>
      <c r="D12" s="6" t="n">
        <v>602</v>
      </c>
      <c r="E12" s="6" t="n">
        <v>670</v>
      </c>
    </row>
    <row r="13" spans="1:5">
      <c r="A13" s="4" t="s">
        <v>487</v>
      </c>
    </row>
    <row r="14" spans="1:5">
      <c r="A14" s="3" t="s">
        <v>754</v>
      </c>
    </row>
    <row r="15" spans="1:5">
      <c r="A15" s="4" t="s">
        <v>759</v>
      </c>
      <c r="B15" s="6" t="n">
        <v>818</v>
      </c>
      <c r="C15" s="6" t="n">
        <v>751</v>
      </c>
      <c r="D15" s="6" t="n">
        <v>1584</v>
      </c>
      <c r="E15" s="6" t="n">
        <v>1462</v>
      </c>
    </row>
    <row r="16" spans="1:5">
      <c r="A16" s="3" t="s">
        <v>756</v>
      </c>
    </row>
    <row r="17" spans="1:5">
      <c r="A17" s="4" t="s">
        <v>757</v>
      </c>
      <c r="B17" s="7" t="n">
        <v>295</v>
      </c>
      <c r="C17" s="7" t="n">
        <v>273</v>
      </c>
      <c r="D17" s="7" t="n">
        <v>551</v>
      </c>
      <c r="E17" s="7" t="n">
        <v>532</v>
      </c>
    </row>
    <row r="18" spans="1:5">
      <c r="A18" s="4" t="s">
        <v>760</v>
      </c>
      <c r="B18" s="4" t="s">
        <v>761</v>
      </c>
      <c r="C18" s="4" t="s">
        <v>762</v>
      </c>
      <c r="D18" s="4" t="s">
        <v>763</v>
      </c>
      <c r="E18" s="4" t="s">
        <v>762</v>
      </c>
    </row>
    <row r="19" spans="1:5">
      <c r="A19" s="4" t="s">
        <v>488</v>
      </c>
    </row>
    <row r="20" spans="1:5">
      <c r="A20" s="3" t="s">
        <v>754</v>
      </c>
    </row>
    <row r="21" spans="1:5">
      <c r="A21" s="4" t="s">
        <v>759</v>
      </c>
      <c r="B21" s="7" t="n">
        <v>786</v>
      </c>
      <c r="C21" s="7" t="n">
        <v>775</v>
      </c>
      <c r="D21" s="7" t="n">
        <v>1543</v>
      </c>
      <c r="E21" s="7" t="n">
        <v>1512</v>
      </c>
    </row>
    <row r="22" spans="1:5">
      <c r="A22" s="3" t="s">
        <v>756</v>
      </c>
    </row>
    <row r="23" spans="1:5">
      <c r="A23" s="4" t="s">
        <v>757</v>
      </c>
      <c r="B23" s="7" t="n">
        <v>167</v>
      </c>
      <c r="C23" s="7" t="n">
        <v>160</v>
      </c>
      <c r="D23" s="7" t="n">
        <v>322</v>
      </c>
      <c r="E23" s="7" t="n">
        <v>313</v>
      </c>
    </row>
    <row r="24" spans="1:5">
      <c r="A24" s="4" t="s">
        <v>760</v>
      </c>
      <c r="B24" s="4" t="s">
        <v>764</v>
      </c>
      <c r="C24" s="4" t="s">
        <v>765</v>
      </c>
      <c r="D24" s="4" t="s">
        <v>766</v>
      </c>
      <c r="E24" s="4" t="s">
        <v>767</v>
      </c>
    </row>
    <row r="25" spans="1:5">
      <c r="A25" s="4" t="s">
        <v>489</v>
      </c>
    </row>
    <row r="26" spans="1:5">
      <c r="A26" s="3" t="s">
        <v>754</v>
      </c>
    </row>
    <row r="27" spans="1:5">
      <c r="A27" s="4" t="s">
        <v>759</v>
      </c>
      <c r="B27" s="7" t="n">
        <v>1026</v>
      </c>
      <c r="C27" s="7" t="n">
        <v>965</v>
      </c>
      <c r="D27" s="7" t="n">
        <v>1998</v>
      </c>
      <c r="E27" s="7" t="n">
        <v>1898</v>
      </c>
    </row>
    <row r="28" spans="1:5">
      <c r="A28" s="3" t="s">
        <v>756</v>
      </c>
    </row>
    <row r="29" spans="1:5">
      <c r="A29" s="4" t="s">
        <v>757</v>
      </c>
      <c r="B29" s="7" t="n">
        <v>301</v>
      </c>
      <c r="C29" s="7" t="n">
        <v>300</v>
      </c>
      <c r="D29" s="7" t="n">
        <v>577</v>
      </c>
      <c r="E29" s="7" t="n">
        <v>590</v>
      </c>
    </row>
    <row r="30" spans="1:5">
      <c r="A30" s="4" t="s">
        <v>760</v>
      </c>
      <c r="B30" s="4" t="s">
        <v>768</v>
      </c>
      <c r="C30" s="4" t="s">
        <v>769</v>
      </c>
      <c r="D30" s="4" t="s">
        <v>770</v>
      </c>
      <c r="E30" s="4" t="s">
        <v>769</v>
      </c>
    </row>
    <row r="31" spans="1:5">
      <c r="A31" s="4" t="s">
        <v>771</v>
      </c>
    </row>
    <row r="32" spans="1:5">
      <c r="A32" s="3" t="s">
        <v>756</v>
      </c>
    </row>
    <row r="33" spans="1:5">
      <c r="A33" s="4" t="s">
        <v>772</v>
      </c>
      <c r="B33" s="7" t="n">
        <v>-91</v>
      </c>
      <c r="C33" s="7" t="n">
        <v>-100</v>
      </c>
      <c r="D33" s="7" t="n">
        <v>-140</v>
      </c>
      <c r="E33" s="7" t="n">
        <v>-200</v>
      </c>
    </row>
    <row r="34" spans="1:5">
      <c r="A34" s="4" t="s">
        <v>773</v>
      </c>
    </row>
    <row r="35" spans="1:5">
      <c r="A35" s="3" t="s">
        <v>756</v>
      </c>
    </row>
    <row r="36" spans="1:5">
      <c r="A36" s="4" t="s">
        <v>772</v>
      </c>
      <c r="B36" s="7" t="n">
        <v>-127</v>
      </c>
      <c r="C36" s="7" t="n">
        <v>-95</v>
      </c>
      <c r="D36" s="7" t="n">
        <v>-64</v>
      </c>
      <c r="E36" s="7" t="n">
        <v>-14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6"/>
    <col customWidth="1" max="5" min="5" width="21"/>
    <col customWidth="1" max="6" min="6" width="21"/>
  </cols>
  <sheetData>
    <row r="1" spans="1:6">
      <c r="A1" s="1" t="s">
        <v>774</v>
      </c>
      <c r="B1" s="2" t="s">
        <v>59</v>
      </c>
      <c r="D1" s="2" t="s">
        <v>1</v>
      </c>
    </row>
    <row r="2" spans="1:6">
      <c r="B2" s="2" t="s">
        <v>500</v>
      </c>
      <c r="C2" s="2" t="s">
        <v>389</v>
      </c>
      <c r="D2" s="2" t="s">
        <v>500</v>
      </c>
      <c r="E2" s="2" t="s">
        <v>389</v>
      </c>
      <c r="F2" s="2" t="s">
        <v>391</v>
      </c>
    </row>
    <row r="3" spans="1:6">
      <c r="A3" s="3" t="s">
        <v>775</v>
      </c>
    </row>
    <row r="4" spans="1:6">
      <c r="A4" s="4" t="s">
        <v>776</v>
      </c>
      <c r="B4" s="6" t="n">
        <v>20</v>
      </c>
      <c r="D4" s="6" t="n">
        <v>20</v>
      </c>
    </row>
    <row r="5" spans="1:6">
      <c r="A5" s="4" t="s">
        <v>755</v>
      </c>
      <c r="B5" s="7" t="n">
        <v>2631</v>
      </c>
      <c r="C5" s="7" t="n">
        <v>2490</v>
      </c>
      <c r="D5" s="7" t="n">
        <v>5124</v>
      </c>
      <c r="E5" s="7" t="n">
        <v>4870</v>
      </c>
    </row>
    <row r="6" spans="1:6">
      <c r="A6" s="3" t="s">
        <v>777</v>
      </c>
    </row>
    <row r="7" spans="1:6">
      <c r="A7" s="4" t="s">
        <v>778</v>
      </c>
      <c r="B7" s="6" t="n">
        <v>368</v>
      </c>
      <c r="D7" s="6" t="n">
        <v>368</v>
      </c>
      <c r="F7" s="7" t="n">
        <v>373</v>
      </c>
    </row>
    <row r="8" spans="1:6">
      <c r="A8" s="3" t="s">
        <v>779</v>
      </c>
    </row>
    <row r="9" spans="1:6">
      <c r="A9" s="4" t="s">
        <v>780</v>
      </c>
      <c r="B9" s="6" t="n">
        <v>36</v>
      </c>
      <c r="D9" s="6" t="n">
        <v>72</v>
      </c>
    </row>
    <row r="10" spans="1:6">
      <c r="A10" s="4" t="s">
        <v>781</v>
      </c>
    </row>
    <row r="11" spans="1:6">
      <c r="A11" s="3" t="s">
        <v>775</v>
      </c>
    </row>
    <row r="12" spans="1:6">
      <c r="A12" s="4" t="s">
        <v>755</v>
      </c>
      <c r="B12" s="6" t="n">
        <v>1478</v>
      </c>
      <c r="C12" s="6" t="n">
        <v>1394</v>
      </c>
      <c r="D12" s="6" t="n">
        <v>2881</v>
      </c>
      <c r="E12" s="6" t="n">
        <v>2704</v>
      </c>
    </row>
    <row r="13" spans="1:6">
      <c r="A13" s="4" t="s">
        <v>782</v>
      </c>
    </row>
    <row r="14" spans="1:6">
      <c r="A14" s="3" t="s">
        <v>775</v>
      </c>
    </row>
    <row r="15" spans="1:6">
      <c r="A15" s="4" t="s">
        <v>755</v>
      </c>
      <c r="B15" s="6" t="n">
        <v>1153</v>
      </c>
      <c r="C15" s="6" t="n">
        <v>1096</v>
      </c>
      <c r="D15" s="6" t="n">
        <v>2243</v>
      </c>
      <c r="E15" s="6" t="n">
        <v>2166</v>
      </c>
    </row>
    <row r="16" spans="1:6">
      <c r="A16" s="4" t="s">
        <v>783</v>
      </c>
    </row>
    <row r="17" spans="1:6">
      <c r="A17" s="3" t="s">
        <v>775</v>
      </c>
    </row>
    <row r="18" spans="1:6">
      <c r="A18" s="4" t="s">
        <v>755</v>
      </c>
      <c r="B18" s="6" t="n">
        <v>571</v>
      </c>
      <c r="C18" s="6" t="n">
        <v>558</v>
      </c>
      <c r="D18" s="6" t="n">
        <v>1132</v>
      </c>
      <c r="E18" s="6" t="n">
        <v>1121</v>
      </c>
    </row>
    <row r="19" spans="1:6">
      <c r="A19" s="4" t="s">
        <v>784</v>
      </c>
    </row>
    <row r="20" spans="1:6">
      <c r="A20" s="3" t="s">
        <v>775</v>
      </c>
    </row>
    <row r="21" spans="1:6">
      <c r="A21" s="4" t="s">
        <v>755</v>
      </c>
      <c r="B21" s="6" t="n">
        <v>481</v>
      </c>
      <c r="C21" s="6" t="n">
        <v>442</v>
      </c>
      <c r="D21" s="6" t="n">
        <v>918</v>
      </c>
      <c r="E21" s="6" t="n">
        <v>857</v>
      </c>
    </row>
    <row r="22" spans="1:6">
      <c r="A22" s="4" t="s">
        <v>785</v>
      </c>
    </row>
    <row r="23" spans="1:6">
      <c r="A23" s="3" t="s">
        <v>775</v>
      </c>
    </row>
    <row r="24" spans="1:6">
      <c r="A24" s="4" t="s">
        <v>755</v>
      </c>
      <c r="B24" s="6" t="n">
        <v>101</v>
      </c>
      <c r="C24" s="6" t="n">
        <v>96</v>
      </c>
      <c r="D24" s="6" t="n">
        <v>192</v>
      </c>
      <c r="E24" s="6" t="n">
        <v>188</v>
      </c>
    </row>
    <row r="25" spans="1:6">
      <c r="A25" s="4" t="s">
        <v>786</v>
      </c>
    </row>
    <row r="26" spans="1:6">
      <c r="A26" s="3" t="s">
        <v>775</v>
      </c>
    </row>
    <row r="27" spans="1:6">
      <c r="A27" s="4" t="s">
        <v>755</v>
      </c>
      <c r="B27" s="6" t="n">
        <v>318</v>
      </c>
      <c r="C27" s="6" t="n">
        <v>283</v>
      </c>
      <c r="D27" s="6" t="n">
        <v>614</v>
      </c>
      <c r="E27" s="6" t="n">
        <v>545</v>
      </c>
    </row>
    <row r="28" spans="1:6">
      <c r="A28" s="4" t="s">
        <v>787</v>
      </c>
    </row>
    <row r="29" spans="1:6">
      <c r="A29" s="3" t="s">
        <v>775</v>
      </c>
    </row>
    <row r="30" spans="1:6">
      <c r="A30" s="4" t="s">
        <v>755</v>
      </c>
      <c r="B30" s="6" t="n">
        <v>470</v>
      </c>
      <c r="C30" s="6" t="n">
        <v>442</v>
      </c>
      <c r="D30" s="6" t="n">
        <v>910</v>
      </c>
      <c r="E30" s="6" t="n">
        <v>861</v>
      </c>
    </row>
    <row r="31" spans="1:6">
      <c r="A31" s="4" t="s">
        <v>788</v>
      </c>
    </row>
    <row r="32" spans="1:6">
      <c r="A32" s="3" t="s">
        <v>775</v>
      </c>
    </row>
    <row r="33" spans="1:6">
      <c r="A33" s="4" t="s">
        <v>755</v>
      </c>
      <c r="B33" s="6" t="n">
        <v>270</v>
      </c>
      <c r="C33" s="6" t="n">
        <v>245</v>
      </c>
      <c r="D33" s="6" t="n">
        <v>523</v>
      </c>
      <c r="E33" s="6" t="n">
        <v>477</v>
      </c>
    </row>
    <row r="34" spans="1:6">
      <c r="A34" s="4" t="s">
        <v>789</v>
      </c>
    </row>
    <row r="35" spans="1:6">
      <c r="A35" s="3" t="s">
        <v>775</v>
      </c>
    </row>
    <row r="36" spans="1:6">
      <c r="A36" s="4" t="s">
        <v>755</v>
      </c>
      <c r="B36" s="6" t="n">
        <v>200</v>
      </c>
      <c r="C36" s="6" t="n">
        <v>197</v>
      </c>
      <c r="D36" s="6" t="n">
        <v>387</v>
      </c>
      <c r="E36" s="6" t="n">
        <v>384</v>
      </c>
    </row>
    <row r="37" spans="1:6">
      <c r="A37" s="4" t="s">
        <v>790</v>
      </c>
    </row>
    <row r="38" spans="1:6">
      <c r="A38" s="3" t="s">
        <v>775</v>
      </c>
    </row>
    <row r="39" spans="1:6">
      <c r="A39" s="4" t="s">
        <v>755</v>
      </c>
      <c r="B39" s="6" t="n">
        <v>348</v>
      </c>
      <c r="C39" s="6" t="n">
        <v>308</v>
      </c>
      <c r="D39" s="6" t="n">
        <v>674</v>
      </c>
      <c r="E39" s="6" t="n">
        <v>601</v>
      </c>
    </row>
    <row r="40" spans="1:6">
      <c r="A40" s="4" t="s">
        <v>791</v>
      </c>
    </row>
    <row r="41" spans="1:6">
      <c r="A41" s="3" t="s">
        <v>775</v>
      </c>
    </row>
    <row r="42" spans="1:6">
      <c r="A42" s="4" t="s">
        <v>755</v>
      </c>
      <c r="B42" s="6" t="n">
        <v>248</v>
      </c>
      <c r="C42" s="6" t="n">
        <v>213</v>
      </c>
      <c r="D42" s="6" t="n">
        <v>479</v>
      </c>
      <c r="E42" s="6" t="n">
        <v>409</v>
      </c>
    </row>
    <row r="43" spans="1:6">
      <c r="A43" s="4" t="s">
        <v>792</v>
      </c>
    </row>
    <row r="44" spans="1:6">
      <c r="A44" s="3" t="s">
        <v>775</v>
      </c>
    </row>
    <row r="45" spans="1:6">
      <c r="A45" s="4" t="s">
        <v>755</v>
      </c>
      <c r="B45" s="6" t="n">
        <v>100</v>
      </c>
      <c r="C45" s="6" t="n">
        <v>96</v>
      </c>
      <c r="D45" s="6" t="n">
        <v>195</v>
      </c>
      <c r="E45" s="6" t="n">
        <v>192</v>
      </c>
    </row>
    <row r="46" spans="1:6">
      <c r="A46" s="4" t="s">
        <v>793</v>
      </c>
    </row>
    <row r="47" spans="1:6">
      <c r="A47" s="3" t="s">
        <v>775</v>
      </c>
    </row>
    <row r="48" spans="1:6">
      <c r="A48" s="4" t="s">
        <v>755</v>
      </c>
      <c r="B48" s="6" t="n">
        <v>498</v>
      </c>
      <c r="C48" s="6" t="n">
        <v>494</v>
      </c>
      <c r="D48" s="6" t="n">
        <v>989</v>
      </c>
      <c r="E48" s="6" t="n">
        <v>987</v>
      </c>
    </row>
    <row r="49" spans="1:6">
      <c r="A49" s="4" t="s">
        <v>794</v>
      </c>
    </row>
    <row r="50" spans="1:6">
      <c r="A50" s="3" t="s">
        <v>775</v>
      </c>
    </row>
    <row r="51" spans="1:6">
      <c r="A51" s="4" t="s">
        <v>755</v>
      </c>
      <c r="B51" s="6" t="n">
        <v>288</v>
      </c>
      <c r="C51" s="6" t="n">
        <v>290</v>
      </c>
      <c r="D51" s="6" t="n">
        <v>576</v>
      </c>
      <c r="E51" s="6" t="n">
        <v>580</v>
      </c>
    </row>
    <row r="52" spans="1:6">
      <c r="A52" s="4" t="s">
        <v>795</v>
      </c>
    </row>
    <row r="53" spans="1:6">
      <c r="A53" s="3" t="s">
        <v>775</v>
      </c>
    </row>
    <row r="54" spans="1:6">
      <c r="A54" s="4" t="s">
        <v>755</v>
      </c>
      <c r="B54" s="6" t="n">
        <v>210</v>
      </c>
      <c r="C54" s="6" t="n">
        <v>204</v>
      </c>
      <c r="D54" s="6" t="n">
        <v>413</v>
      </c>
      <c r="E54" s="6" t="n">
        <v>407</v>
      </c>
    </row>
    <row r="55" spans="1:6">
      <c r="A55" s="4" t="s">
        <v>796</v>
      </c>
    </row>
    <row r="56" spans="1:6">
      <c r="A56" s="3" t="s">
        <v>775</v>
      </c>
    </row>
    <row r="57" spans="1:6">
      <c r="A57" s="4" t="s">
        <v>755</v>
      </c>
      <c r="B57" s="6" t="n">
        <v>84</v>
      </c>
      <c r="C57" s="6" t="n">
        <v>79</v>
      </c>
      <c r="D57" s="6" t="n">
        <v>164</v>
      </c>
      <c r="E57" s="6" t="n">
        <v>154</v>
      </c>
    </row>
    <row r="58" spans="1:6">
      <c r="A58" s="4" t="s">
        <v>797</v>
      </c>
    </row>
    <row r="59" spans="1:6">
      <c r="A59" s="3" t="s">
        <v>775</v>
      </c>
    </row>
    <row r="60" spans="1:6">
      <c r="A60" s="4" t="s">
        <v>755</v>
      </c>
      <c r="B60" s="6" t="n">
        <v>39</v>
      </c>
      <c r="C60" s="6" t="n">
        <v>39</v>
      </c>
      <c r="D60" s="6" t="n">
        <v>75</v>
      </c>
      <c r="E60" s="6" t="n">
        <v>74</v>
      </c>
    </row>
    <row r="61" spans="1:6">
      <c r="A61" s="4" t="s">
        <v>798</v>
      </c>
    </row>
    <row r="62" spans="1:6">
      <c r="A62" s="3" t="s">
        <v>775</v>
      </c>
    </row>
    <row r="63" spans="1:6">
      <c r="A63" s="4" t="s">
        <v>755</v>
      </c>
      <c r="B63" s="6" t="n">
        <v>46</v>
      </c>
      <c r="C63" s="6" t="n">
        <v>40</v>
      </c>
      <c r="D63" s="6" t="n">
        <v>89</v>
      </c>
      <c r="E63" s="6" t="n">
        <v>79</v>
      </c>
    </row>
    <row r="64" spans="1:6">
      <c r="A64" s="4" t="s">
        <v>799</v>
      </c>
    </row>
    <row r="65" spans="1:6">
      <c r="A65" s="3" t="s">
        <v>775</v>
      </c>
    </row>
    <row r="66" spans="1:6">
      <c r="A66" s="4" t="s">
        <v>755</v>
      </c>
      <c r="B66" s="6" t="n">
        <v>204</v>
      </c>
      <c r="C66" s="6" t="n">
        <v>202</v>
      </c>
      <c r="D66" s="6" t="n">
        <v>390</v>
      </c>
      <c r="E66" s="6" t="n">
        <v>371</v>
      </c>
    </row>
    <row r="67" spans="1:6">
      <c r="A67" s="4" t="s">
        <v>800</v>
      </c>
    </row>
    <row r="68" spans="1:6">
      <c r="A68" s="3" t="s">
        <v>775</v>
      </c>
    </row>
    <row r="69" spans="1:6">
      <c r="A69" s="4" t="s">
        <v>755</v>
      </c>
      <c r="B69" s="6" t="n">
        <v>160</v>
      </c>
      <c r="C69" s="6" t="n">
        <v>160</v>
      </c>
      <c r="D69" s="6" t="n">
        <v>304</v>
      </c>
      <c r="E69" s="6" t="n">
        <v>291</v>
      </c>
    </row>
    <row r="70" spans="1:6">
      <c r="A70" s="4" t="s">
        <v>801</v>
      </c>
    </row>
    <row r="71" spans="1:6">
      <c r="A71" s="3" t="s">
        <v>775</v>
      </c>
    </row>
    <row r="72" spans="1:6">
      <c r="A72" s="4" t="s">
        <v>755</v>
      </c>
      <c r="B72" s="6" t="n">
        <v>44</v>
      </c>
      <c r="C72" s="6" t="n">
        <v>42</v>
      </c>
      <c r="D72" s="6" t="n">
        <v>86</v>
      </c>
      <c r="E72" s="6" t="n">
        <v>79</v>
      </c>
    </row>
    <row r="73" spans="1:6">
      <c r="A73" s="4" t="s">
        <v>802</v>
      </c>
    </row>
    <row r="74" spans="1:6">
      <c r="A74" s="3" t="s">
        <v>775</v>
      </c>
    </row>
    <row r="75" spans="1:6">
      <c r="A75" s="4" t="s">
        <v>755</v>
      </c>
      <c r="B75" s="6" t="n">
        <v>706</v>
      </c>
      <c r="C75" s="6" t="n">
        <v>662</v>
      </c>
      <c r="D75" s="6" t="n">
        <v>1367</v>
      </c>
      <c r="E75" s="6" t="n">
        <v>1307</v>
      </c>
    </row>
    <row r="76" spans="1:6">
      <c r="A76" s="4" t="s">
        <v>803</v>
      </c>
    </row>
    <row r="77" spans="1:6">
      <c r="A77" s="3" t="s">
        <v>775</v>
      </c>
    </row>
    <row r="78" spans="1:6">
      <c r="A78" s="4" t="s">
        <v>755</v>
      </c>
      <c r="B78" s="6" t="n">
        <v>318</v>
      </c>
      <c r="C78" s="6" t="n">
        <v>296</v>
      </c>
      <c r="D78" s="6" t="n">
        <v>614</v>
      </c>
      <c r="E78" s="6" t="n">
        <v>577</v>
      </c>
    </row>
    <row r="79" spans="1:6">
      <c r="A79" s="4" t="s">
        <v>804</v>
      </c>
    </row>
    <row r="80" spans="1:6">
      <c r="A80" s="3" t="s">
        <v>775</v>
      </c>
    </row>
    <row r="81" spans="1:6">
      <c r="A81" s="4" t="s">
        <v>755</v>
      </c>
      <c r="B81" s="6" t="n">
        <v>388</v>
      </c>
      <c r="C81" s="6" t="n">
        <v>366</v>
      </c>
      <c r="D81" s="6" t="n">
        <v>753</v>
      </c>
      <c r="E81" s="6" t="n">
        <v>730</v>
      </c>
    </row>
    <row r="82" spans="1:6">
      <c r="A82" s="4" t="s">
        <v>805</v>
      </c>
    </row>
    <row r="83" spans="1:6">
      <c r="A83" s="3" t="s">
        <v>775</v>
      </c>
    </row>
    <row r="84" spans="1:6">
      <c r="A84" s="4" t="s">
        <v>755</v>
      </c>
      <c r="B84" s="6" t="n">
        <v>320</v>
      </c>
      <c r="C84" s="6" t="n">
        <v>304</v>
      </c>
      <c r="D84" s="6" t="n">
        <v>631</v>
      </c>
      <c r="E84" s="6" t="n">
        <v>591</v>
      </c>
    </row>
    <row r="85" spans="1:6">
      <c r="A85" s="4" t="s">
        <v>806</v>
      </c>
    </row>
    <row r="86" spans="1:6">
      <c r="A86" s="3" t="s">
        <v>775</v>
      </c>
    </row>
    <row r="87" spans="1:6">
      <c r="A87" s="4" t="s">
        <v>755</v>
      </c>
      <c r="B87" s="6" t="n">
        <v>155</v>
      </c>
      <c r="C87" s="6" t="n">
        <v>152</v>
      </c>
      <c r="D87" s="6" t="n">
        <v>311</v>
      </c>
      <c r="E87" s="6" t="n">
        <v>297</v>
      </c>
    </row>
    <row r="88" spans="1:6">
      <c r="A88" s="4" t="s">
        <v>807</v>
      </c>
    </row>
    <row r="89" spans="1:6">
      <c r="A89" s="3" t="s">
        <v>775</v>
      </c>
    </row>
    <row r="90" spans="1:6">
      <c r="A90" s="4" t="s">
        <v>755</v>
      </c>
      <c r="B90" s="7" t="n">
        <v>165</v>
      </c>
      <c r="C90" s="7" t="n">
        <v>152</v>
      </c>
      <c r="D90" s="7" t="n">
        <v>320</v>
      </c>
      <c r="E90" s="7" t="n">
        <v>29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808</v>
      </c>
      <c r="B1" s="2" t="s">
        <v>59</v>
      </c>
      <c r="D1" s="2" t="s">
        <v>1</v>
      </c>
    </row>
    <row r="2" spans="1:9">
      <c r="B2" s="2" t="s">
        <v>2</v>
      </c>
      <c r="C2" s="2" t="s">
        <v>60</v>
      </c>
      <c r="D2" s="2" t="s">
        <v>2</v>
      </c>
      <c r="E2" s="2" t="s">
        <v>60</v>
      </c>
      <c r="F2" s="2" t="s">
        <v>809</v>
      </c>
      <c r="G2" s="2" t="s">
        <v>94</v>
      </c>
      <c r="H2" s="2" t="s">
        <v>810</v>
      </c>
      <c r="I2" s="2" t="s">
        <v>196</v>
      </c>
    </row>
    <row r="3" spans="1:9">
      <c r="A3" s="3" t="s">
        <v>248</v>
      </c>
    </row>
    <row r="4" spans="1:9">
      <c r="A4" s="4" t="s">
        <v>811</v>
      </c>
      <c r="B4" s="7" t="n">
        <v>10</v>
      </c>
      <c r="C4" s="7" t="n">
        <v>111</v>
      </c>
      <c r="D4" s="7" t="n">
        <v>79</v>
      </c>
      <c r="E4" s="7" t="n">
        <v>28</v>
      </c>
    </row>
    <row r="5" spans="1:9">
      <c r="A5" s="4" t="s">
        <v>812</v>
      </c>
      <c r="B5" s="6" t="n">
        <v>-19</v>
      </c>
      <c r="C5" s="6" t="n">
        <v>2</v>
      </c>
      <c r="D5" s="6" t="n">
        <v>-34</v>
      </c>
      <c r="E5" s="6" t="n">
        <v>15</v>
      </c>
    </row>
    <row r="6" spans="1:9">
      <c r="A6" s="4" t="s">
        <v>91</v>
      </c>
      <c r="B6" s="6" t="n">
        <v>-9</v>
      </c>
      <c r="C6" s="6" t="n">
        <v>112</v>
      </c>
      <c r="D6" s="6" t="n">
        <v>45</v>
      </c>
      <c r="E6" s="6" t="n">
        <v>42</v>
      </c>
    </row>
    <row r="7" spans="1:9">
      <c r="A7" s="4" t="s">
        <v>813</v>
      </c>
      <c r="B7" s="6" t="n">
        <v>78</v>
      </c>
      <c r="C7" s="6" t="n">
        <v>-16</v>
      </c>
      <c r="D7" s="6" t="n">
        <v>78</v>
      </c>
      <c r="E7" s="6" t="n">
        <v>-16</v>
      </c>
      <c r="F7" s="7" t="n">
        <v>87</v>
      </c>
      <c r="G7" s="7" t="n">
        <v>33</v>
      </c>
      <c r="H7" s="7" t="n">
        <v>-128</v>
      </c>
      <c r="I7" s="7" t="n">
        <v>-59</v>
      </c>
    </row>
    <row r="8" spans="1:9">
      <c r="A8" s="4" t="s">
        <v>814</v>
      </c>
      <c r="B8" s="6" t="n">
        <v>8</v>
      </c>
      <c r="C8" s="6" t="n">
        <v>-40</v>
      </c>
      <c r="D8" s="6" t="n">
        <v>22</v>
      </c>
      <c r="E8" s="6" t="n">
        <v>-31</v>
      </c>
    </row>
    <row r="9" spans="1:9">
      <c r="A9" s="4" t="s">
        <v>507</v>
      </c>
      <c r="B9" s="6" t="n">
        <v>-8</v>
      </c>
      <c r="C9" s="6" t="n">
        <v>-5</v>
      </c>
      <c r="D9" s="6" t="n">
        <v>-16</v>
      </c>
      <c r="E9" s="6" t="n">
        <v>-5</v>
      </c>
    </row>
    <row r="10" spans="1:9">
      <c r="A10" s="4" t="s">
        <v>815</v>
      </c>
      <c r="B10" s="6" t="n">
        <v>0</v>
      </c>
      <c r="C10" s="6" t="n">
        <v>-45</v>
      </c>
      <c r="D10" s="6" t="n">
        <v>7</v>
      </c>
      <c r="E10" s="6" t="n">
        <v>-36</v>
      </c>
    </row>
    <row r="11" spans="1:9">
      <c r="A11" s="4" t="s">
        <v>816</v>
      </c>
      <c r="B11" s="6" t="n">
        <v>-46</v>
      </c>
      <c r="C11" s="6" t="n">
        <v>-68</v>
      </c>
      <c r="D11" s="6" t="n">
        <v>-46</v>
      </c>
      <c r="E11" s="6" t="n">
        <v>-68</v>
      </c>
      <c r="F11" s="6" t="n">
        <v>-46</v>
      </c>
      <c r="G11" s="6" t="n">
        <v>-53</v>
      </c>
      <c r="H11" s="6" t="n">
        <v>-22</v>
      </c>
      <c r="I11" s="6" t="n">
        <v>-32</v>
      </c>
    </row>
    <row r="12" spans="1:9">
      <c r="A12" s="4" t="s">
        <v>505</v>
      </c>
      <c r="B12" s="6" t="n">
        <v>2</v>
      </c>
      <c r="C12" s="6" t="n">
        <v>151</v>
      </c>
      <c r="D12" s="6" t="n">
        <v>58</v>
      </c>
      <c r="E12" s="6" t="n">
        <v>59</v>
      </c>
    </row>
    <row r="13" spans="1:9">
      <c r="A13" s="4" t="s">
        <v>506</v>
      </c>
      <c r="B13" s="6" t="n">
        <v>-11</v>
      </c>
      <c r="C13" s="6" t="n">
        <v>7</v>
      </c>
      <c r="D13" s="6" t="n">
        <v>-18</v>
      </c>
      <c r="E13" s="6" t="n">
        <v>19</v>
      </c>
    </row>
    <row r="14" spans="1:9">
      <c r="A14" s="4" t="s">
        <v>817</v>
      </c>
      <c r="B14" s="6" t="n">
        <v>0</v>
      </c>
      <c r="C14" s="6" t="n">
        <v>0</v>
      </c>
      <c r="D14" s="6" t="n">
        <v>0</v>
      </c>
      <c r="E14" s="6" t="n">
        <v>1</v>
      </c>
    </row>
    <row r="15" spans="1:9">
      <c r="A15" s="4" t="s">
        <v>818</v>
      </c>
      <c r="B15" s="6" t="n">
        <v>-9</v>
      </c>
      <c r="C15" s="6" t="n">
        <v>158</v>
      </c>
      <c r="D15" s="6" t="n">
        <v>40</v>
      </c>
      <c r="E15" s="6" t="n">
        <v>78</v>
      </c>
    </row>
    <row r="16" spans="1:9">
      <c r="A16" s="4" t="s">
        <v>819</v>
      </c>
      <c r="B16" s="6" t="n">
        <v>0</v>
      </c>
      <c r="C16" s="6" t="n">
        <v>0</v>
      </c>
      <c r="D16" s="6" t="n">
        <v>0</v>
      </c>
      <c r="E16" s="6" t="n">
        <v>0</v>
      </c>
    </row>
    <row r="17" spans="1:9">
      <c r="A17" s="4" t="s">
        <v>820</v>
      </c>
      <c r="B17" s="6" t="n">
        <v>150</v>
      </c>
      <c r="C17" s="6" t="n">
        <v>79</v>
      </c>
      <c r="D17" s="6" t="n">
        <v>150</v>
      </c>
      <c r="E17" s="6" t="n">
        <v>79</v>
      </c>
      <c r="F17" s="6" t="n">
        <v>160</v>
      </c>
      <c r="G17" s="6" t="n">
        <v>111</v>
      </c>
      <c r="H17" s="6" t="n">
        <v>-79</v>
      </c>
      <c r="I17" s="6" t="n">
        <v>1</v>
      </c>
    </row>
    <row r="18" spans="1:9">
      <c r="A18" s="4" t="s">
        <v>821</v>
      </c>
      <c r="B18" s="6" t="n">
        <v>0</v>
      </c>
      <c r="C18" s="6" t="n">
        <v>0</v>
      </c>
      <c r="D18" s="6" t="n">
        <v>0</v>
      </c>
      <c r="E18" s="6" t="n">
        <v>0</v>
      </c>
    </row>
    <row r="19" spans="1:9">
      <c r="A19" s="4" t="s">
        <v>822</v>
      </c>
      <c r="B19" s="6" t="n">
        <v>0</v>
      </c>
      <c r="C19" s="6" t="n">
        <v>0</v>
      </c>
      <c r="D19" s="6" t="n">
        <v>0</v>
      </c>
      <c r="E19" s="6" t="n">
        <v>0</v>
      </c>
      <c r="F19" s="6" t="n">
        <v>0</v>
      </c>
      <c r="G19" s="6" t="n">
        <v>0</v>
      </c>
      <c r="H19" s="6" t="n">
        <v>0</v>
      </c>
      <c r="I19" s="6" t="n">
        <v>-1</v>
      </c>
    </row>
    <row r="20" spans="1:9">
      <c r="A20" s="4" t="s">
        <v>823</v>
      </c>
      <c r="B20" s="6" t="n">
        <v>0</v>
      </c>
      <c r="C20" s="6" t="n">
        <v>0</v>
      </c>
      <c r="D20" s="6" t="n">
        <v>1</v>
      </c>
      <c r="E20" s="6" t="n">
        <v>0</v>
      </c>
    </row>
    <row r="21" spans="1:9">
      <c r="A21" s="4" t="s">
        <v>824</v>
      </c>
      <c r="B21" s="6" t="n">
        <v>0</v>
      </c>
      <c r="C21" s="6" t="n">
        <v>0</v>
      </c>
      <c r="D21" s="6" t="n">
        <v>0</v>
      </c>
      <c r="E21" s="6" t="n">
        <v>0</v>
      </c>
    </row>
    <row r="22" spans="1:9">
      <c r="A22" s="4" t="s">
        <v>825</v>
      </c>
      <c r="B22" s="6" t="n">
        <v>0</v>
      </c>
      <c r="C22" s="6" t="n">
        <v>0</v>
      </c>
      <c r="D22" s="6" t="n">
        <v>1</v>
      </c>
      <c r="E22" s="6" t="n">
        <v>0</v>
      </c>
    </row>
    <row r="23" spans="1:9">
      <c r="A23" s="4" t="s">
        <v>826</v>
      </c>
      <c r="B23" s="7" t="n">
        <v>-26</v>
      </c>
      <c r="C23" s="7" t="n">
        <v>-27</v>
      </c>
      <c r="D23" s="7" t="n">
        <v>-26</v>
      </c>
      <c r="E23" s="7" t="n">
        <v>-27</v>
      </c>
      <c r="F23" s="7" t="n">
        <v>-26</v>
      </c>
      <c r="G23" s="7" t="n">
        <v>-25</v>
      </c>
      <c r="H23" s="7" t="n">
        <v>-27</v>
      </c>
      <c r="I23" s="7" t="n">
        <v>-2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27"/>
    <col customWidth="1" max="7" min="7" width="55"/>
  </cols>
  <sheetData>
    <row r="1" spans="1:7">
      <c r="A1" s="1" t="s">
        <v>138</v>
      </c>
      <c r="B1" s="2" t="s">
        <v>139</v>
      </c>
      <c r="C1" s="2" t="s">
        <v>140</v>
      </c>
      <c r="D1" s="2" t="s">
        <v>141</v>
      </c>
      <c r="E1" s="2" t="s">
        <v>142</v>
      </c>
      <c r="F1" s="2" t="s">
        <v>143</v>
      </c>
      <c r="G1" s="2" t="s">
        <v>144</v>
      </c>
    </row>
    <row r="2" spans="1:7">
      <c r="A2" s="3" t="s">
        <v>145</v>
      </c>
    </row>
    <row r="3" spans="1:7">
      <c r="A3" s="4" t="s">
        <v>146</v>
      </c>
      <c r="F3" s="7" t="n">
        <v>-233</v>
      </c>
    </row>
    <row r="4" spans="1:7">
      <c r="A4" s="4" t="s">
        <v>147</v>
      </c>
      <c r="C4" s="7" t="n">
        <v>16</v>
      </c>
      <c r="D4" s="7" t="n">
        <v>-1717</v>
      </c>
      <c r="E4" s="7" t="n">
        <v>17161</v>
      </c>
      <c r="F4" s="6" t="n">
        <v>-8390</v>
      </c>
      <c r="G4" s="7" t="n">
        <v>-59</v>
      </c>
    </row>
    <row r="5" spans="1:7">
      <c r="A5" s="4" t="s">
        <v>148</v>
      </c>
      <c r="C5" s="6" t="n">
        <v>1621062898</v>
      </c>
    </row>
    <row r="6" spans="1:7">
      <c r="A6" s="3" t="s">
        <v>145</v>
      </c>
    </row>
    <row r="7" spans="1:7">
      <c r="A7" s="4" t="s">
        <v>80</v>
      </c>
      <c r="F7" s="6" t="n">
        <v>298</v>
      </c>
    </row>
    <row r="8" spans="1:7">
      <c r="A8" s="4" t="s">
        <v>91</v>
      </c>
      <c r="G8" s="6" t="n">
        <v>-69</v>
      </c>
    </row>
    <row r="9" spans="1:7">
      <c r="A9" s="4" t="s">
        <v>149</v>
      </c>
      <c r="C9" s="6" t="n">
        <v>6125111</v>
      </c>
    </row>
    <row r="10" spans="1:7">
      <c r="A10" s="4" t="s">
        <v>150</v>
      </c>
      <c r="E10" s="6" t="n">
        <v>23</v>
      </c>
    </row>
    <row r="11" spans="1:7">
      <c r="A11" s="4" t="s">
        <v>151</v>
      </c>
      <c r="C11" s="7" t="n">
        <v>16</v>
      </c>
      <c r="D11" s="6" t="n">
        <v>-1717</v>
      </c>
      <c r="E11" s="6" t="n">
        <v>17184</v>
      </c>
      <c r="F11" s="6" t="n">
        <v>-8326</v>
      </c>
      <c r="G11" s="6" t="n">
        <v>-128</v>
      </c>
    </row>
    <row r="12" spans="1:7">
      <c r="A12" s="4" t="s">
        <v>152</v>
      </c>
      <c r="C12" s="6" t="n">
        <v>1627188009</v>
      </c>
    </row>
    <row r="13" spans="1:7">
      <c r="A13" s="4" t="s">
        <v>147</v>
      </c>
      <c r="C13" s="7" t="n">
        <v>16</v>
      </c>
      <c r="D13" s="6" t="n">
        <v>-1717</v>
      </c>
      <c r="E13" s="6" t="n">
        <v>17161</v>
      </c>
      <c r="F13" s="6" t="n">
        <v>-8390</v>
      </c>
      <c r="G13" s="6" t="n">
        <v>-59</v>
      </c>
    </row>
    <row r="14" spans="1:7">
      <c r="A14" s="4" t="s">
        <v>148</v>
      </c>
      <c r="C14" s="6" t="n">
        <v>1621062898</v>
      </c>
    </row>
    <row r="15" spans="1:7">
      <c r="A15" s="3" t="s">
        <v>145</v>
      </c>
    </row>
    <row r="16" spans="1:7">
      <c r="A16" s="4" t="s">
        <v>80</v>
      </c>
      <c r="B16" s="7" t="n">
        <v>853</v>
      </c>
    </row>
    <row r="17" spans="1:7">
      <c r="A17" s="4" t="s">
        <v>91</v>
      </c>
      <c r="B17" s="6" t="n">
        <v>42</v>
      </c>
    </row>
    <row r="18" spans="1:7">
      <c r="A18" s="4" t="s">
        <v>153</v>
      </c>
      <c r="C18" s="7" t="n">
        <v>16</v>
      </c>
      <c r="D18" s="6" t="n">
        <v>-1717</v>
      </c>
      <c r="E18" s="6" t="n">
        <v>17231</v>
      </c>
      <c r="F18" s="6" t="n">
        <v>-7770</v>
      </c>
      <c r="G18" s="6" t="n">
        <v>-16</v>
      </c>
    </row>
    <row r="19" spans="1:7">
      <c r="A19" s="4" t="s">
        <v>154</v>
      </c>
      <c r="C19" s="6" t="n">
        <v>1628876252</v>
      </c>
    </row>
    <row r="20" spans="1:7">
      <c r="A20" s="4" t="s">
        <v>155</v>
      </c>
      <c r="C20" s="7" t="n">
        <v>16</v>
      </c>
      <c r="D20" s="6" t="n">
        <v>-1717</v>
      </c>
      <c r="E20" s="6" t="n">
        <v>17184</v>
      </c>
      <c r="F20" s="6" t="n">
        <v>-8326</v>
      </c>
      <c r="G20" s="6" t="n">
        <v>-128</v>
      </c>
    </row>
    <row r="21" spans="1:7">
      <c r="A21" s="4" t="s">
        <v>156</v>
      </c>
      <c r="C21" s="6" t="n">
        <v>1627188009</v>
      </c>
    </row>
    <row r="22" spans="1:7">
      <c r="A22" s="3" t="s">
        <v>145</v>
      </c>
    </row>
    <row r="23" spans="1:7">
      <c r="A23" s="4" t="s">
        <v>80</v>
      </c>
      <c r="B23" s="6" t="n">
        <v>555</v>
      </c>
      <c r="F23" s="6" t="n">
        <v>555</v>
      </c>
    </row>
    <row r="24" spans="1:7">
      <c r="A24" s="4" t="s">
        <v>91</v>
      </c>
      <c r="B24" s="6" t="n">
        <v>112</v>
      </c>
      <c r="G24" s="6" t="n">
        <v>112</v>
      </c>
    </row>
    <row r="25" spans="1:7">
      <c r="A25" s="4" t="s">
        <v>149</v>
      </c>
      <c r="C25" s="6" t="n">
        <v>1688243</v>
      </c>
    </row>
    <row r="26" spans="1:7">
      <c r="A26" s="4" t="s">
        <v>150</v>
      </c>
      <c r="E26" s="6" t="n">
        <v>47</v>
      </c>
    </row>
    <row r="27" spans="1:7">
      <c r="A27" s="4" t="s">
        <v>153</v>
      </c>
      <c r="C27" s="7" t="n">
        <v>16</v>
      </c>
      <c r="D27" s="6" t="n">
        <v>-1717</v>
      </c>
      <c r="E27" s="6" t="n">
        <v>17231</v>
      </c>
      <c r="F27" s="6" t="n">
        <v>-7770</v>
      </c>
      <c r="G27" s="6" t="n">
        <v>-16</v>
      </c>
    </row>
    <row r="28" spans="1:7">
      <c r="A28" s="4" t="s">
        <v>154</v>
      </c>
      <c r="C28" s="6" t="n">
        <v>1628876252</v>
      </c>
    </row>
    <row r="29" spans="1:7">
      <c r="A29" s="3" t="s">
        <v>145</v>
      </c>
    </row>
    <row r="30" spans="1:7">
      <c r="A30" s="4" t="s">
        <v>80</v>
      </c>
      <c r="F30" s="6" t="n">
        <v>432</v>
      </c>
    </row>
    <row r="31" spans="1:7">
      <c r="A31" s="4" t="s">
        <v>91</v>
      </c>
      <c r="G31" s="6" t="n">
        <v>40</v>
      </c>
    </row>
    <row r="32" spans="1:7">
      <c r="A32" s="4" t="s">
        <v>149</v>
      </c>
      <c r="C32" s="6" t="n">
        <v>2395031</v>
      </c>
    </row>
    <row r="33" spans="1:7">
      <c r="A33" s="4" t="s">
        <v>150</v>
      </c>
      <c r="E33" s="6" t="n">
        <v>73</v>
      </c>
    </row>
    <row r="34" spans="1:7">
      <c r="A34" s="4" t="s">
        <v>157</v>
      </c>
      <c r="C34" s="7" t="n">
        <v>16</v>
      </c>
      <c r="D34" s="6" t="n">
        <v>-1717</v>
      </c>
      <c r="E34" s="6" t="n">
        <v>17304</v>
      </c>
      <c r="F34" s="6" t="n">
        <v>-7339</v>
      </c>
      <c r="G34" s="6" t="n">
        <v>25</v>
      </c>
    </row>
    <row r="35" spans="1:7">
      <c r="A35" s="4" t="s">
        <v>158</v>
      </c>
      <c r="C35" s="6" t="n">
        <v>1631271283</v>
      </c>
    </row>
    <row r="36" spans="1:7">
      <c r="A36" s="3" t="s">
        <v>145</v>
      </c>
    </row>
    <row r="37" spans="1:7">
      <c r="A37" s="4" t="s">
        <v>80</v>
      </c>
      <c r="F37" s="6" t="n">
        <v>386</v>
      </c>
    </row>
    <row r="38" spans="1:7">
      <c r="A38" s="4" t="s">
        <v>91</v>
      </c>
      <c r="G38" s="6" t="n">
        <v>8</v>
      </c>
    </row>
    <row r="39" spans="1:7">
      <c r="A39" s="4" t="s">
        <v>149</v>
      </c>
      <c r="C39" s="6" t="n">
        <v>876747</v>
      </c>
    </row>
    <row r="40" spans="1:7">
      <c r="A40" s="4" t="s">
        <v>150</v>
      </c>
      <c r="E40" s="6" t="n">
        <v>42</v>
      </c>
    </row>
    <row r="41" spans="1:7">
      <c r="A41" s="4" t="s">
        <v>159</v>
      </c>
      <c r="B41" s="7" t="n">
        <v>8726</v>
      </c>
      <c r="C41" s="7" t="n">
        <v>16</v>
      </c>
      <c r="D41" s="6" t="n">
        <v>-1717</v>
      </c>
      <c r="E41" s="6" t="n">
        <v>17346</v>
      </c>
      <c r="F41" s="6" t="n">
        <v>-6953</v>
      </c>
      <c r="G41" s="6" t="n">
        <v>33</v>
      </c>
    </row>
    <row r="42" spans="1:7">
      <c r="A42" s="4" t="s">
        <v>160</v>
      </c>
      <c r="B42" s="6" t="n">
        <v>1632148030</v>
      </c>
      <c r="C42" s="6" t="n">
        <v>1632148030</v>
      </c>
    </row>
    <row r="43" spans="1:7">
      <c r="A43" s="3" t="s">
        <v>145</v>
      </c>
    </row>
    <row r="44" spans="1:7">
      <c r="A44" s="4" t="s">
        <v>80</v>
      </c>
      <c r="F44" s="6" t="n">
        <v>424</v>
      </c>
    </row>
    <row r="45" spans="1:7">
      <c r="A45" s="4" t="s">
        <v>91</v>
      </c>
      <c r="G45" s="6" t="n">
        <v>54</v>
      </c>
    </row>
    <row r="46" spans="1:7">
      <c r="A46" s="4" t="s">
        <v>149</v>
      </c>
      <c r="C46" s="6" t="n">
        <v>6001343</v>
      </c>
    </row>
    <row r="47" spans="1:7">
      <c r="A47" s="4" t="s">
        <v>150</v>
      </c>
      <c r="E47" s="6" t="n">
        <v>28</v>
      </c>
    </row>
    <row r="48" spans="1:7">
      <c r="A48" s="4" t="s">
        <v>161</v>
      </c>
      <c r="C48" s="7" t="n">
        <v>16</v>
      </c>
      <c r="D48" s="6" t="n">
        <v>-1717</v>
      </c>
      <c r="E48" s="6" t="n">
        <v>17374</v>
      </c>
      <c r="F48" s="6" t="n">
        <v>-6528</v>
      </c>
      <c r="G48" s="6" t="n">
        <v>87</v>
      </c>
    </row>
    <row r="49" spans="1:7">
      <c r="A49" s="4" t="s">
        <v>162</v>
      </c>
      <c r="C49" s="6" t="n">
        <v>1638149373</v>
      </c>
    </row>
    <row r="50" spans="1:7">
      <c r="A50" s="4" t="s">
        <v>163</v>
      </c>
      <c r="B50" s="7" t="n">
        <v>8726</v>
      </c>
      <c r="C50" s="7" t="n">
        <v>16</v>
      </c>
      <c r="D50" s="6" t="n">
        <v>-1717</v>
      </c>
      <c r="E50" s="6" t="n">
        <v>17346</v>
      </c>
      <c r="F50" s="6" t="n">
        <v>-6953</v>
      </c>
      <c r="G50" s="6" t="n">
        <v>33</v>
      </c>
    </row>
    <row r="51" spans="1:7">
      <c r="A51" s="4" t="s">
        <v>164</v>
      </c>
      <c r="B51" s="6" t="n">
        <v>1632148030</v>
      </c>
      <c r="C51" s="6" t="n">
        <v>1632148030</v>
      </c>
    </row>
    <row r="52" spans="1:7">
      <c r="A52" s="3" t="s">
        <v>145</v>
      </c>
    </row>
    <row r="53" spans="1:7">
      <c r="A53" s="4" t="s">
        <v>80</v>
      </c>
      <c r="B53" s="7" t="n">
        <v>578</v>
      </c>
    </row>
    <row r="54" spans="1:7">
      <c r="A54" s="4" t="s">
        <v>91</v>
      </c>
      <c r="B54" s="6" t="n">
        <v>45</v>
      </c>
    </row>
    <row r="55" spans="1:7">
      <c r="A55" s="4" t="s">
        <v>165</v>
      </c>
      <c r="B55" s="7" t="n">
        <v>9425</v>
      </c>
      <c r="C55" s="7" t="n">
        <v>16</v>
      </c>
      <c r="D55" s="6" t="n">
        <v>-1717</v>
      </c>
      <c r="E55" s="6" t="n">
        <v>17422</v>
      </c>
      <c r="F55" s="6" t="n">
        <v>-6375</v>
      </c>
      <c r="G55" s="6" t="n">
        <v>78</v>
      </c>
    </row>
    <row r="56" spans="1:7">
      <c r="A56" s="4" t="s">
        <v>166</v>
      </c>
      <c r="B56" s="6" t="n">
        <v>1639098930</v>
      </c>
      <c r="C56" s="6" t="n">
        <v>1639098930</v>
      </c>
    </row>
    <row r="57" spans="1:7">
      <c r="A57" s="4" t="s">
        <v>167</v>
      </c>
      <c r="C57" s="7" t="n">
        <v>16</v>
      </c>
      <c r="D57" s="6" t="n">
        <v>-1717</v>
      </c>
      <c r="E57" s="6" t="n">
        <v>17374</v>
      </c>
      <c r="F57" s="6" t="n">
        <v>-6528</v>
      </c>
      <c r="G57" s="6" t="n">
        <v>87</v>
      </c>
    </row>
    <row r="58" spans="1:7">
      <c r="A58" s="4" t="s">
        <v>168</v>
      </c>
      <c r="C58" s="6" t="n">
        <v>1638149373</v>
      </c>
    </row>
    <row r="59" spans="1:7">
      <c r="A59" s="3" t="s">
        <v>145</v>
      </c>
    </row>
    <row r="60" spans="1:7">
      <c r="A60" s="4" t="s">
        <v>80</v>
      </c>
      <c r="B60" s="7" t="n">
        <v>154</v>
      </c>
      <c r="F60" s="6" t="n">
        <v>154</v>
      </c>
    </row>
    <row r="61" spans="1:7">
      <c r="A61" s="4" t="s">
        <v>91</v>
      </c>
      <c r="B61" s="6" t="n">
        <v>-9</v>
      </c>
      <c r="G61" s="6" t="n">
        <v>-9</v>
      </c>
    </row>
    <row r="62" spans="1:7">
      <c r="A62" s="4" t="s">
        <v>149</v>
      </c>
      <c r="C62" s="6" t="n">
        <v>949557</v>
      </c>
    </row>
    <row r="63" spans="1:7">
      <c r="A63" s="4" t="s">
        <v>150</v>
      </c>
      <c r="E63" s="6" t="n">
        <v>48</v>
      </c>
    </row>
    <row r="64" spans="1:7">
      <c r="A64" s="4" t="s">
        <v>165</v>
      </c>
      <c r="B64" s="7" t="n">
        <v>9425</v>
      </c>
      <c r="C64" s="7" t="n">
        <v>16</v>
      </c>
      <c r="D64" s="7" t="n">
        <v>-1717</v>
      </c>
      <c r="E64" s="7" t="n">
        <v>17422</v>
      </c>
      <c r="F64" s="7" t="n">
        <v>-6375</v>
      </c>
      <c r="G64" s="7" t="n">
        <v>78</v>
      </c>
    </row>
    <row r="65" spans="1:7">
      <c r="A65" s="4" t="s">
        <v>166</v>
      </c>
      <c r="B65" s="6" t="n">
        <v>1639098930</v>
      </c>
      <c r="C65" s="6" t="n">
        <v>16390989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60</v>
      </c>
    </row>
    <row r="3" spans="1:3">
      <c r="A3" s="3" t="s">
        <v>170</v>
      </c>
    </row>
    <row r="4" spans="1:3">
      <c r="A4" s="4" t="s">
        <v>170</v>
      </c>
      <c r="B4" s="7" t="n">
        <v>642</v>
      </c>
      <c r="C4" s="7" t="n">
        <v>-210</v>
      </c>
    </row>
    <row r="5" spans="1:3">
      <c r="A5" s="3" t="s">
        <v>171</v>
      </c>
    </row>
    <row r="6" spans="1:3">
      <c r="A6" s="4" t="s">
        <v>172</v>
      </c>
      <c r="B6" s="6" t="n">
        <v>-154</v>
      </c>
      <c r="C6" s="6" t="n">
        <v>-134</v>
      </c>
    </row>
    <row r="7" spans="1:3">
      <c r="A7" s="4" t="s">
        <v>173</v>
      </c>
      <c r="B7" s="6" t="n">
        <v>2</v>
      </c>
      <c r="C7" s="6" t="n">
        <v>0</v>
      </c>
    </row>
    <row r="8" spans="1:3">
      <c r="A8" s="4" t="s">
        <v>174</v>
      </c>
      <c r="B8" s="6" t="n">
        <v>-763</v>
      </c>
      <c r="C8" s="6" t="n">
        <v>-418</v>
      </c>
    </row>
    <row r="9" spans="1:3">
      <c r="A9" s="4" t="s">
        <v>175</v>
      </c>
      <c r="B9" s="6" t="n">
        <v>-115</v>
      </c>
      <c r="C9" s="6" t="n">
        <v>-112</v>
      </c>
    </row>
    <row r="10" spans="1:3">
      <c r="A10" s="4" t="s">
        <v>176</v>
      </c>
      <c r="B10" s="6" t="n">
        <v>-1030</v>
      </c>
      <c r="C10" s="6" t="n">
        <v>-664</v>
      </c>
    </row>
    <row r="11" spans="1:3">
      <c r="A11" s="3" t="s">
        <v>177</v>
      </c>
    </row>
    <row r="12" spans="1:3">
      <c r="A12" s="4" t="s">
        <v>178</v>
      </c>
      <c r="B12" s="6" t="n">
        <v>-64</v>
      </c>
      <c r="C12" s="6" t="n">
        <v>-5</v>
      </c>
    </row>
    <row r="13" spans="1:3">
      <c r="A13" s="4" t="s">
        <v>179</v>
      </c>
      <c r="B13" s="6" t="n">
        <v>-1000</v>
      </c>
      <c r="C13" s="6" t="n">
        <v>0</v>
      </c>
    </row>
    <row r="14" spans="1:3">
      <c r="A14" s="4" t="s">
        <v>180</v>
      </c>
      <c r="B14" s="6" t="n">
        <v>675</v>
      </c>
      <c r="C14" s="6" t="n">
        <v>472</v>
      </c>
    </row>
    <row r="15" spans="1:3">
      <c r="A15" s="4" t="s">
        <v>181</v>
      </c>
      <c r="B15" s="6" t="n">
        <v>0</v>
      </c>
      <c r="C15" s="6" t="n">
        <v>-569</v>
      </c>
    </row>
    <row r="16" spans="1:3">
      <c r="A16" s="4" t="s">
        <v>182</v>
      </c>
      <c r="B16" s="6" t="n">
        <v>0</v>
      </c>
      <c r="C16" s="6" t="n">
        <v>569</v>
      </c>
    </row>
    <row r="17" spans="1:3">
      <c r="A17" s="4" t="s">
        <v>183</v>
      </c>
      <c r="B17" s="6" t="n">
        <v>-1472</v>
      </c>
      <c r="C17" s="6" t="n">
        <v>-602</v>
      </c>
    </row>
    <row r="18" spans="1:3">
      <c r="A18" s="4" t="s">
        <v>184</v>
      </c>
      <c r="B18" s="6" t="n">
        <v>4243</v>
      </c>
      <c r="C18" s="6" t="n">
        <v>989</v>
      </c>
    </row>
    <row r="19" spans="1:3">
      <c r="A19" s="4" t="s">
        <v>185</v>
      </c>
      <c r="B19" s="6" t="n">
        <v>-61</v>
      </c>
      <c r="C19" s="6" t="n">
        <v>-52</v>
      </c>
    </row>
    <row r="20" spans="1:3">
      <c r="A20" s="4" t="s">
        <v>186</v>
      </c>
      <c r="B20" s="6" t="n">
        <v>63</v>
      </c>
      <c r="C20" s="6" t="n">
        <v>53</v>
      </c>
    </row>
    <row r="21" spans="1:3">
      <c r="A21" s="4" t="s">
        <v>187</v>
      </c>
      <c r="B21" s="6" t="n">
        <v>2383</v>
      </c>
      <c r="C21" s="6" t="n">
        <v>856</v>
      </c>
    </row>
    <row r="22" spans="1:3">
      <c r="A22" s="4" t="s">
        <v>188</v>
      </c>
      <c r="B22" s="6" t="n">
        <v>0</v>
      </c>
      <c r="C22" s="6" t="n">
        <v>-5</v>
      </c>
    </row>
    <row r="23" spans="1:3">
      <c r="A23" s="4" t="s">
        <v>189</v>
      </c>
      <c r="B23" s="6" t="n">
        <v>1994</v>
      </c>
      <c r="C23" s="6" t="n">
        <v>-23</v>
      </c>
    </row>
    <row r="24" spans="1:3">
      <c r="A24" s="4" t="s">
        <v>190</v>
      </c>
      <c r="B24" s="6" t="n">
        <v>829</v>
      </c>
      <c r="C24" s="6" t="n">
        <v>1017</v>
      </c>
    </row>
    <row r="25" spans="1:3">
      <c r="A25" s="4" t="s">
        <v>191</v>
      </c>
      <c r="B25" s="6" t="n">
        <v>2823</v>
      </c>
      <c r="C25" s="6" t="n">
        <v>994</v>
      </c>
    </row>
    <row r="26" spans="1:3">
      <c r="A26" s="3" t="s">
        <v>192</v>
      </c>
    </row>
    <row r="27" spans="1:3">
      <c r="A27" s="4" t="s">
        <v>193</v>
      </c>
      <c r="B27" s="6" t="n">
        <v>74</v>
      </c>
      <c r="C27" s="6" t="n">
        <v>68</v>
      </c>
    </row>
    <row r="28" spans="1:3">
      <c r="A28" s="4" t="s">
        <v>194</v>
      </c>
      <c r="B28" s="7" t="n">
        <v>131</v>
      </c>
      <c r="C28" s="7" t="n">
        <v>1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5</v>
      </c>
      <c r="B1" s="2" t="s">
        <v>2</v>
      </c>
      <c r="C1" s="2" t="s">
        <v>94</v>
      </c>
      <c r="D1" s="2" t="s">
        <v>60</v>
      </c>
      <c r="E1" s="2" t="s">
        <v>196</v>
      </c>
    </row>
    <row r="2" spans="1:5">
      <c r="A2" s="4" t="s">
        <v>96</v>
      </c>
      <c r="B2" s="7" t="n">
        <v>123</v>
      </c>
      <c r="C2" s="7" t="n">
        <v>146</v>
      </c>
      <c r="D2" s="7" t="n">
        <v>208</v>
      </c>
    </row>
    <row r="3" spans="1:5">
      <c r="A3" s="4" t="s">
        <v>197</v>
      </c>
      <c r="B3" s="6" t="n">
        <v>2657</v>
      </c>
      <c r="C3" s="6" t="n">
        <v>655</v>
      </c>
      <c r="D3" s="6" t="n">
        <v>756</v>
      </c>
    </row>
    <row r="4" spans="1:5">
      <c r="A4" s="4" t="s">
        <v>198</v>
      </c>
      <c r="B4" s="6" t="n">
        <v>42</v>
      </c>
      <c r="C4" s="6" t="n">
        <v>27</v>
      </c>
      <c r="D4" s="6" t="n">
        <v>31</v>
      </c>
    </row>
    <row r="5" spans="1:5">
      <c r="A5" s="4" t="s">
        <v>191</v>
      </c>
      <c r="B5" s="7" t="n">
        <v>2823</v>
      </c>
      <c r="C5" s="7" t="n">
        <v>829</v>
      </c>
      <c r="D5" s="7" t="n">
        <v>994</v>
      </c>
      <c r="E5" s="7" t="n">
        <v>101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0T16:09:45Z</dcterms:created>
  <dcterms:modified xmlns:dcterms="http://purl.org/dc/terms/" xmlns:xsi="http://www.w3.org/2001/XMLSchema-instance" xsi:type="dcterms:W3CDTF">2019-07-30T16:09:45Z</dcterms:modified>
</cp:coreProperties>
</file>